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Condensed Statemen" sheetId="5" r:id="rId5"/>
    <s:sheet name="Consolidated Condensed Stateme6" sheetId="6" r:id="rId6"/>
    <s:sheet name="Consolidated Statements of Chan" sheetId="7" r:id="rId7"/>
    <s:sheet name="Consolidated Statements of Cash" sheetId="8" r:id="rId8"/>
    <s:sheet name="Business and Basis of Presentat" sheetId="9" r:id="rId9"/>
    <s:sheet name="Summary of Significant Accounti" sheetId="10" r:id="rId10"/>
    <s:sheet name="Recently Issued Accounting Pron" sheetId="11" r:id="rId11"/>
    <s:sheet name="Fair Value Measurements" sheetId="12" r:id="rId12"/>
    <s:sheet name="Investment Securities" sheetId="13" r:id="rId13"/>
    <s:sheet name="Loans Receivable" sheetId="14" r:id="rId14"/>
    <s:sheet name="Other Real Estate Owned" sheetId="15" r:id="rId15"/>
    <s:sheet name="Dividends on Series A Preferred" sheetId="16" r:id="rId16"/>
    <s:sheet name="Summary of Significant Accoun17" sheetId="17" r:id="rId17"/>
    <s:sheet name="Summary of Significant Accoun18" sheetId="18" r:id="rId18"/>
    <s:sheet name="Fair Value Measurements (Tables" sheetId="19" r:id="rId19"/>
    <s:sheet name="Investment Securities (Tables)" sheetId="20" r:id="rId20"/>
    <s:sheet name="Loans Receivable (Tables)" sheetId="21" r:id="rId21"/>
    <s:sheet name="Other Real Estate Owned (Tables" sheetId="22" r:id="rId22"/>
    <s:sheet name="Summary of Significant Accoun23" sheetId="23" r:id="rId23"/>
    <s:sheet name="Fair Value Measurements (Detail" sheetId="24" r:id="rId24"/>
    <s:sheet name="Fair Value Measurements (Deta25" sheetId="25" r:id="rId25"/>
    <s:sheet name="Fair Value Measurements (Deta26" sheetId="26" r:id="rId26"/>
    <s:sheet name="Fair Value Measurements (Deta27" sheetId="27" r:id="rId27"/>
    <s:sheet name="Investment Securities (Details)" sheetId="28" r:id="rId28"/>
    <s:sheet name="Investment Securities (Details " sheetId="29" r:id="rId29"/>
    <s:sheet name="Investment Securities (Detail30" sheetId="30" r:id="rId30"/>
    <s:sheet name="Investment Securities (Detail31" sheetId="31" r:id="rId31"/>
    <s:sheet name="Loans Receivable (Details)" sheetId="32" r:id="rId32"/>
    <s:sheet name="Loans Receivable (Details 2)" sheetId="33" r:id="rId33"/>
    <s:sheet name="Loans Receivable (Details 3)" sheetId="34" r:id="rId34"/>
    <s:sheet name="Loans Receivable (Details 4)" sheetId="35" r:id="rId35"/>
    <s:sheet name="Loans Receivable (Details 5)" sheetId="36" r:id="rId36"/>
    <s:sheet name="Loans Receivable (Details 6)" sheetId="37" r:id="rId37"/>
    <s:sheet name="Loans Receivable (Details Narra" sheetId="38" r:id="rId38"/>
    <s:sheet name="Other Real Estate Owned (Detail" sheetId="39" r:id="rId39"/>
    <s:sheet name="Dividends on Series A Preferr40" sheetId="40" r:id="rId40"/>
    <s:sheet name="Dividends on Series A Preferr41" sheetId="41" r:id="rId41"/>
  </s:sheets>
  <s:definedNames/>
  <s:calcPr calcId="124519" calcMode="auto" fullCalcOnLoad="1"/>
</s:workbook>
</file>

<file path=xl/sharedStrings.xml><?xml version="1.0" encoding="utf-8"?>
<sst xmlns="http://schemas.openxmlformats.org/spreadsheetml/2006/main" uniqueCount="511">
  <si>
    <t>Document and Entity Information - shares</t>
  </si>
  <si>
    <t>9 Months Ended</t>
  </si>
  <si>
    <t>Sep. 30, 2015</t>
  </si>
  <si>
    <t>Nov. 06, 2015</t>
  </si>
  <si>
    <t>Document And Entity Information</t>
  </si>
  <si>
    <t>Entity Registrant Name</t>
  </si>
  <si>
    <t>Congaree Bancshare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Dec. 31, 2014</t>
  </si>
  <si>
    <t>Assets:</t>
  </si>
  <si>
    <t>Cash and due from banks</t>
  </si>
  <si>
    <t>Federal funds sold</t>
  </si>
  <si>
    <t xml:space="preserve"> </t>
  </si>
  <si>
    <t>Securities available-for-sale</t>
  </si>
  <si>
    <t>Securities held-to-maturity (estimated fair value of $3,400,400 and $3,472,710 at September 30, 2015 and December 31, 2014, respectively)</t>
  </si>
  <si>
    <t>Non-marketable equity securities</t>
  </si>
  <si>
    <t>Loans receivable</t>
  </si>
  <si>
    <t>Less allowance for loan losses</t>
  </si>
  <si>
    <t>Loans, net</t>
  </si>
  <si>
    <t>Premises, furniture and equipment, net</t>
  </si>
  <si>
    <t>Accrued interest receivable</t>
  </si>
  <si>
    <t>Other real estate owned</t>
  </si>
  <si>
    <t>Deferred tax asset</t>
  </si>
  <si>
    <t>Other assets</t>
  </si>
  <si>
    <t>Total assets</t>
  </si>
  <si>
    <t>Deposits:</t>
  </si>
  <si>
    <t>Noninterest-bearing transaction accounts</t>
  </si>
  <si>
    <t>Interest-bearing transaction accounts</t>
  </si>
  <si>
    <t>Savings and money market</t>
  </si>
  <si>
    <t>Time deposits $100,000 and over</t>
  </si>
  <si>
    <t>Other time deposits</t>
  </si>
  <si>
    <t>Total deposits</t>
  </si>
  <si>
    <t>Federal Home Loan Bank advances</t>
  </si>
  <si>
    <t>Accrued interest payable</t>
  </si>
  <si>
    <t>Other liabilities</t>
  </si>
  <si>
    <t>Total liabilities</t>
  </si>
  <si>
    <t>Shareholders' equity:</t>
  </si>
  <si>
    <t>Common stock, $0.01 par value, 10,000,000 shares authorized; 1,765,939 and 1,764,439 shares issued and outstanding at September 30, 2015 and December 31, 2014, respectively</t>
  </si>
  <si>
    <t>Capital surplus</t>
  </si>
  <si>
    <t>Accumulated deficit</t>
  </si>
  <si>
    <t>Accumulated other comprehensive loss</t>
  </si>
  <si>
    <t>Total shareholders' equity</t>
  </si>
  <si>
    <t>Total liabilities and shareholders' equity</t>
  </si>
  <si>
    <t>Series A Preferred Stock [Member]</t>
  </si>
  <si>
    <t>Preferred stock</t>
  </si>
  <si>
    <t>Series B Preferred Stock [Member]</t>
  </si>
  <si>
    <t>Consolidated Balance Sheets (unaudited) (Parenthetical) - USD ($)</t>
  </si>
  <si>
    <t>Securities held-to-maturity, fair value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Income (Unaudited) - USD ($)</t>
  </si>
  <si>
    <t>3 Months Ended</t>
  </si>
  <si>
    <t>Sep. 30, 2014</t>
  </si>
  <si>
    <t>Interest income:</t>
  </si>
  <si>
    <t>Loans, including fees</t>
  </si>
  <si>
    <t>Investment securities, taxable</t>
  </si>
  <si>
    <t>Federal funds sold and other</t>
  </si>
  <si>
    <t>Total interest income</t>
  </si>
  <si>
    <t>Interest expense:</t>
  </si>
  <si>
    <t>Other deposits</t>
  </si>
  <si>
    <t>Other borrowings</t>
  </si>
  <si>
    <t>Total interest expense</t>
  </si>
  <si>
    <t>Net interest income</t>
  </si>
  <si>
    <t>Provision for loan losses</t>
  </si>
  <si>
    <t>Net interest income after provision for loan losses</t>
  </si>
  <si>
    <t>Noninterest income:</t>
  </si>
  <si>
    <t>Service charges on deposit accounts</t>
  </si>
  <si>
    <t>Residential mortgage origination fees</t>
  </si>
  <si>
    <t>Gain on sale of securities available for sale</t>
  </si>
  <si>
    <t>Other</t>
  </si>
  <si>
    <t>Total noninterest income</t>
  </si>
  <si>
    <t>Noninterest expenses:</t>
  </si>
  <si>
    <t>Salaries and employee benefits</t>
  </si>
  <si>
    <t>Net occupancy</t>
  </si>
  <si>
    <t>Furniture and equipment</t>
  </si>
  <si>
    <t>Professional fees</t>
  </si>
  <si>
    <t>Regulatory fees and FDIC assessment</t>
  </si>
  <si>
    <t>Data processing</t>
  </si>
  <si>
    <t>Net cost of operation of other real estate owned</t>
  </si>
  <si>
    <t>Other operating</t>
  </si>
  <si>
    <t>Total noninterest expense</t>
  </si>
  <si>
    <t>Income before income taxes</t>
  </si>
  <si>
    <t>Income tax expense</t>
  </si>
  <si>
    <t>Net income</t>
  </si>
  <si>
    <t>Net accretion of preferred stock to redemption value</t>
  </si>
  <si>
    <t>Preferred dividends</t>
  </si>
  <si>
    <t>Net income available to common shareholders</t>
  </si>
  <si>
    <t>Income per common share</t>
  </si>
  <si>
    <t>Basic and diluted income per common share (in dollars per share)</t>
  </si>
  <si>
    <t>Weighted average common shares outstanding (in shares)</t>
  </si>
  <si>
    <t>Consolidated Condensed Statements of Comprehensive Income (unaudited) - USD ($)</t>
  </si>
  <si>
    <t>Statement of Comprehensive Income [Abstract]</t>
  </si>
  <si>
    <t>Net Income</t>
  </si>
  <si>
    <t>Other comprehensive income (loss), net of tax:</t>
  </si>
  <si>
    <t>Unrealized holding gains (losses) on securities available for sale, net of tax expense (benefit) of $77,742 at September 30, 2015 and ($33,030) at September 30, 2014 ; $86,090 at September 30, 2015 and $158,976 at September 30, 2014</t>
  </si>
  <si>
    <t>Reclassification adjustment for gains included in net income, net of tax expense of $23,823 at September 30, 2014; $34,623 at September 30, 2015 and $22,301 at September 30, 2014</t>
  </si>
  <si>
    <t>Other comprehensive income (loss)</t>
  </si>
  <si>
    <t>Comprehensive Income</t>
  </si>
  <si>
    <t>Consolidated Condensed Statements of Comprehensive Income (unaudited) (Parenthetical) - USD ($)</t>
  </si>
  <si>
    <t>Unrealized holding gains (losses) on securities available for sale, tax</t>
  </si>
  <si>
    <t>Reclassification adjustment for gains included in net income, tax</t>
  </si>
  <si>
    <t>Consolidated Statements of Changes in Shareholders' Equity (Unaudited) - USD ($)</t>
  </si>
  <si>
    <t>Preferred Stock [Member]</t>
  </si>
  <si>
    <t>Common Stock [Member]</t>
  </si>
  <si>
    <t>Capital Surplus [Member]</t>
  </si>
  <si>
    <t>Accumulated Deficit [Member]</t>
  </si>
  <si>
    <t>Accumulated Other Comprehensive Loss [Member]</t>
  </si>
  <si>
    <t>Total</t>
  </si>
  <si>
    <t>Balance at beginning at Dec. 31, 2013</t>
  </si>
  <si>
    <t>Balance at beginning (in shares) at Dec. 31, 2013</t>
  </si>
  <si>
    <t>Increase (Decrease) in Shareholders' Equity</t>
  </si>
  <si>
    <t>Accretion of Series A discount on preferred stock</t>
  </si>
  <si>
    <t>Amortization of Series B premium on preferred stock</t>
  </si>
  <si>
    <t>Dividends on preferred stock</t>
  </si>
  <si>
    <t>Repurchase of preferred stock</t>
  </si>
  <si>
    <t>Repurchase of preferred stock (in shares)</t>
  </si>
  <si>
    <t>Other comprehensive income</t>
  </si>
  <si>
    <t>Balance at ending at Sep. 30, 2014</t>
  </si>
  <si>
    <t>Balance at ending (in shares) at Sep. 30, 2014</t>
  </si>
  <si>
    <t>Balance at beginning at Dec. 31, 2014</t>
  </si>
  <si>
    <t>Balance at beginning (in shares) at Dec. 31, 2014</t>
  </si>
  <si>
    <t>Stock option compensation expense</t>
  </si>
  <si>
    <t>Issuance of common stock</t>
  </si>
  <si>
    <t>Issuance of common stock (in shares)</t>
  </si>
  <si>
    <t>Balance at ending at Sep. 30, 2015</t>
  </si>
  <si>
    <t>Balance at ending (in shares) at Sep. 30, 2015</t>
  </si>
  <si>
    <t>Consolidated Statements of Cash Flows (unaudited) - USD ($)</t>
  </si>
  <si>
    <t>12 Months Ended</t>
  </si>
  <si>
    <t>Cash flow from operating activities</t>
  </si>
  <si>
    <t>Adjustments to reconcile net income to net cash provided by operating activities:</t>
  </si>
  <si>
    <t>Stock based compensation expense</t>
  </si>
  <si>
    <t>Depreciation and amortization expense</t>
  </si>
  <si>
    <t>Discount accretion and premium amortization</t>
  </si>
  <si>
    <t>(Increase) decrease in accrued interest receivable</t>
  </si>
  <si>
    <t>Increase (decrease) in accrued interest payable</t>
  </si>
  <si>
    <t>Gain from sale of securities available-for-sale</t>
  </si>
  <si>
    <t>Write downs on other real estate owned</t>
  </si>
  <si>
    <t>(Gain) loss on sales of other real estate owned</t>
  </si>
  <si>
    <t>Decrease in other assets</t>
  </si>
  <si>
    <t>Increase in other liabilities</t>
  </si>
  <si>
    <t>Net cash provided by operating activities</t>
  </si>
  <si>
    <t>Cash flow from investing activities</t>
  </si>
  <si>
    <t>Purchase of securities available-for-sale</t>
  </si>
  <si>
    <t>Purchase of non-marketable equity securities</t>
  </si>
  <si>
    <t>Proceeds from maturities, calls and paydowns of securities available-for-sale</t>
  </si>
  <si>
    <t>Proceeds from sales of securities available-for-sale</t>
  </si>
  <si>
    <t>Proceeds from sale and redemption of non-marketable equity securities</t>
  </si>
  <si>
    <t>Net decrease (increase) in loans receivable</t>
  </si>
  <si>
    <t>Purchase of premises, furniture and equipment</t>
  </si>
  <si>
    <t>Proceeds from sale of other real estate owned</t>
  </si>
  <si>
    <t>Net cash provided (used) by investing activities</t>
  </si>
  <si>
    <t>Cash flow from financing activities</t>
  </si>
  <si>
    <t>Increase in noninterest-bearing deposits</t>
  </si>
  <si>
    <t>(Decrease) increase in interest-bearing deposits</t>
  </si>
  <si>
    <t>(Decrease) increase in federal funds purchased</t>
  </si>
  <si>
    <t>(Decrease) increase in borrowings from FHLB</t>
  </si>
  <si>
    <t>Proceeds from issuance of common stock</t>
  </si>
  <si>
    <t>Dividends paid on preferred stock</t>
  </si>
  <si>
    <t>Net cash provided (used) by financing activities</t>
  </si>
  <si>
    <t>Net increase in cash and cash equivalents</t>
  </si>
  <si>
    <t>Cash and cash equivalents at beginning of the period</t>
  </si>
  <si>
    <t>Cash and cash equivalents at end of the period</t>
  </si>
  <si>
    <t>Supplemental cash flow information:</t>
  </si>
  <si>
    <t>Interest paid on deposits and borrowed funds</t>
  </si>
  <si>
    <t>Transfer of loans to other real estate</t>
  </si>
  <si>
    <t>Cash paid for taxes</t>
  </si>
  <si>
    <t>Business and Basis of Presentation</t>
  </si>
  <si>
    <t>Accounting Policies [Abstract]</t>
  </si>
  <si>
    <t>Note
1  Business and Basis of Presentation Business
Activity and Organization Congaree
Bancshares, Inc. (the Company) is a South Carolina corporation organized to operate as a bank holding company pursuant
to the Federal Bank Holding Company Act of 1956 and the South Carolina Banking and Branching Efficiency Act and to own and control
all of the capital stock of Congaree State Bank (the Bank). The Bank is a state chartered bank organized under the
laws of South Carolina. The Bank primarily is engaged in the business of accepting deposits insured by the Federal Deposit Insurance
Corporation (the FDIC) and providing commercial, consumer and mortgage loans to the general public. Basis
of Presentation The
accompanying unaudited consolidated financial statements have been prepared in accordance with accounting principles generally
accepted in the United States of America (GAAP) for interim financial information and with the instructions to Form
10-Q. Accordingly, they do not include all information and footnotes required by GAAP for complete financial statements. However,
in the opinion of management, all adjustments (consisting of normal recurring adjustments) considered necessary for a fair presentation
have been included. Operating results for the nine and three month periods ended September 30, 2015 are not necessarily indicative
of the results that may be expected for the year ending December 31, 2015. For further information, refer to the financial statements
and footnotes thereto included in our Annual Report on Form 10-K for the year ended December 31, 2014 as filed with the Securities
and Exchange Commission (the SEC) on March 27, 2015.</t>
  </si>
  <si>
    <t>Summary of Significant Accounting Policies</t>
  </si>
  <si>
    <t>Note
2  Summary of Significant Accounting Policies A
summary of these policies is included in our Annual Report on Form 10-K for the year ended December 31, 2014. For further
information, refer to the consolidated financial statements and footnotes thereto included in our 2014 Annual Report on Form 10-K.
Accounting standards that have been issued or proposed by the Financial Accounting Standards Board that do not require adoption
until a future date are not expected to have a material impact on the consolidated financial statements upon adoption. Statements
of Cash Flows For
purposes of reporting cash flows, the Company considers certain highly liquid debt instruments purchased with an original maturity
of three months or less to be cash equivalents. Cash equivalents include amounts due from banks, federal funds sold and certificates
of deposit with other banks. Generally, federal funds are sold for one-day periods. Income
Per Common Share All
income per share calculations have been made using the weighted average number of shares outstanding during the period. The potentially
dilutive securities are incentive stock options and unvested shares of restricted stock granted to certain key members of management
and warrants granted to the organizers of the Bank. The number of dilutive shares is calculated using the treasury method, assuming
that all options and warrants were exercisable at the end of each period. Options and warrants that are out-of-the-money are not
considered in the calculation of dilutive earnings per share as the effect is not deemed to be dilutive. Basic and
diluted net income per common share are computed below for the nine and three months ended September 30, 2015 and 2014:
Nine
months ended Three
months ended
September
30, September
30,
2015 2014 2015 2014
Basic net income per common share
computation:
Net
income available to common shareholders $ 126,836 $ 244,397 $ 16,863 $ 113,252
Average
common shares outstanding  basic 1,765,939 1,764,439 1,765,939 1,764,439
Basic
net income per common share $ 0.07 $ 0.14 $ 0.01 $ 0.06
Diluted
net income per common share computation:
Net
income available to common shareholders $ 126,836 $ 244,397 $ 16,863 $ 113,252
Average common shares
outstanding  basic 1,765,939 1,764,439 1,765,939 1,764,439
Incremental
shares from assumed conversions:    
Average
common shares outstanding  diluted 1,765,939 1,764,439 1,765,939 1,764,439
Diluted
net income per common share $ 0.07 $ 0.14 $ 0.01 $ 0.06 Comprehensive
Income GAAP
requires that recognized income, expenses, gains, and losses be included in net income. Although certain changes in assets and
liabilities, such as unrealized gains and losses on available-for-sale securities, are reported as a separate component of the
equity section of the balance sheet, such items, along with net income, are components of comprehensive income.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performed an evaluation to determine whether there have been any subsequent events since the balance sheet date, or
September 30, 2015, and determined that no subsequent events occurred requiring accrual or disclosure.</t>
  </si>
  <si>
    <t>Recently Issued Accounting Pronouncements</t>
  </si>
  <si>
    <t>Accounting Changes and Error Corrections [Abstract]</t>
  </si>
  <si>
    <t>Note
3 - Recently Issued Accounting Pronouncements The
following is a summary of recent authoritative pronouncements: In
January 2014, the Financial Accounting Standards Board (the FASB) amended Receivables topic of the Accounting Standards
Codification. The amendments are intended to resolve diversity in practice with respect to when a creditor should reclassify a
collateralized consumer mortgage loan to other real estate owned (OREO). In addition, the amendments require a creditor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ere effective for the Company for annual periods, and interim periods within those
annual periods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applied the amendments prospectively. These amendments
did not have a material effect on the Companys financial statements.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6. The Company will apply the guidance using a full retrospective approach. The Company
does not expect these amendments to have a material effect on its financial statements. In
June 2014, the FASB issued guidance which clarifies that performance targets associated with stock compensation should be treated
as a performance condition and should not be reflected in the grant date fair value of the stock award. The amendments will be
effective for the Company for fiscal years that begin after December 15, 2015. The Company will apply the guidance to all stock
awards granted or modified after the amendments are effective. The Company does not expect these amendments to have a material
effect on its financial statements. In
January 2015, the FASB issued guidance to eliminate from U.S. Generally Accepted Accounting Principles (GAAP) the
concept of an extraordinary item, which is an event or transaction that is both unusual in nature and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ill be effective for
fiscal years, and interim periods within those fiscal years, beginning after December 15, 2015, with early adoption permitted
provided that the guidance is applied from the beginning of the fiscal year of adoption. The Company will apply the guidance prospectively.
The Company does not expect these amendments to have a material effect on its financial stat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Company does not expect these amendments to have a material effect on its financial statements. In
June 2015, the FASB issued amendments to clarify the Accounting Standards Codification (ASC), correct unintended
application of guidance, and make minor improvements to the ASC that are not expected to have a significant effect on current
accounting practice or create a significant administrative cost to most entities. The amendments were effective upon issuance
(June 12, 2015) for amendments that do not have transition guidance. Amendments that are subject to transition guidance will be
effective for fiscal years, and interim periods within those fiscal years, beginning after December 15, 2015. Early adoption is
permitted, including adoption in an interim period. The Company does not expect these amendments to have a material effect on
its financial statements. In
August 2015, the FASB deferred the effective date of Accounting Standards Update (ASU) 2014-09, Revenue from
Contracts with Customers. In
August 2015, the FASB issued amendments to the Interest topic of the Accounting Standards Codification to clarify the SEC staffs
position on presenting and measuring debt issuance costs incurred in connection with line-of-credit arrangements. The amendments
were effective upon issuance.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Fair Value Measurements</t>
  </si>
  <si>
    <t>Fair Value Disclosures [Abstract]</t>
  </si>
  <si>
    <t>Note
4 - Fair Value Measurements The
following methods and assumptions were used to estimate the fair value of significant financial instruments: Cash
and Due from Banks and Certificates of Deposit Investment
Securities Loans
Receivable Deposits
FHLB
Advances Accrued
Interest Receivable and Payable Federal
Funds Purchased Off-Balance
Sheet Financial Instruments The
carrying values and estimated fair values of the Companys financial instruments at the dates indicated are as follows:
Fair
Value Measurements
Quoted
Prices
in
Active
Markets Significant
for
Identical Other Significant
Assets
or Observable Unobservable
Carrying Liabilities Inputs Inputs
Amount Fair
Value (Level
1) (Level
2) (Level
3)
September 30, 2015
Financial Instruments
- Assets
Cash
and due from banks $ 4,913,783 $ 4,913,783 $ 4,913,783 $  $ 
Federal funds sold 3,707,000 3,707,000 3,707,000  
Securities available-for-sale 16,606,049 16,606,049  15,244,932 1,361,117
Securities held-to-maturity 3,420,412 3,400,400  3,400,400 
Nonmarketable equity
securities 500,900 500,900  500,900 
Loans, net 80,465,859 79,914,000   79,914,000
Accrued interest
receivable 355,051 355,051 355,051  
Financial Instruments
 Liabilities
Demand
deposit, interest-bearing transaction, and savings accounts 71,223,518 71,223,518 71,223,518  
Time
Deposits 24,603,126 24,636,000  24,636,000 
Federal
Home Loan Bank advances 7,000,000 7,000,000  7,000,000 
Accrued
interest payable 16,078 16,078 16,078  
Quoted
Prices
in
Active
Markets Significant
for
Identical Other Significant
Assets
or Observable Unobservable
Carrying Liabilities Inputs Inputs
Amount Fair
Value (Level
1) (Level
2) (Level
3)
December 31, 2014
Financial Instruments
 Assets:
Cash
and due from banks $ 3,034,889 $ 3,034,889 $ 3,034,889 $  $ 
Securities available-for-sale 21,173,560 21,173,560  19,670,647 1,502,913
Securities held-to-maturity 3,444,699 3,472,710  3,472,710 
Nonmarketable equity
securities 720,800 720,800  720,800 
Loans, net 77,420,074 77,254,000   77,254,000
Accrued interest
receivable 363,444 363,444 363,444  
Financial Instruments
 Liabilities:
Demand
deposit, interest-bearing transaction, and savings accounts 66,045,709 66,045,709 66,045,709  
Time
Deposits 21,912,603 21,963,707  21,963,707 
Federal
Home Loan Bank advances 11,500,000 11,513,800  11,513,800 
Accrued
interest payable 13,766 13,766 13,766  
September
30, 2015 December
31, 2014
Notional Estimated Notional Estimated
Amount Fair
Value Amount Fair
Value
Off-Balance Sheet
Financial Instruments:
Commitments
to extend credit $ 15,242,000 $  $ 13,267,090 $ 
Financial standby letters
of credit 48,000  48,000  GAAP
provides a framework for measuring and disclosing fair value which requires disclosures about the fair value of assets and liabilities
recognized in the balance sheet, whether the measurements are made on a recurring basis (for example, available-for-sale investment
securities) or on a nonrecurring basis (for example, impaired loans). Fair
value is defined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e
Company utilizes fair value measurements to record fair value adjustments to certain assets and to determine fair value disclosures.
Securities available for sale are recorded at fair value on a recurring basis. Additionally, from time to time, the Company may
be required to record at fair value other assets on a nonrecurring basis, such as loans held for sale, loans held for investment
and certain other assets. These nonrecurring fair value adjustments typically involve application of lower of cost or market accounting
or write-downs of individual assets. Fair
Vale Hierarchy The
Company groups assets and liabilities at fair value in three levels, based on the markets in which the assets and liabilities
are traded and the reliability of the assumptions used to determine th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the use of option pricing models, discounted cash flow models and similar techniques. Following
is a description of valuation methodologies used for assets and liabilities recorded at fair value. Investment
Securities Available for Sale Investmen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 counter markets and
money market funds. Level 2 securities include mortgage backed securities issued by government sponsored entities, municipal bonds
and corporate debt securities. Securities classified as Level 3 include asset-backed securities in less liquid markets. Loans 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re considered impaired. Once a loan is identified as individually impaired,
management measures impairment. The fair value of impaired loans is estimated using one of several methods, including the collateral
value, market value of similar debt, enterprise value, liquidation value and discounted cash flows. Those impaired loans not requiring
a specific allowance represent loans for which the fair value of expected repayments or collateral exceed the recorded investment
in such loans. At September 30, 2015 and December 31, 2014, substantially all of the impaired loans were evaluated based upon
the fair value of the collateral. Impaired loans where an allowance is established based on the fair value of collateral require
classification in the fair value hierarchy. When the fair value of the collateral is based on an observable market price or a
current appraised value, the Company records the loan as nonrecurring Level 3. When an appraised value is not available or management
determines the fair value of the collateral is further impaired below the appraised value and there is no observable market price,
the Company records the loan as nonrecurring Level 3. Other
Real Estate Owned Foreclosed
assets are adjusted to fair value upon transfer of the loans to other real estate owned. Real estate acquired in settlement of
loans is recorded initially at estimated fair value of the property less estimated selling costs at the date of foreclosure. The
initial recorded value may be subsequently reduced by additional allowances, which are charges to earnings if the estimated fair
value of the property less estimated selling costs declines below the initial recorded value.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3. When an appraised value is not available or management determines the fair value of the collateral
is further impaired below the appraised value and there is no observable market price, the Company records the foreclosed asset
as nonrecurring Level 3. The
table below presents the balances of assets measured at fair value on a recurring basis by level within the hierarchy at September
30, 2015 and December 31, 2014.
September
30, 2015
Total Level
1 Level
2 Level
3
Securities available-for-sale
Government sponsored enterprises $ 711,642 $  $ 711,642 $ 
Corporate bonds 771,703  281,571 490,132
Small Business Administration Securities 8,132,174  8,132,174 
Mortgage-backed securities 3,436,778  2,565,793 870,985
State, county and
municipals 3,553,752  3,553,752 
Total
assets $ 16,606,049 $  $ 15,244,932 $ 1,361,117
December
31, 2014
Total Level
1 Level
2 Level
3
Securities available-for-sale
Government sponsored enterprises $ 6,596,536 $  $ 6,596,536 $ 
Corporate bonds 798,477  298,477 500,000
Small Business Administration Securities 8,700,577  8,700,577 
Mortgage-backed securities 1,948,933  946,020 1,002,913
State, county and
municipals 3,129,037  3,129,037 
Total
assets $ 21,173,560 $  $ 19,670,647 $ 1,502,913 There
were no liabilities measured at fair value on a recurring basis at September 30, 2015 and December 31, 2014. Certain
assets and liabilities are measured at fair value on a nonrecurring basis; that is, the instruments are not measured at fair value
on an ongoing basis but are subject to fair value adjustments in certain circumstances (for example, when there is evidence of
impairment). The following table presents assets and liabilities measured at fair value on a nonrecurring basis as of September
30, 2015 and December 31, 2014, aggregated by level in the fair value hierarchy within which those measurements fall.
September
30, 2015
Total Level
1 Level
2 Level
3
Impaired
loans $ 1,509,462 $  $  $ 1,509,462
Other real estate
owned 1,710,235   1,710,235
Total
assets $ 3,219,697 $  $  $ 3,219,697
December
31, 2014
Total Level
1 Level
2 Level
3
Impaired
loans $ 2,426,332 $  $  $ 2,426,332
Other real estate
owned 1,441,095   1,441,095
Total
assets $ 3,867,427 $  $  $ 3,867,427 For
Level 3 assets measured at fair value on a recurring basis as of September 30, 2015 and December 31, 2014, the significant unobservable
inputs used in the fair value measurements were as follows:
Fair
Value as of General
September
30, 2015 Valuation
Technique Unobservable
Input Range
Nonrecurring Measurements:
Impaired loans $ 1,509,462 Discounted appraisals Collateral discounts 0
 10%
Other real estate owned 1,710,235 Discounted appraisals Collateral discounts and
Estimated costs to sell 0  10%
Recurring Measurements: Pricing yield 5.03%
Pricing spread +200
Mortgage-backed securities 870,985 Fundamental Analysis Pricing term 4.86
years estimated
avg life
Corporate bonds 490,132 Estimation based on Comparable transactions N/A
comparable non-listed
securities
Fair
Value as of General
December
31, 2014 Valuation
Technique Unobservable
Input Range
Nonrecurring Measurements:
Impaired loans $ 2,426,332 Discounted appraisals Collateral discounts 0
 10%
Other real estate owned 1,441,095 Discounted appraisals Collateral discounts and
Estimated costs to sell 0  10%
Recurring Measurements: Pricing yield 5.03%
Pricing spread +200
Mortgage-backed securities $ 1,002,913 Fundamental Analysis Pricing term 4.69
years estimated
avg life
Corporate bonds 500,000 Estimation based on Comparable transactions N/A
comparable non-listed
securities There were
no liabilities measured at fair value on a nonrecurring basis at September 30, 2015 and December 31, 2014.</t>
  </si>
  <si>
    <t>Investment Securities</t>
  </si>
  <si>
    <t>Investments, Debt and Equity Securities [Abstract]</t>
  </si>
  <si>
    <t>Note
5 - Investment Securities The
amortized cost and estimated fair values of securities available-for-sale at September 30, 2015 and December 31, 2014 were:
Gross
Unrealized Estimated
Costs Gains Losses Fair
Value
September 30, 2015
Government sponsored enterprises $ 713,705 $  $ 2,063 $ 711,642
Corporate bonds 781,578  9,875 771,703
Small Business Administration Securities 8,100,510 70,583 38,919 8,132,174
Mortgage-backed securities 3,452,794 50 16,066 3,436,778
State, county and
municipal 3,545,698 23,523 15,469 3,553,752
$ 16,594,285 $ 94,156 $ 82,392 $ 16,606,049
December 31, 2014
Government sponsored enterprises $ 6,613,080 $ 6,300 $ 22,844 $ 6,596,536
Corporate Bonds 800,706  2,229 798,477
Small Business Administration Securities 8,787,157 15,390 101,970 8,700,577
Mortgage-backed securities 1,948,070 7,420 6,557 1,948,933
State, county and
municipal 3,151,886  22,849 3,129,037
$ 21,300,899 $ 29,110 $ 156,449 $ 21,173,560 The
amortized cost and estimated fair values of securities held-to-maturity at September 30, 2015 and December 31, 2014 were:
Amortized Gross
Unrealized Estimated
Costs Gains Losses Fair
Value
September 30, 2015
State,
county and municipal $ 3,420,412 $ 8,630 $ 28,642 $ 3,400,400
December 31, 2014
State, county and
municipal $ 3,444,699 $ 31,830 $ 3,819 $ 3,472,710 Proceeds
from sales of available-for-sale securities were $5,130,038 and $9,214,860 for the nine month periods ended September 30, 2015
and 2014, respectively. Gross gains of $111,077 were recognized on sales of available-for-sale securities for the nine month period
ended September 30, 2015 and gross gains of $74,643 and gross losses of $9,052 were recognized on sales of available-for-sale
securities for the nine month period September 30, 2014. There were no losses recognized on sales of available-for-sale securities
for the nine month period ended September 30, 2015. There
were no sales of available-for-sale securities for the three months ended September 30, 2015. Proceeds from sales of available-for-sale
securities were $5,530,749 for the three months ended September 30, 2014. Gross gains of $70,069 were recognized on sales of available-for-sale
securities for the three months ended September 30, 2014. There were no losses recognized on sales of available-for-sale securities
for the three months ended September 30, 2014. The
amortized costs and fair values of investment securities at September 30, 2015, by contractual maturity, are shown in the following
table. Expected maturities may differ from contractual maturities because borrowers may have the right to call or prepay obligations
with or without call or prepayment penalties. Callable securities and mortgage-backed securities are included in the year of their
contractual maturity date.
Securities Available-for-Sale Securities Held-to-Maturity
Amortized Estimated Amortized Estimated
Cost Fair
Value Cost Fair
Value
Due within one year $ 3,855 $ 3,905 $  $ 
Due after one through five years 5,310,753 5,306,291  
Due after five through ten years 11,279,677 11,295,853 1,609,361 1,604,216
Due after ten
years   1,811,051 1,796,184
Total
securities $ 16,594,285 $ 16,606,049 $ 3,420,412 $ 3,400,400 The
following table shows gross unrealized losses and fair value of securities available-for-sale, aggregated by investment category,
and length of time that individual securities have been in a continuous realized loss position at September 30, 2015.
Less
than 12 months 12
months or more Total
Fair Unrealized Fair Unrealized Fair Unrealized
Value Losses Value Losses Value Losses
Government
sponsored enterprises $ 711,642 $ 2,063 $  $  $ 711,642 $ 2,063
Corporate
Bonds 771,703 9,875   771,703 9,875
Mortgage-backed
securities 2,561,888 13,505 870,985 2,562 3,432,873 16,067
Small
Business Administration Securities   1,239,721 38,919 1,239,721 38,919
State,
county and municipal 705,082 9,601 557,515 5,868 1,262,597 15,469
$ 4,750,315 $ 35,044 $ 2,668,221 $ 47,349 $ 7,418,536 $ 82,393 The
following table shows gross unrealized losses and fair value of securities available-for-sale, aggregated by investment category,
and length of time that individual securities have been in a continuous realized loss position at December 31, 2014.
Less
than 12 months 12
months or more Total
Fair Unrealized Fair Unrealized Fair Unrealized
Value Losses Value Losses Value Losses
Government
sponsored enterprises $ 5,016,725 $ 2,403 $ 978,439 $ 20,441 $ 5,995,164 $ 22,844
Corporate
Bonds 298,477 2,229   298,477 2,229
Mortgage-backed
securities   934,730 6,557 934,730 6,557
Small
Business Administration Securities   4,090,318 101,970 4,090,318 101,970
State,
county and municipal 1,292,753 8,418 1,836,284 14,431 3,129,037 22,849
$ 6,607,955 $ 13,050 $ 7,839,771 $ 143,399 $ 14,447,726 $ 156,449 The
following table shows gross unrealized losses and fair value of securities held-to-maturity, aggregated by investment category,
and length of time that individual securities have been in a continuous unrealized loss position at September 30, 2015.
Less
than 12 months 12
months or more Total
Fair Unrealized Fair Unrealized Fair Unrealized
Value Losses Value Losses Value Losses
State, county and municipal $ 1,128,350 $ 28,641 $  $  $ 1,128,350 $ 28,642 The
following table shows gross unrealized losses and fair value of securities held-to-maturity, aggregated by investment category,
and length of time that individual securities have been in a continuous unrealized loss position, at December 31, 2014.
Less
than 12 months 12
months or more Total
Fair Unrealized Fair Unrealized Fair Unrealized
Value Losses Value Losses Value Losses
State, county and municipal $ 518,456 $ 3,819 $  $  $ 518,456 $ 3,819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In
analyzing an issuers financial condition, management considers whether the securities are issued by the federal government
or its agencies, whether downgrades by bond rating agencies have occurred, and industry analysts reports. As management
has the ability to hold debt securities until maturity, or for the foreseeable future if classified as available-for-sale, no
declines are deemed to be other than temporary. At
September 30, 2015 and December 31, 2014, securities with estimated fair value of $12,075,577 and $10,119,786, respectively, were
pledged to secure public deposits as required by law.</t>
  </si>
  <si>
    <t>Loans Receivable</t>
  </si>
  <si>
    <t>Receivables [Abstract]</t>
  </si>
  <si>
    <t>Note
6  Loans Receivable Major
classifications of loans receivable at the dates indicated are summarized as follows:
September
30, 2015 December
31, 2014
Amount Percentage
of Total Amount Percentage
of Total
Real Estate:
Commercial
Real Estate $ 31,926,704 39 % $ 30,280,899 39 %
Construction,
Land Development &amp; Other Land 10,860,268 13 % 7,973,835 10 %
Residential
Mortgages 11,864,248 15 % 11,560,614 15 %
Residential
Home Equity Lines of Credit (HELOCs) 15,064,655 18 % 16,995,363 21 %
Total
Real Estate 69,715,875 85 % 66,810,711 85 %
Commercial 10,702,812 13 % 10,308,132 13 %
Consumer 1,160,451 2 % 1,308,025 2 %
Gross
loans 81,579,138 100 % 78,426,868 100 %
Less
allowance for loan losses (1,113,279 ) (1,006,794 )
Total
loans, net $ 80,465,859 $ 77,420,074 The
credit quality indicator utilized by the Company to internally analyze the loan portfolio is the internal risk rating. Loans classified
as pass credits have no material weaknesses and are performing as agreed. Loans classified as special mention have a potential
weakness that deserves managements close attention. If left uncorrected, these potential weaknesses may result in deterioration
of the repayment prospects for the loan or of the institutions credit position at some future date. Loans classified as
substandard or worse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The following
is an analysis of our loan portfolio by credit quality indicators at the dates indicated:
September 30, 2015 Commercial Commercial
Real Estate Construction,
Land Development, and Other Land Consumer Residential Residential
HELOCs Total
Grade
Pass $ 10,583,438 $ 31,418,740 $ 10,758,320 $ 1,124,294 $ 10,123,760 $ 13,431,628 $ 77,440,180
Special
Mention 51,643 275,645  36,157 554,408 596,530 1,514,383
Substandard
or Worse 67,731 232,319 101,948  1,186,080 1, 036,497 2,624,575
Total $ 10,702,812 $ 31,926,704 $ 10,860,268 $ 1,160,451 $ 11,864,248 $ 15,064,655 $ 81,579,138
December 31, 2014 Commercial Commercial
Real Estate Construction,
Land Development, and Other Land Consumer Residential Residential
HELOCs Total
Grade:
Pass $ 9,410,911 $ 28,455,409 $ 7,637,360 $ 1,202,892 $ 10,162,188 $ 15,305,931 $ 72,174,691
Special
Mention 712,318 1,133,160 336,475 67,312 252,524 581,249 3,083,038
Substandard
or Worse 184,903 692,330  37,821 1,145,902 1,108,183 3,169,139
Total $ 10,308,132 $ 30,280,899 $ 7,973,835 $ 1,308,025 $ 11,560,614 $ 16,995,363 $ 78,426,868 The
following is an aging analysis of our loan portfolio at the dates indicated:
September 30, 2015 30
- 59 Days Past Due 60
- 89 Days Past Due Greater
Than 90 Days Total
Past Due Current Total
Loans Receivable Recorded
Investment &gt; 90 Days and Accruing
Commercial $  $  $  $  $ 10,702,812 $ 10,702,812 $ 
Commercial
Real Estate     31,926,704 31,926,704 
Construction,
Land Development, &amp; Other Land   101,948 101,948 10,758,320 10,860,268 
Consumer     1,160,451 1,160,451 
Residential   366,292 366,292 11,497,956 11,864,248 
Residential
HELOC   319,090 319,090 14,745,565 15,064,655 
Total $  $  $ 787,330 $ 787,330 $ 80,791,808 $ 81,579,138 $ 
December 31, 2014 30
- 59 Days Past Due 60
- 89 Days Past Due Greater
Than 90 Days Total
Past Due Current Total
Loans Receivable Recorded
Investment &gt; 90 Days and Accruing
Commercial $ 644,594 $ 113,434 $  $ 758,028 $ 9,550,104 $ 10,308,132 $ 
Commercial
Real Estate 481,604  459,000 940,604 29,340,295 30,280,899 
Construction,
Land Development, &amp; Other Land     7,973,835 7,973,835 
Consumer 2,385   2,385 1,305,640 1,308,025 
Residential 225,847   225,847 11,334,767 11,560,614 
Residential
HELOC  157,747 162,236 319,983 16,675,380 16,995,363 
Total $ 1,354,430 $ 271,181 $ 621,236 $ 2,246,847 $ 76,180,021 $ 78,426,868 $  The following
is an analysis of loans receivables on nonaccrual status as of the dates indicated:
September
30, 2015 December
31, 2014
Commercial $ 36,121 $ 152,255
Commercial Real Estate  459,000
Construction, Land
Development, &amp; Other Land 101,948 
Consumer  
Residential 366,292 380,500
Residential
HELOCs 319,090 162,236
Total $ 823,451 $ 1,153,991 Generally,
a loan will be placed on nonaccrual status when it becomes 90 days past due as to principal or interest, or when management believes,
after considering economic and business conditions and collection efforts, that the borrowers financial condition is such
that collection of the loan is doubtful. A payment of interest on a loan that is classified as nonaccrual is applied against the
principal balance. During the nine months ended September 30, 2015 and 2014, we received approximately $3,567 and $26,848 in interest
income in relation to loans on non-accrual status, respectively, and forgone interest income related to loans on non-accrual status
was approximately $42,027 and $88,168, respectively. The
following table summarizes the allowance for loan losses and recorded investment in gross loans, by portfolio segment, at and
for the nine months ended September 30, 2015:
Commercial Commercial
Real Estate Construction,
Land Development &amp; Other Land Consumer Residential Residential
- HELOCs Unallocated Total
Allowance
for Loan Losses
Beginning
Balance $ 174,737 $ 62,460 $ 13,157 $ 42,299 $ 64,651 $ 476,045 $ 173,444 $ 1,006,794
Charge
Offs (108,893 )   (870 )  (59,314 )  (169,077 )
Recoveries 9,365 70,000    1,197  80,562
Provision 126,671 27,598 26,649 (15,433 ) 28,555 80,260 (79,299 ) 195,000
Ending
Balance $ 201,880 $ 160,058 $ 39,806 $ 25,996 $ 93,206 $ 498,188 $ 94,145 $ 1,113,279
Ending Balances:
Individually
evaluated for impairment $ 42,327 $  $  $ 5,220 $ 25,421 $ 291,071 $  $ 364,039
Collectively
evaluated for impairment $ 159,553 $ 160,058 $ 39,806 $ 20,776 $ 67,785 $ 207,117 $ 94,145 $ 749,240
Loans
Receivable:
Ending
Balance - Total $ 10,702,812 $ 31,926,704 $ 10,860,268 $ 1,160,451 $ 11,864,248 $ 15,064,655 $  $ 81,579,138
Ending Balances:
Individually
evaluated for impairment $ 67,731 $ 318,349 $ 101,948 $ 36,157 $ 752,009 $ 597,307 $  $ 1,873,501
Collectively
evaluated for impairment $ 10,635,081 $ 31,608,355 $ 10,758,320 $ 1,124,294 $ 11,112,239 $ 14,467,348 $  $ 79,705,637 The
following table summarizes the allowance for loan losses and recorded investment in gross loans, by portfolio segment, at and
for the three months ended September 30, 2015:
Commercial Commercial
Real Estate Construction,
Land Development &amp; Other Land Consumer Residential Residential
- HELOCs Unallocated Total
Allowance
for Credit Losses
Beginning
Balance $ 278,180 $ 59,390 $ 31,143 $ 41,472 $ 59,690 $ 612,778 $ 133,014 $ 1,215,667
Charge
Offs (108,893 )   (330 )  (59,314 )  (168,537 )
Recoveries 750     399  1,149
Provision 31,843 100,668 8,663 (15,146 ) 33,516 (55,675 ) (38,869 ) 65,000
Ending
Balance $ 201,880 $ 160,058 $ 39,806 $ 25,996 $ 93,206 $ 498,188 $ 94,145 $ 1,113,279
Ending Balances:
Individually
evaluated for impairment $ 42,327 $  $  $ 5,220 $ 25,421 $ 291,071 $  $ 364,039
Collectively
evaluated for impairment $ 159,553 $ 160,058 $ 39,806 $ 20,776 $ 67,785 $ 207,117 $ 94,145 $ 749,240
Loans
Receivable:
Ending
Balance - Total $ 10,702,812 $ 31,926,704 $ 10,860,268 $ 1,160,451 $ 11,864,248 $ 15,064,655 $  $ 81,579,138
Ending Balances:
Individually
evaluated for impairment $ 67,731 $ 318,349 $ 101,948 $ 36,157 $ 752,009 $ 597,307 $  $ 1,873,501
Collectively
evaluated for impairment $ 10,635,081 $ 31,608,355 $ 10,758,320 $ 1,124,294 $ 11,112,239 $ 14,467,348 $  $ 79,705,637 The
following table summarizes the allowance for loan losses and recorded investment in gross loans, by portfolio segment, at and
for the nine months ended September 30, 2014:
Commercial Commercial
Real Estate Construction,
Land Development &amp; Other Land Consumer Residential Residential
- HELOCs Unallocated Total
Allowance
for Loan Losses
Beginning
Balance $ 234,069 $ 104,705 $ 80,213 $ 39,792 $ 228,771 $ 624,739 $ 22 $ 1,312,311
Charge
Offs (46,916 ) (87,250 )  (7,572 ) (11,034 ) (290,697 )  (443,469 )
Recoveries 4,790    181 18,880  23,851
Provision (8,591 ) 64,598 8,045 571 (125,312 ) 127,858 180,831 248,000
Ending
Balance $ 183,352 $ 82,053 $ 88,258 $ 32,791 $ 92,606 $ 480,780 $ 180,853 $ 1,140,693
Ending Balances:
Individually
evaluated for impairment $ 44,288 $  $  $ 12,988 $ 24,084 $ 165,568 $  $ 246,928
Collectively
evaluated for impairment $ 139,064 $ 82,053 $ 88,258 $ 19,803 $ 68,522 $ 315,212 $ 180,853 $ 893,765
Loans
Receivable:
Ending
Balance - Total $ 9,823,019 $ 30,748,983 $ 8,862,872 $ 1,394,579 $ 11,079,128 $ 17,155,276 $  $ 79,063,857
Ending Balances:
Individually
evaluated for impairment $ 188,385 $ 1,217,493 $ 497,215 $ 99,597 $ 1,359,634 $ 440,486 $  $ 3,802,810
Collectively
evaluated for impairment $ 9,634,634 $ 29,531,490 $ 8,365,657 $ 1,294,982 $ 9,719,494 $ 16,714,790 $  $ 75,261,047 The
following table summarizes the allowance for loan losses and recorded investment in gross loans, by portfolio segment, at and
for the three months ended September 30, 2014:
Commercial Commercial
Real Estate Construction,
Land Development &amp; Other Land Consumer Residential Residential
- HELOCs Unallocated Total
Allowance
for Credit Losses
Beginning
Balance $ 189,167 $ 82,160 $ 83,085 $ 36,803 $ 173,300 $ 492,741 $ 159,811 $ 1,217,067
Charge
Offs (43,095 ) (87,250 )   (6,825 ) (28,036 )  (165,206 )
Recoveries 750     18,082  18,832
Provision 36,530 87,143 5,173 (4,012 ) (73,869 ) (2,007 ) 21,042 70,000
Ending
Balance $ 183,352 $ 82,053 $ 88,258 $ 32,791 $ 92,606 $ 480,780 $ 180,853 $ 1,140,693
Ending Balances:
Individually
evaluated for impairment $ 44,288 $  $  $ 12,988 $ 24,084 $ 165,568 $  $ 246,928
Collectively
evaluated for impairment $ 139,064 $ 82,053 $ 88,258 $ 19,803 $ 68,522 $ 315,212 $ 180,853 $ 893,765
Loans
Receivable:
Ending
Balance - Total $ 9,823,019 $ 30,748,983 $ 8,862,872 $ 1,394,579 $ 11,079,128 $ 17,155,276 $  $ 79,063,857
Ending Balances:
Individually
evaluated for impairment $ 188,385 $ 1,217,493 $ 497,215 $ 99,597 $ 1,359,634 $ 440,486 $  $ 3,802,810
Collectively
evaluated for $ 9,634,634 $ 29,531,490 $ 8,365,657 $ 1,294,982 $ 9,719,494 $ 16,714,790 $  $ 75,261,047 The
following table summarizes the allowance for loan losses and recorded investment in gross loans, by portfolio segment, at The
following table summarizes the allowance for loan losses and recorded investment in gross loans, by portfolio segment, at and
for the year ended December 31, 2014.
Commercial Commercial
Real Estate Construction,
Land Development &amp; Other Land Consumer Residential Residential
- HELOCs Unallocated Total
Allowance
for Credit Losses
Beginning
Balance $ 234,069 $ 104,705 $ 80,213 $ 39,792 $ 228,771 $ 624,739 $ 22 $ 1,312,311
Charge
Offs (46,916 ) (332,299 )  (7,572 ) (11,034 ) (290,696 )  (688,517 )
Recoveries 5,540    181 19,279  25,000
Provision (17,956 ) 290,054 (67,056 ) 10,079 (153,267 ) 122,723 173,423 358,000
Ending
Balance $ 174,737 $ 62,460 $ 13,157 $ 42,299 $ 64,651 $ 476,045 $ 173,445 $ 1,006,794
Ending Balances:
Individually
evaluated for impairment $ 40,706 $  $  $ 24,234 $ 1,669 $ 165,535 $  $ 232,144
Collectively
evaluated for impairment $ 134,031 $ 62,460 $ 13,157 $ 18,065 $ 62,982 $ 310,510 $ 173,445 $ 774,650
Loans
Receivable:
Ending
Balance - Total $ 10,308,132 $ 30,280,899 $ 7,973,835 $ 1,308,025 $ 11,560,614 $ 16,995,363 $  $ 78,426,868
Ending Balances:
Individually
evaluated for impairment $ 184,903 $ 784,527 $  $ 98,258 $ 1,150,335 $ 440,453 $  $ 2,658,47
Collectively
evaluated for impairment $ 10,123,229 $ 29,496,372 $ 7,973,835 $ 1,209,767 $ 10,410,279 $ 16,554,910 $  $ 75,768,392 The
Company considers a loan to be impaired when it is probable that it will be unable to collect all amounts of principal and
interest due according to the original terms of the loan agreement. The Companys analysis under GAAP indicates that the The Company considers a loan to be impaired when it is probable that it will be unable to collect all amounts of principal
and interest due according to the original terms of the loan agreement. The Companys analysis under GAAP indicates
that the level of the allowance for loan losses is appropriate to cover estimated credit losses on individually evaluated
loans as well as estimated credit losses inherent in the remainder of the portfolio. We recognized $42,027 and $118,154 in
interest income on loans that were impaired during the nine months ended September 30, 2015 and 2014, respectively, and we
recognized $14,219 and $40,422 in interest income on loans that were impaired during the quarter ended September 30, 2015 and
2014, respectively. At
September 30, 2015, the Company had 12 impaired loans totaling $1,873,501 or 2.3% of gross loans. At December 31, 2014, the Company
had 13 impaired loans totaling $2,658,476 or 3.4% of gross loans. There were no loans that were contractually past due 90 days
or more and still accruing interest at September 30, 2015 or December 31, 2014. There were five loans restructured or otherwise
impaired totaling $558,828 not already included in nonaccrual status at September 30, 2015. There were six loans restructured
or otherwise impaired totaling $1,176,190 not already included in nonaccrual status at December 31, 2014. During the nine months
ended September 30, 2015 and 2014, we received approximately $8,799 and $26,848 in interest income in relation to loans on non-accrual
status, respectively, and forgone interest was approximately $53,391 and $88,168, respectively. During the quarter ended September
30, 2015 and 2014, we received approximately $1 and $19,832 in interest income in relation to loans on non-accrual status, respectively,
and forgone interest was approximately $12,006 and $75,766, respectively. The
Companys analysis under GAAP indicates that the level of the allowance for loan losses is appropriate to cover estimated
credit losses on individually evaluated loans as well as estimated credit losses inherent in the remainder of the portfolio. The
following is an analysis of our impaired loan portfolio detailing the related allowance recorded at and for the nine months ended
September 30, 2015.
Recorded
Investment Unpaid
Principal Balance Related
Allowance Average
Recorded Investment Interest
Income Recognized
With no related allowance recorded
Commercial $  $  $  $  $ 
Commercial
Real Estate 318,349 318,349   15,865
Construction,
Land Development, &amp; Other Land 101,948 101,948  101,958 2,322
Consumer     
Residential 453,471 453,471  321,851 2,415
Residential
HELOC 162,236 162,236  162,236 
With an allowance recorded
Commercial $ 67,731 $ 67,731 $ 42,327 $ 69,597 $ 1,657
Commercial
Real Estate     
Construction,
Land Development, &amp; Other Land     
Consumer 36,157 36,157 5,219 37,174 834
Residential 298,538 305,361 25,421 304,749 13,008
Residential
HELOC 435,071 435,071 291,071 435,429 5,926
Total
Commercial $ 67,731 $ 67,731 $ 42,327 $ 69,597 $ 1,657
Commercial
Real Estate 318,349 318,349   15,865
Construction,
Land Development, &amp; Other Land 101,948 101,948  101,958 2,322
Consumer 36,157 36,157 5,219 37,174 834
Residential 752,009 758,832 25,421 626,600 15,423
Residential
HELOC 597,307 597,307 291,071 597,665 5,926
$ 1,873,501 $ 1,880,324 $ 364,039 $ 1,432,995 $ 42,027 The
following is an analysis of our impaired loan portfolio detailing the related allowance recorded at and for the year ended December 31,
2014:
Recorded
Investment Unpaid
Principal Balance Related
Allowance Average
Recorded Investment Interest
Income Recognized
With no related allowance
recorded
Commercial $  $  $  $  $ 
Commercial
Real Estate 784,527 902,746  1,222,163 36,050
Construction,
Land Development, &amp; Other Land     
Consumer     
Residential 936,667 936,667  1,028,010 39,938
Residential
HELOC 162,236 162,236  204,071 564
With an allowance
recorded
Commercial 184,903 184,903 40,706 192,328 9,500
Commercial
Real Estate     
Construction,
Land Development, &amp; Other Land     
Consumer 98,258 227,570 24,234 100,914 3,231
Residential 213,668 220,256 1,669 220,987 12,792
Residential
HELOC 278,217 278,217 165,535 278,255 6,260
Total
Commercial 184,903 184,903 40,706 192,328 9,500
Commercial
Real Estate 784,527 902,746  1,222,163 36,050
Construction,
Land Development, &amp; Other Land     
Consumer 98,258 227,570 24,234 100,914 3,231
Residential 1,150,335 1,156,923 1,669 1,248,997 52,730
Residential
HELOC 440,453 440,453 165,535 482,326 6,824
$ 2,658,476 $ 2,912,595 $ 232,144 $ 3,246,728 $ 108,335 The
following is an analysis of our impaired loan portfolio detailing the related allowance recorded as of and for the nine months
ended September 30, 2014:
Recorded
Investment Unpaid
Principal Balance Related
Allowance Average
Recorded Investment Interest
Income Recognized
With no related
allowance recorded
Commercial $  $  $  $  $ 
Commercial
Real Estate 1,217,493 1,324,923  1,714,325 30,626
Construction,
Land Development, &amp; Other Land 497,215 497,215  498,473 18,961
Consumer     
Residential 745,552 745,552  972,961 37,538
Residential
HELOC 162,236 162,236  249,365 564
With an allowance
recorded
Commercial $ 188,385 $ 188,385 $ 44,288 $ 170,387 $ 1,782
Commercial
Real Estate     
Construction,
Land Development, &amp; Other Land     
Consumer 99,597 228,909 12,988 106,198 2,433
Residential 614,082 620,550 24,084 625,396 21,568
Residential
HELOC 278,250 278,250 165,568 278,264 4,682
Total
Commercial $ 188,385 $ 188,385 $ 44,288 $ 170,387 $ 1,782
Commercial
Real Estate 1,217,493 1,324,923  1,714,325 30,626
Construction,
Land Development, &amp; Other Land 497,215 497,215  498,473 18,961
Consumer 99,597 228,909 12,988 106,198 2,433
Residential 1,359,634 1,366,101 24,084 1,598,357 59,106
Residential
HELOC 440,486 440,486 165,568 527,629 5,246
$ 3,802,810 $ 4,046,019 $ 246,928 $ 4,615,369 $ 118,154 Troubled
Debt Restructuring The
Company considers a loan to be a troubled debt restructuring (a TDR) when the debtor experiences financial difficulties
and the Company provides concessions such that we will not collect all principal and interest in accordance with the original
terms of the loan agreement. Concessions can relate to the contractual interest rate, maturity date, or payment structure of the
note. As part of our workout plan for individual loan relationships, we may restructure loan terms to assist borrowers facing
challenges in the current economic environment. At September 30, 2015 and 2014, we had six loans totaling $594,950 and 11 loans
totaling $2,129,906, respectively, which we considered to be TDRs. During the three and nine months ended September 30, 2015,
we did not modify any loans that were considered to be TDRs. Our
policy with respect to accrual of interest on loans restructured in a TDR follows relevant supervisory guidance. That is, if a
borrower has demonstrated performance under the previous loan terms and shows capacity to perform under the restructured loan
terms, continued accrual of interest at the restructured interest rate is likely. If a borrower was materially delinquent on payments
prior to the restructuring but shows capacity to meet the restructured loan terms, the loan will likely continue as nonaccrual
going forward. Lastly, if the borrower does not perform under the restructured terms, the loan is placed on nonaccrual status. We
will continue to closely monitor these loans and will cease accruing interest on them if management believes that the borrowers
may not continue performing based on the restructured note terms. If, after previously being classified as a TDR, a loan is restructured
a second time, then that loan is automatically placed on nonaccrual status. Our
policy with respect to nonperforming loans requires the borrower to make a minimum of six consecutive payments in accordance with
the loan terms before that loan can be placed back on accrual status. Further, the borrower must show capacity to continue performing
into the future prior to restoration of accrual status. There
were no loans restructured within the last twelve months that defaulted during the three and nine months ended September 30, 2015.
There was one loan restructured within the previous twelve months totaling $118,761 that defaulted during the nine months ended
September 30, 2014. The Bank considers any loans that are 30 days or more past due to be in default.</t>
  </si>
  <si>
    <t>Other Real Estate Owned</t>
  </si>
  <si>
    <t>Banking and Thrift [Abstract]</t>
  </si>
  <si>
    <t xml:space="preserve">Note
7  Other Real Estate Owned Transactions
in other real estate owned for the periods ended September 30, 2015 and December 31, 2014 are summarized below:
2015 2014
Balance, beginning of period $ 1,441,095 $ 1,544,234
Additions 459,000 788,921
Sales (78,860 ) (892,060 )
Write downs (111,000 ) 
Balance, end
of period $ 1,710,235 $ 1,441,095 </t>
  </si>
  <si>
    <t>Dividends on Series A Preferred Stock Issued to the U.S. Treasury</t>
  </si>
  <si>
    <t>Equity [Abstract]</t>
  </si>
  <si>
    <t>Note
8 - Dividends on Series A Preferred Stock Issued to the U.S. Treasury On
January 9, 2009, as part of the Capital Purchase Program established by the U.S. Department of the Treasury (the Treasury)
under the Emergency Economic Stabilization Act of 2009, the Company entered into a Letter Agreement with Treasury dated January 9,
2010, pursuant to which the Company issued and sold to Treasury 3,285 shares of the Companys Fixed Rate Cumulative Perpetual
Preferred Stock, Series A, having a liquidation preference of $1,000 per share (the Series A Preferred Stock),
and a ten-year warrant (the Warrant) to purchase 164 shares of the Companys Fixed Rate Cumulative Perpetual
Preferred Stock, Series B, having a liquidation preference of $1,000 per share (the Series B Preferred Stock),
at an initial exercise price of $0.01 per share, for an aggregate purchase price of $3,285,000 in cash. The Warrant was
immediately exercised. On February 15, 2014, the dividend rate on the Series A Preferred Stock increased from 5% per year (approximately
$121,210 annually) to 9% per year (approximately $206,370 annually). The Series B Preferred Stock has a dividend rate of 9% per
year (approximately $14,760 annually). On
October 31, 2012, the Treasury sold its Series A and Series B preferred stock of the Company through a private offering structured
as a modified Dutch auction. The Company bid on a portion of the preferred stock in the auction after receiving approval from
its regulators to do so. The clearing price per share for the Series A Preferred Stock was $825.26 (compared to a stated value
of $1,000 per share) and the clearing price per share for the Series B Preferred Stock was $801.00 (compared to a stated value
of $1,000 per share). The Company was successful in repurchasing 1,156 shares of the 3,285 shares of Series A Preferred Stock
outstanding through the auction process. This repurchase saved the Company approximately $58,000 and $104,000 in dividend expenses
for the years ended 2014 and 2013, respectively. The remaining 2,129 shares of Series A Preferred Stock and 164 shares of Series
B Preferred Stock held by Treasury were sold to unrelated third-parties through the auction process. The net balance sheet impact
was a reduction to shareholders equity of $954,001 which is comprised of a decrease in preferred stock of $1,135,412 and
a $181,411 increase to retained earnings related to the discount on the shares repurchased. On
April 14, 2014, the Company repurchased 729 shares of the 2,129 shares of Series A Preferred Stock outstanding at par. The repurchase
will save the Company approximately $66,000 in dividend expenses annually. As of September 30, 2015, 1,400 shares of Series A
Preferred Stock and 164 shares of Series B Preferred Stock were outstanding. The outstanding shares of preferred stock will receive
preferential treatment in the event of liquidation, dissolution or winding up of the Company.</t>
  </si>
  <si>
    <t>Summary of Significant Accounting Policies (Policies)</t>
  </si>
  <si>
    <t>Statement of Cash Flows</t>
  </si>
  <si>
    <t>Statements
of Cash Flows For
purposes of reporting cash flows, the Company considers certain highly liquid debt instruments purchased with an original maturity
of three months or less to be cash equivalents. Cash equivalents include amounts due from banks, federal funds sold and certificates
of deposit with other banks. Generally, federal funds are sold for one-day periods.</t>
  </si>
  <si>
    <t>Income Per Common Share</t>
  </si>
  <si>
    <t xml:space="preserve">Income
Per Common Share All
income per share calculations have been made using the weighted average number of shares outstanding during the period. The potentially
dilutive securities are incentive stock options and unvested shares of restricted stock granted to certain key members of management
and warrants granted to the organizers of the Bank. The number of dilutive shares is calculated using the treasury method, assuming
that all options and warrants were exercisable at the end of each period. Options and warrants that are out-of-the-money are not
considered in the calculation of dilutive earnings per share as the effect is not deemed to be dilutive. Basic and
diluted net income per common share are computed below for the nine and three months ended September 30, 2015 and 2014:
Nine
months ended Three
months ended
September
30, September
30,
2015 2013 2015 2013
Basic net income per common share
computation:
Net
income available to common shareholders $ 126,836 $ 244,397 $ 16,863 $ 113,252
Average
common shares outstanding  basic 1,765,939 1,764,439 1,765,939 1,764,439
Basic
net income per common share $ 0.07 $ 0.14 $ 0.01 $ 0.06
Diluted
net income per common share computation:
Net
income available to common shareholders $ 126,836 $ 244,397 $ 16,863 $ 113,252
Average common shares
outstanding  basic 1,765,939 1,764,439 1,765,939 1,764,439
Incremental
shares from assumed conversions:    
Average
common shares outstanding  diluted 1,765,939 1,764,439 1,765,939 1,764,439
Diluted
net income per common share $ 0.07 $ 0.14 $ 0.01 $ 0.06 </t>
  </si>
  <si>
    <t>Comprehensive
Income GAAP
requires that recognized income, expenses, gains, and losses be included in net income. Although certain changes in assets and
liabilities, such as unrealized gains and losses on available-for-sale securities, are reported as a separate component of the
equity section of the balance sheet, such items, along with net income, are components of comprehensive income.</t>
  </si>
  <si>
    <t>Subsequent Events</t>
  </si>
  <si>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performed an evaluation to determine whether there have been any subsequent events since the balance sheet date, or
September 30, 2015, and determined that no subsequent events occurred requiring accrual or disclosure.</t>
  </si>
  <si>
    <t>Summary of Significant Accounting Policies (Tables)</t>
  </si>
  <si>
    <t>Schedule of computation of basic and diluted net income per common share</t>
  </si>
  <si>
    <t xml:space="preserve">Basic and
diluted net income per common share are computed below for the nine and three months ended September 30, 2015 and 2014:
Nine
months ended Three
months ended
September
30, September
30,
2015 2014 2015 2014
Basic net income per common share
computation:
Net
income available to common shareholders $ 126,836 $ 244,397 $ 16,863 $ 113,252
Average
common shares outstanding  basic 1,765,939 1,764,439 1,765,939 1,764,439
Basic
net income per common share $ 0.07 $ 0.14 $ 0.01 $ 0.06
Diluted
net income per common share computation:
Net
income available to common shareholders $ 126,836 $ 244,397 $ 16,863 $ 113,252
Average common shares
outstanding  basic 1,765,939 1,764,439 1,765,939 1,764,439
Incremental
shares from assumed conversions:    
Average
common shares outstanding  diluted 1,765,939 1,764,439 1,765,939 1,764,439
Diluted
net income per common share $ 0.07 $ 0.14 $ 0.01 $ 0.06 </t>
  </si>
  <si>
    <t>Fair Value Measurements (Tables)</t>
  </si>
  <si>
    <t>Schedule of carrying values and estimated fair values of the Company's financial instruments</t>
  </si>
  <si>
    <t xml:space="preserve">The
carrying values and estimated fair values of the Companys financial instruments at the dates indicated are as follows:
Fair
Value Measurements
Quoted
Prices
in
Active
Markets Significant
for
Identical Other Significant
Assets
or Observable Unobservable
Carrying Liabilities Inputs Inputs
Amount Fair
Value (Level
1) (Level
2) (Level
3)
September 30, 2015
Financial Instruments
- Assets
Cash
and due from banks $ 4,913,783 $ 4,913,783 $ 4,913,783 $  $ 
Federal funds sold 3,707,000 3,707,000 3,707,000  
Securities available-for-sale 16,606,049 16,606,049  15,244,932 1,361,117
Securities held-to-maturity 3,420,412 3,400,400  3,400,400 
Nonmarketable equity
securities 500,900 500,900  500,900 
Loans, net 80,465,859 79,914,000   79,914,000
Accrued interest
receivable 355,051 355,051 355,051  
Financial Instruments
 Liabilities
Demand
deposit, interest-bearing transaction, and savings accounts 71,223,518 71,223,518 71,223,518  
Time
Deposits 24,603,126 24,636,000  24,636,000 
Federal
Home Loan Bank advances 7,000,000 7,000,000  7,000,000 
Accrued
interest payable 16,078 16,078 16,078  
Quoted
Prices
in
Active
Markets Significant
for
Identical Other Significant
Assets
or Observable Unobservable
Carrying Liabilities Inputs Inputs
Amount Fair
Value (Level
1) (Level
2) (Level
3)
December 31, 2014
Financial Instruments
 Assets:
Cash
and due from banks $ 3,034,889 $ 3,034,889 $ 3,034,889 $  $ 
Securities available-for-sale 21,173,560 21,173,560  19,670,647 1,502,913
Securities held-to-maturity 3,444,699 3,472,710  3,472,710 
Nonmarketable equity
securities 720,800 720,800  720,800 
Loans, net 77,420,074 77,254,000   77,254,000
Accrued interest
receivable 363,444 363,444 363,444  
Financial Instruments
 Liabilities:
Demand
deposit, interest-bearing transaction, and savings accounts 66,045,709 66,045,709 66,045,709  
Time
Deposits 21,912,603 21,963,707  21,963,707 
Federal
Home Loan Bank advances 11,500,000 11,513,800  11,513,800 
Accrued
interest payable 13,766 13,766 13,766   </t>
  </si>
  <si>
    <t>Schedule of notional amount and estimated fair values of off-balance sheet financial instruments</t>
  </si>
  <si>
    <t xml:space="preserve">September
30, 2015 December
31, 2014
Notional Estimated Notional Estimated
Amount Fair
Value Amount Fair
Value
Off-Balance Sheet
Financial Instruments:
Commitments
to extend credit $ 15,242,000 $  $ 13,267,090 $ 
Financial standby letters
of credit 48,000  48,000  </t>
  </si>
  <si>
    <t>Summary of assets and liabilities measured at fair value on a recurring basis by level within the hierarchy</t>
  </si>
  <si>
    <t xml:space="preserve">The table below presents the balances of assets
measured at fair value on a recurring basis by level within the hierarchy at September 30, 2015 and December 31, 2014.
September 30, 2015
Total Level 1 Level 2 Level 3
Securities available-for-sale
Government sponsored enterprises $ 711,642 $  $ 711,642 $ 
Corporate bonds 771,703  281,571 490,132
Small Business Administration Securities 8,132,174  8,132,174 
Mortgage-backed securities 3,436,778  2,565,793 870,985
State, county and municipals 3,553,752  3,553,752 
Total assets $ 16,606,049 $  $ 15,244,932 $ 1,361,117
December 31, 2014
Total Level 1 Level 2 Level 3
Securities available-for-sale
Government sponsored enterprises $ 6,596,536 $  $ 6,596,536 $ 
Corporate bonds 798,477  298,477 500,000
Small Business Administration Securities 8,700,577  8,700,577 
Mortgage-backed securities 1,948,933  946,020 1,002,913
State, county and municipals 3,129,037  3,129,037 
Total assets $ 21,173,560 $  $ 19,670,647 $ 1,502,913 </t>
  </si>
  <si>
    <t>Summary of assets and liabilities measured at a fair value on a nonrecurring basis</t>
  </si>
  <si>
    <t xml:space="preserve">The following table presents assets and liabilities
measured at fair value on a nonrecurring basis as of September 30, 2015 and December 31, 2014, aggregated by level in the fair
value hierarchy within which those measurements fall.
September 30, 2015
Total Level 1 Level 2 Level 3
Impaired loans $ 1,509,462 $  $  $ 1,509,462
Other real estate owned 1,710,235   1,710,235
Total assets $ 3,219,697 $  $  $ 3,219,697
December 31, 2014
Total Level 1 Level 2 Level 3
Impaired loans $ 2,426,332 $  $  $ 2,426,332
Other real estate owned 1,441,095   1,441,095
Total assets $ 3,867,427 $  $  $ 3,867,427 </t>
  </si>
  <si>
    <t>Schedule of significant unobservable inputs used in the fair value measurements</t>
  </si>
  <si>
    <t>For Level 3 assets measured at fair value on
a recurring basis as of September 30, 2015 and December 31, 2014, the significant unobservable inputs used in the fair value measurements
were as follows:
Fair Value as of General
September 30, 2015 Valuation Technique Unobservable Input Range
Nonrecurring Measurements:
Impaired loans $ 1,509,462 Discounted appraisals Collateral discounts 0  10%
Other real estate owned 1,710,235 Discounted appraisals Collateral discounts and
Estimated costs to sell 0  10%
Recurring Measurements: Pricing yield 5.03%
Pricing spread +200
Mortgage-backed securities 870,985 Fundamental Analysis Pricing term 4.86 years estimated
avg life
Corporate bonds 490,132 Estimation based on Comparable transactions N/A
comparable non-listed
securities
Fair Value as of General
December 31, 2014 Valuation Technique Unobservable Input Range
Nonrecurring Measurements:
Impaired loans $ 2,426,332 Discounted appraisals Collateral discounts 0  10%
Other real estate owned 1,441,095 Discounted appraisals Collateral discounts and
Estimated costs to sell 0  10%
Recurring Measurements: Pricing yield 5.03%
Pricing spread +200
Mortgage-backed securities $ 1,002,913 Fundamental Analysis Pricing term 4.69 years estimated
avg life
Corporate bonds 500,000 Estimation based on Comparable transactions N/A</t>
  </si>
  <si>
    <t>Investment Securities (Tables)</t>
  </si>
  <si>
    <t>Schedule of amortized cost and estimated fair values of securities available-for-sale</t>
  </si>
  <si>
    <t xml:space="preserve">The amortized cost and estimated fair values
of securities available-for-sale at September 30, 2015 and December 31, 2014 were:
Gross Unrealized Estimated
Costs Gains Losses Fair Value
September 30, 2015
Government sponsored enterprises $ 713,705 $  $ 2,063 $ 711,642
Corporate bonds 781,578  9,875 771,703
Small Business Administration Securities 8,100,510 70,583 38,919 8,132,174
Mortgage-backed securities 3,452,794 50 16,066 3,436,778
State, county and municipal 3,545,698 23,523 15,469 3,553,752
$ 16,594,285 $ 94,156 $ 82,392 $ 16,606,049
December 31, 2014
Government sponsored enterprises $ 6,613,080 $ 6,300 $ 22,844 $ 6,596,536
Corporate Bonds 800,706  2,229 798,477
Small Business Administration Securities 8,787,157 15,390 101,970 8,700,577
Mortgage-backed securities 1,948,070 7,420 6,557 1,948,933
State, county and municipal 3,151,886  22,849 3,129,037
$ 21,300,899 $ 29,110 $ 156,449 $ 21,173,560 </t>
  </si>
  <si>
    <t>Schedule of amortized cost and estimated fair values of securities held-to-maturity</t>
  </si>
  <si>
    <t xml:space="preserve">The amortized cost and estimated fair values
of securities held-to-maturity at September 30, 2015 and December 31, 2014 were:
Amortized Gross Unrealized Estimated
Costs Gains Losses Fair Value
September 30, 2015
State, county and municipal $ 3,420,412 $ 8,630 $ 28,642 $ 3,400,400
December 31, 2014
State, county and municipal $ 3,444,699 $ 31,830 $ 3,819 $ 3,472,710 </t>
  </si>
  <si>
    <t>Schedule of amortized costs and fair values of investment securities by contractual maturity</t>
  </si>
  <si>
    <t xml:space="preserve">The amortized costs and fair values of investment
securities at September 30, 2015, by contractual maturity, are shown in the following table. Expected maturities may differ from
contractual maturities because borrowers may have the right to call or prepay obligations with or without call or prepayment penalties.
Callable securities and mortgage-backed securities are included in the year of their contractual maturity date.
Securities Available-for-Sale
Securities Held-to-Maturity
Amortized Estimated Amortized Estimated
Cost Fair Value Cost Fair Value
Due within one year $ 3,855 $ 3,905 $  $ 
Due after one through five years 5,310,753 5,306,291  
Due after five through ten years 11,279,677 11,295,853 1,609,361 1,604,216
Due after ten years   1,811,051 1,796,184
Total securities $ 16,594,285 $ 16,606,049 $ 3,420,412 $ 3,400,400 </t>
  </si>
  <si>
    <t>Schedule of gross unrealized losses and fair value of securities available-for-sale, aggregated by investment category, and length of time that individual securities have been in a continuous unrealized loss position</t>
  </si>
  <si>
    <t xml:space="preserve">The
following table shows gross unrealized losses and fair value of securities available-for-sale, aggregated by investment category,
and length of time that individual securities have been in a continuous realized loss position at September 30, 2015.
Less
than 12 months 12
months or more Total
Fair Unrealized Fair Unrealized Fair Unrealized
Value Losses Value Losses Value Losses
Government
sponsored enterprises $ 711,642 $ 2,063 $  $  $ 711,642 $ 2,063
Corporate
Bonds 771,703 9,875   771,703 9,875
Mortgage-backed
securities 2,561,888 13,505 870,985 2,562 3,432,873 16,067
Small
Business Administration Securities   1,239,721 38,919 1,239,721 38,919
State,
county and municipal 705,082 9,601 557,515 5,868 1,262,597 15,469
$ 4,750,315 $ 35,044 $ 2,668,221 $ 47,349 $ 7,418,536 $ 82,393 The
following table shows gross unrealized losses and fair value of securities available-for-sale, aggregated by investment category,
and length of time that individual securities have been in a continuous realized loss position at December 31, 2014.
Less
than 12 months 12
months or more Total
Fair Unrealized Fair Unrealized Fair Unrealized
Value Losses Value Losses Value Losses
Government
sponsored enterprises $ 5,016,725 $ 2,403 $ 978,439 $ 20,441 $ 5,995,164 $ 22,844
Corporate
Bonds 298,477 2,229   298,477 2,229
Mortgage-backed
securities   934,730 6,557 934,730 6,557
Small
Business Administration Securities   4,090,318 101,970 4,090,318 101,970
State,
county and municipal 1,292,753 8,418 1,836,284 14,431 3,129,037 22,849
$ 6,607,955 $ 13,050 $ 7,839,771 $ 143,399 $ 14,447,726 $ 156,449 </t>
  </si>
  <si>
    <t>Schedule of gross unrealized losses and fair value of securities held-to-maturity, aggregated by investment category, and length of time that individual securities have been in a continuous unrealized loss position</t>
  </si>
  <si>
    <t xml:space="preserve">The
following table shows gross unrealized losses and fair value of securities held-to-maturity, aggregated by investment category,
and length of time that individual securities have been in a continuous unrealized loss position at September 30, 2015.
Less
than 12 months 12
months or more Total
Fair Unrealized Fair Unrealized Fair Unrealized
Value Losses Value Losses Value Losses
State, county and municipal $ 1,128,350 $ 28,641 $  $  $ 1,128,350 $ 28,642 The
following table shows gross unrealized losses and fair value of securities held-to-maturity, aggregated by investment category,
and length of time that individual securities have been in a continuous unrealized loss position, at December 31, 2014.
Less
than 12 months 12
months or more Total
Fair Unrealized Fair Unrealized Fair Unrealized
Value Losses Value Losses Value Losses
State, county and municipal $ 518,456 $ 3,819 $  $  $ 518,456 $ 3,819 </t>
  </si>
  <si>
    <t>Loans Receivable (Tables)</t>
  </si>
  <si>
    <t>Summary of major classifications of loans receivable</t>
  </si>
  <si>
    <t xml:space="preserve">Major
classifications of loans receivable at the dates indicated are summarized as follows:
September
30, 2015 December
31, 2014
Amount Percentage
of Total Amount Percentage
of Total
Real Estate:
Commercial
Real Estate $ 31,926,704 39 % $ 30,280,899 39 %
Construction,
Land Development &amp; Other Land 10,860,268 13 % 7,973,835 10 %
Residential
Mortgages 11,864,248 15 % 11,560,614 15 %
Residential
Home Equity Lines of Credit (HELOCs) 15,064,655 18 % 16,995,363 21 %
Total
Real Estate 69,715,875 85 % 66,810,711 85 %
Commercial 10,702,812 13 % 10,308,132 13 %
Consumer 1,160,451 2 % 1,308,025 2 %
Gross
loans 81,579,138 100 % 78,426,868 100 %
Less
allowance for loan losses (1,113,279 ) (1,006,794 )
Total
loans, net $ 80,465,859 $ 77,420,074 </t>
  </si>
  <si>
    <t>Schedule of analysis of loan portfolio by credit quality indicators</t>
  </si>
  <si>
    <t xml:space="preserve">The following
is an analysis of our loan portfolio by credit quality indicators at the dates indicated:
September 30, 2015 Commercial Commercial
Real Estate Construction,
Land Development, and Other Land Consumer Residential Residential
HELOCs Total
Grade
Pass $ 10,583,438 $ 31,418,740 $ 10,758,320 $ 1,124,294 $ 10,123,760 $ 13,431,628 $ 77,440,180
Special
Mention 51,643 275,645  36,157 554,408 596,530 1,514,383
Substandard
or Worse 67,731 232,319 101,948  1,186,080 1, 036,497 2,624,575
Total $ 10,702,812 $ 31,926,704 $ 10,860,268 $ 1,160,451 $ 11,864,248 $ 15,064,655 $ 81,579,138
December 31, 2014 Commercial Commercial
Real Estate Construction,
Land Development, and Other Land Consumer Residential Residential
HELOCs Total
Grade:
Pass $ 9,410,911 $ 28,455,409 $ 7,637,360 $ 1,202,892 $ 10,162,188 $ 15,305,931 $ 72,174,691
Special
Mention 712,318 1,133,160 336,475 67,312 252,524 581,249 3,083,038
Substandard
or Worse 184,903 692,330  37,821 1,145,902 1,108,183 3,169,139
Total $ 10,308,132 $ 30,280,899 $ 7,973,835 $ 1,308,025 $ 11,560,614 $ 16,995,363 $ 78,426,868 </t>
  </si>
  <si>
    <t>Schedule of aging analysis of loan portfolio</t>
  </si>
  <si>
    <t xml:space="preserve">The
following is an aging analysis of our loan portfolio at the dates indicated:
September 30, 2015 30
- 59 Days Past Due 60
- 89 Days Past Due Greater
Than 90 Days Total
Past Due Current Total
Loans Receivable Recorded
Investment &gt; 90 Days and Accruing
Commercial $  $  $  $  $ 10,702,812 $ 10,702,812 $ 
Commercial
Real Estate     31,926,704 31,926,704 
Construction,
Land Development, &amp; Other Land   101,948 101,948 10,758,320 10,860,268 
Consumer     1,160,451 1,160,451 
Residential   366,292 366,292 11,497,956 11,864,248 
Residential
HELOC   319,090 319,090 14,745,565 15,064,655 
Total $  $  $ 787,330 $ 787,330 $ 80,791,808 $ 81,579,138 $ 
December 31, 2014 30
- 59 Days Past Due 60
- 89 Days Past Due Greater
Than 90 Days Total
Past Due Current Total
Loans Receivable Recorded
Investment &gt; 90 Days and Accruing
Commercial $ 644,594 $ 113,434 $  $ 758,028 $ 9,550,104 $ 10,308,132 $ 
Commercial
Real Estate 481,604  459,000 940,604 29,340,295 30,280,899 
Construction,
Land Development, &amp; Other Land     7,973,835 7,973,835 
Consumer 2,385   2,385 1,305,640 1,308,025 
Residential 225,847   225,847 11,334,767 11,560,614 
Residential
HELOC  157,747 162,236 319,983 16,675,380 16,995,363 
Total $ 1,354,430 $ 271,181 $ 621,236 $ 2,246,847 $ 76,180,021 $ 78,426,868 $  </t>
  </si>
  <si>
    <t>Schedule of analysis of loans receivables on nonaccrual status</t>
  </si>
  <si>
    <t xml:space="preserve">The following
is an analysis of loans receivables on nonaccrual status as of the dates indicated:
September
30, 2015 December
31, 2014
Commercial $ 36,121 $ 152,255
Commercial Real Estate  459,000
Construction, Land
Development, &amp; Other Land 101,948 
Consumer  
Residential 366,292 380,500
Residential
HELOCs 319,090 162,236
Total $ 823,451 $ 1,153,991 </t>
  </si>
  <si>
    <t>Summarizes the allowance for loan losses and recorded investment in gross loans, by portfolio segment</t>
  </si>
  <si>
    <t xml:space="preserve">The following table summarizes the allowance
for loan losses and recorded investment in gross loans, by portfolio segment, at and for the nine months ended September 30, 2015:
Commercial Commercial Real Estate Construction, Land Development &amp; Other Land Consumer Residential Residential - HELOCs Unallocated Total
Allowance for Loan Losses
Beginning Balance $ 174,737 $ 62,460 $ 13,157 $ 42,299 $ 64,651 $ 476,045 $ 173,444 $ 1,006,794
Charge Offs (108,893 )   (870 )  (59,314 )  (169,077 )
Recoveries 9,365 70,000    1,197  80,562
Provision 126,671 27,598 26,649 (15,433 ) 28,555 80,260 (79,299 ) 195,000
Ending Balance $ 201,880 $ 160,058 $ 39,806 $ 25,996 $ 93,206 $ 498,188 $ 94,145 $ 1,113,279
Ending Balances:
Individually evaluated for impairment $ 42,327 $  $  $ 5,220 $ 25,421 $ 291,071 $  $ 364,039
Collectively evaluated for impairment $ 159,553 $ 160,058 $ 39,806 $ 20,776 $ 67,785 $ 207,117 $ 94,145 $ 749,240
Loans Receivable:
Ending Balance - Total $ 10,702,812 $ 31,926,704 $ 10,860,268 $ 1,160,451 $ 11,864,248 $ 15,064,655 $  $ 81,579,138
Ending Balances:
Individually evaluated for impairment $ 67,731 $ 318,349 $ 101,948 $ 36,157 $ 752,009 $ 597,307 $  $ 1,873,501
Collectively evaluated for impairment $ 10,635,081 $ 31,608,355 $ 10,758,320 $ 1,124,294 $ 11,112,239 $ 14,467,348 $  $ 79,705,637 The following table summarizes the allowance
for loan losses and recorded investment in gross loans, by portfolio segment, at and for the three months ended September 30, 2015:
Commercial Commercial Real Estate Construction, Land Development &amp; Other Land Consumer Residential Residential - HELOCs Unallocated Total
Allowance for Credit Losses
Beginning Balance $ 278,180 $ 59,390 $ 31,143 $ 41,472 $ 59,690 $ 612,778 $ 133,014 $ 1,215,667
Charge Offs (108,893 )   (330 )  (59,314 )  (168,537 )
Recoveries 750     399  1,149
Provision 31,843 100,668 8,663 (15,146 ) 33,516 (55,675 ) (38,869 ) 65,000
Ending Balance $ 201,880 $ 160,058 $ 39,806 $ 25,996 $ 93,206 $ 498,188 $ 94,145 $ 1,113,279
Ending Balances:
Individually evaluated for impairment $ 42,327 $  $  $ 5,220 $ 25,421 $ 291,071 $  $ 364,039
Collectively evaluated for impairment $ 159,553 $ 160,058 $ 39,806 $ 20,776 $ 67,785 $ 207,117 $ 94,145 $ 749,240
Loans Receivable:
Ending Balance - Total $ 10,702,812 $ 31,926,704 $ 10,860,268 $ 1,160,451 $ 11,864,248 $ 15,064,655 $  $ 81,579,138
Ending Balances:
Individually evaluated for impairment $ 67,731 $ 318,349 $ 101,948 $ 36,157 $ 752,009 $ 597,307 $  $ 1,873,501
Collectively evaluated for impairment $ 10,635,081 $ 31,608,355 $ 10,758,320 $ 1,124,294 $ 11,112,239 $ 14,467,348 $  $ 79,705,637 The following table summarizes the allowance
for loan losses and recorded investment in gross loans, by portfolio segment, at and for the nine months ended September 30, 2014:
Commercial Commercial Real Estate Construction, Land Development &amp; Other Land Consumer Residential Residential - HELOCs Unallocated Total
Allowance for Loan Losses
Beginning Balance $ 234,069 $ 104,705 $ 80,213 $ 39,792 $ 228,771 $ 624,739 $ 22 $ 1,312,311
Charge Offs (46,916 ) (87,250 )  (7,572 ) (11,034 ) (290,697 )  (443,469 )
Recoveries 4,790    181 18,880  23,851
Provision (8,591 ) 64,598 8,045 571 (125,312 ) 127,858 180,831 248,000
Ending Balance $ 183,352 $ 82,053 $ 88,258 $ 32,791 $ 92,606 $ 480,780 $ 180,853 $ 1,140,693
Ending Balances:
Individually evaluated for impairment $ 44,288 $  $  $ 12,988 $ 24,084 $ 165,568 $  $ 246,928
Collectively evaluated for impairment $ 139,064 $ 82,053 $ 88,258 $ 19,803 $ 68,522 $ 315,212 $ 180,853 $ 893,765
Loans Receivable:
Ending Balance - Total $ 9,823,019 $ 30,748,983 $ 8,862,872 $ 1,394,579 $ 11,079,128 $ 17,155,276 $  $ 79,063,857
Ending Balances:
Individually evaluated for impairment $ 188,385 $ 1,217,493 $ 497,215 $ 99,597 $ 1,359,634 $ 440,486 $  $ 3,802,810
Collectively evaluated for impairment $ 9,634,634 $ 29,531,490 $ 8,365,657 $ 1,294,982 $ 9,719,494 $ 16,714,790 $  $ 75,261,047 The following table summarizes the allowance
for loan losses and recorded investment in gross loans, by portfolio segment, at and for the three months ended September 30, 2014:
Commercial Commercial Real Estate Construction, Land Development &amp; Other Land Consumer Residential Residential - HELOCs Unallocated Total
Allowance for Credit Losses
Beginning Balance $ 189,167 $ 82,160 $ 83,085 $ 36,803 $ 173,300 $ 492,741 $ 159,811 $ 1,217,067
Charge Offs (43,095 ) (87,250 )   (6,825 ) (28,036 )  (165,206 )
Recoveries 750     18,082  18,832
Provision 36,530 87,143 5,173 (4,012 ) (73,869 ) (2,007 ) 21,042 70,000
Ending Balance $ 183,352 $ 82,053 $ 88,258 $ 32,791 $ 92,606 $ 480,780 $ 180,853 $ 1,140,693
Ending Balances:
Individually evaluated for impairment $ 44,288 $  $  $ 12,988 $ 24,084 $ 165,568 $  $ 246,928
Collectively evaluated for impairment $ 139,064 $ 82,053 $ 88,258 $ 19,803 $ 68,522 $ 315,212 $ 180,853 $ 893,765
Loans Receivable:
Ending Balance - Total $ 9,823,019 $ 30,748,983 $ 8,862,872 $ 1,394,579 $ 11,079,128 $ 17,155,276 $  $ 79,063,857
Ending Balances:
Individually evaluated for impairment $ 188,385 $ 1,217,493 $ 497,215 $ 99,597 $ 1,359,634 $ 440,486 $  $ 3,802,810
Collectively evaluated for impairment $ 9,634,634 $ 29,531,490 $ 8,365,657 $ 1,294,982 $ 9,719,494 $ 16,714,790 $  $ 75,261,047 The following table summarizes the allowance
for loan losses and recorded investment in gross loans, by portfolio segment, at and for the year ended December 31, 2014.
Commercial Commercial Real Estate Construction, Land Development &amp; Other Land Consumer Residential Residential - HELOCs Unallocated Total
Allowance for Credit Losses
Beginning Balance $ 234,069 $ 104,705 $ 80,213 $ 39,792 $ 228,771 $ 624,739 $ 22 $ 1,312,311
Charge Offs (46,916 ) (332,299 )  (7,572 ) (11,034 ) (290,696 )  (688,517 )
Recoveries 5,540    181 19,279  25,000
Provision (17,956 ) 290,054 (67,056 ) 10,079 (153,267 ) 122,723 173,423 358,000
Ending Balance $ 174,737 $ 62,460 $ 13,157 $ 42,299 $ 64,651 $ 476,045 $ 173,445 $ 1,006,794
Ending Balances:
Individually evaluated for impairment $ 40,706 $  $  $ 24,234 $ 1,669 $ 165,535 $  $ 232,144
Collectively evaluated for impairment $ 134,031 $ 62,460 $ 13,157 $ 18,065 $ 62,982 $ 310,510 $ 173,445 $ 774,650
Loans Receivable:
Ending Balance - Total $ 10,308,132 $ 30,280,899 $ 7,973,835 $ 1,308,025 $ 11,560,614 $ 16,995,363 $  $ 78,426,868
Ending Balances:
Individually evaluated for impairment $ 184,903 $ 784,527 $  $ 98,258 $ 1,150,335 $ 440,453 $  $ 2,658,476
Collectively evaluated for impairment $ 10,123,229 $ 29,496,372 $ 7,973,835 $ 1,209,767 $ 10,410,279 $ 16,554,910 $  $ 75,768,392 </t>
  </si>
  <si>
    <t>Schedule of analysis of impaired loan portfolio detailing the related allowance recorded</t>
  </si>
  <si>
    <t xml:space="preserve">The following is an analysis of our impaired
loan portfolio detailing the related allowance recorded at and for the nine months ended September 30, 2015.
Recorded Investment Unpaid Principal Balance Related Allowance Average Recorded Investment Interest Income Recognized
With no related allowance recorded
Commercial $  $  $  $  $ 
Commercial Real Estate 318,349 318,349   15,865
Construction, Land Development, &amp; Other Land 101,948 101,948  101,958 2,322
Consumer     
Residential 453,471 453,471  321,851 2,415
Residential HELOC 162,236 162,236  162,236 
With an allowance recorded
Commercial $ 67,731 $ 67,731 $ 42,327 $ 69,597 $ 1,657
Commercial Real Estate     
Construction, Land Development, &amp; Other Land     
Consumer 36,157 36,157 5,219 37,174 834
Residential 298,538 305,361 25,421 304,749 13,008
Residential HELOC 435,071 435,071 291,071 435,429 5,926
Total
Commercial $ 67,731 $ 67,731 $ 42,327 $ 69,597 $ 1,657
Commercial Real Estate 318,349 318,349   15,865
Construction, Land Development, &amp; Other Land 101,948 101,948  101,958 2,322
Consumer 36,157 36,157 5,219 37,174 834
Residential 752,009 758,832 25,421 626,600 15,423
Residential HELOC 597,307 597,307 291,071 597,665 5,926
$ 1,873,501 $ 1,880,324 $ 364,039 $ 1,432,995 $ 42,027 The following is an analysis of our impaired
loan portfolio detailing the related allowance recorded at and for the year ended December 31, 2014:
Recorded Investment Unpaid Principal Balance Related Allowance Average Recorded Investment Interest Income Recognized
With no related allowance recorded
Commercial $  $  $  $  $ 
Commercial Real Estate 784,527 902,746  1,222,163 36,050
Construction, Land Development, &amp; Other Land     
Consumer     
Residential 936,667 936,667  1,028,010 39,938
Residential HELOC 162,236 162,236  204,071 564
With an allowance recorded
Commercial 184,903 184,903 40,706 192,328 9,500
Commercial Real Estate     
Construction, Land Development, &amp; Other Land     
Consumer 98,258 227,570 24,234 100,914 3,231
Residential 213,668 220,256 1,669 220,987 12,792
Residential HELOC 278,217 278,217 165,535 278,255 6,260
Total
Commercial 184,903 184,903 40,706 192,328 9,500
Commercial Real Estate 784,527 902,746  1,222,163 36,050
Construction, Land Development, &amp; Other Land     
Consumer 98,258 227,570 24,234 100,914 3,231
Residential 1,150,335 1,156,923 1,669 1,248,997 52,730
Residential HELOC 440,453 440,453 165,535 482,326 6,824
$ 2,658,476 $ 2,912,595 $ 232,144 $ 3,246,728 $ 108,335 The following is an analysis of our impaired
loan portfolio detailing the related allowance recorded as of and for the nine months ended September 30, 2014:
Recorded Investment Unpaid Principal Balance Related Allowance Average Recorded Investment Interest Income Recognized
With no related allowance recorded
Commercial $  $  $  $  $ 
Commercial Real Estate 1,217,493 1,324,923  1,714,325 30,626
Construction, Land Development, &amp; Other Land 497,215 497,215  498,473 18,961
Consumer     
Residential 745,552 745,552  972,961 37,538
Residential HELOC 162,236 162,236  249,365 564
With an allowance recorded
Commercial $ 188,385 $ 188,385 $ 44,288 $ 170,387 $ 1,782
Commercial Real Estate     
Construction, Land Development, &amp; Other Land     
Consumer 99,597 228,909 12,988 106,198 2,433
Residential 614,082 620,550 24,084 625,396 21,568
Residential HELOC 278,250 278,250 165,568 278,264 4,682
Total
Commercial $ 188,385 $ 188,385 $ 44,288 $ 170,387 $ 1,782
Commercial Real Estate 1,217,493 1,324,923  1,714,325 30,626
Construction, Land Development, &amp; Other Land 497,215 497,215  498,473 18,961
Consumer 99,597 228,909 12,988 106,198 2,433
Residential 1,359,634 1,366,101 24,084 1,598,357 59,106
Residential HELOC 440,486 440,486 165,568 527,629 5,246
$ 3,802,810 $ 4,046,019 $ 246,928 $ 4,615,369 $ 118,154 </t>
  </si>
  <si>
    <t>Other Real Estate Owned (Tables)</t>
  </si>
  <si>
    <t>Summary of transactions in other real estate owned</t>
  </si>
  <si>
    <t xml:space="preserve">Transactions
in other real estate owned for the periods ended September 30, 2015 and December 31, 2014 are summarized below:
2015 2014
Balance, beginning of period $ 1,441,095 $ 1,544,234
Additions 459,000 788,921
Sales (78,860 ) (892,060 )
Write downs (111,000 ) 
Balance, end
of period $ 1,710,235 $ 1,441,095 </t>
  </si>
  <si>
    <t>Summary of Significant Accounting Policies (Details) - USD ($)</t>
  </si>
  <si>
    <t>Basic net income per common share computation:</t>
  </si>
  <si>
    <t>Average common shares outstanding - basic</t>
  </si>
  <si>
    <t>Basic net income per common share (in dollars per share)</t>
  </si>
  <si>
    <t>Diluted net income per common share computation:</t>
  </si>
  <si>
    <t>Incremental shares from assumed conversions:</t>
  </si>
  <si>
    <t>Stock options (in shares)</t>
  </si>
  <si>
    <t>Average common shares outstanding - diluted</t>
  </si>
  <si>
    <t>Diluted net income per common share (in dollars per share)</t>
  </si>
  <si>
    <t>Fair Value Measurements (Details) - USD ($)</t>
  </si>
  <si>
    <t>Financial Instruments - Assets:</t>
  </si>
  <si>
    <t>Securities held-to-maturity</t>
  </si>
  <si>
    <t>Financial Instruments - Liabilities:</t>
  </si>
  <si>
    <t>Commitments to Extend Credit [Member]</t>
  </si>
  <si>
    <t>Off-Balance Sheet Financial Instruments:</t>
  </si>
  <si>
    <t>Notional Amount</t>
  </si>
  <si>
    <t>Estimated Fair Value</t>
  </si>
  <si>
    <t>Financial Standby Letter of Credit [Member]</t>
  </si>
  <si>
    <t>Fair Value, Inputs, Level 1 [Member]</t>
  </si>
  <si>
    <t>Nonmarketable equity securities</t>
  </si>
  <si>
    <t>Demand deposit, interest-bearing transaction, and savings accounts</t>
  </si>
  <si>
    <t>Time deposits</t>
  </si>
  <si>
    <t>Fair Value, Inputs, Level 2 [Member]</t>
  </si>
  <si>
    <t>Fair Value, Inputs, Level 3 [Member]</t>
  </si>
  <si>
    <t>Carrying (Reported) Amount, Fair Value Disclosure [Member]</t>
  </si>
  <si>
    <t>Estimate of Fair Value, Fair Value Disclosure [Member]</t>
  </si>
  <si>
    <t>Fair Value Measurements (Details 2) - USD ($)</t>
  </si>
  <si>
    <t>Fair Value, Assets and Liabilities Measured on Recurring and Nonrecurring Basis [Line Items]</t>
  </si>
  <si>
    <t>US Government-sponsored Enterprises Debt Securities [Member]</t>
  </si>
  <si>
    <t>Corporate Bond Securities [Member]</t>
  </si>
  <si>
    <t>Small Business Administration Securities [Member]</t>
  </si>
  <si>
    <t>Collateralized Mortgage Backed Securities [Member]</t>
  </si>
  <si>
    <t>State, county and municipal [Member]</t>
  </si>
  <si>
    <t>Fair Value, Measurements, Recurring [Member] | Fair Value, Inputs, Level 2 [Member]</t>
  </si>
  <si>
    <t>Fair Value, Measurements, Recurring [Member] | Fair Value, Inputs, Level 2 [Member] | US Government-sponsored Enterprises Debt Securities [Member]</t>
  </si>
  <si>
    <t>Fair Value, Measurements, Recurring [Member] | Fair Value, Inputs, Level 2 [Member] | Corporate Bond Securities [Member]</t>
  </si>
  <si>
    <t>Fair Value, Measurements, Recurring [Member] | Fair Value, Inputs, Level 2 [Member] | Small Business Administration Securities [Member]</t>
  </si>
  <si>
    <t>Fair Value, Measurements, Recurring [Member] | Fair Value, Inputs, Level 2 [Member] | Collateralized Mortgage Backed Securities [Member]</t>
  </si>
  <si>
    <t>Fair Value, Measurements, Recurring [Member] | Fair Value, Inputs, Level 2 [Member] | State, county and municipal [Member]</t>
  </si>
  <si>
    <t>Fair Value, Measurements, Recurring [Member] | Fair Value, Inputs, Level 3 [Member]</t>
  </si>
  <si>
    <t>Fair Value, Measurements, Recurring [Member] | Fair Value, Inputs, Level 3 [Member] | Corporate Bond Securities [Member]</t>
  </si>
  <si>
    <t>Fair Value, Measurements, Recurring [Member] | Fair Value, Inputs, Level 3 [Member] | Collateralized Mortgage Backed Securities [Member]</t>
  </si>
  <si>
    <t>Fair Value, Measurements, Recurring [Member] | Estimate of Fair Value, Fair Value Disclosure [Member]</t>
  </si>
  <si>
    <t>Fair Value, Measurements, Recurring [Member] | Estimate of Fair Value, Fair Value Disclosure [Member] | US Government-sponsored Enterprises Debt Securities [Member]</t>
  </si>
  <si>
    <t>Fair Value, Measurements, Recurring [Member] | Estimate of Fair Value, Fair Value Disclosure [Member] | Corporate Bond Securities [Member]</t>
  </si>
  <si>
    <t>Fair Value, Measurements, Recurring [Member] | Estimate of Fair Value, Fair Value Disclosure [Member] | Small Business Administration Securities [Member]</t>
  </si>
  <si>
    <t>Fair Value, Measurements, Recurring [Member] | Estimate of Fair Value, Fair Value Disclosure [Member] | Collateralized Mortgage Backed Securities [Member]</t>
  </si>
  <si>
    <t>Fair Value, Measurements, Recurring [Member] | Estimate of Fair Value, Fair Value Disclosure [Member] | State, county and municipal [Member]</t>
  </si>
  <si>
    <t>Fair Value Measurements (Details 3) - Fair Value, Measurements, Nonrecurring [Member] - USD ($)</t>
  </si>
  <si>
    <t>Fair Value, Inputs, Level 3 [Member] | Impaired loans [Member]</t>
  </si>
  <si>
    <t>Fair Value, Inputs, Level 3 [Member] | Other Real Estate Owned [Member]</t>
  </si>
  <si>
    <t>Estimate of Fair Value, Fair Value Disclosure [Member] | Impaired loans [Member]</t>
  </si>
  <si>
    <t>Estimate of Fair Value, Fair Value Disclosure [Member] | Other Real Estate Owned [Member]</t>
  </si>
  <si>
    <t>Fair Value Measurements (Details 4)</t>
  </si>
  <si>
    <t>Sep. 30, 2015USD ($)</t>
  </si>
  <si>
    <t>Dec. 31, 2014USD ($)</t>
  </si>
  <si>
    <t>Corporate bonds [Member]</t>
  </si>
  <si>
    <t>Fair Value, Measurements, Nonrecurring [Member] | Fair Value, Inputs, Level 3 [Member]</t>
  </si>
  <si>
    <t>Fair Value, Measurements, Nonrecurring [Member] | Fair Value, Inputs, Level 3 [Member] | Impaired loans [Member]</t>
  </si>
  <si>
    <t>Valuation Technique</t>
  </si>
  <si>
    <t>Discounted appraisals</t>
  </si>
  <si>
    <t>Fair Value, Measurements, Nonrecurring [Member] | Fair Value, Inputs, Level 3 [Member] | Impaired loans [Member] | Minimum [Member]</t>
  </si>
  <si>
    <t>Collateral discounts (as a percent)</t>
  </si>
  <si>
    <t>0.00%</t>
  </si>
  <si>
    <t>Fair Value, Measurements, Nonrecurring [Member] | Fair Value, Inputs, Level 3 [Member] | Impaired loans [Member] | Maximum [Member]</t>
  </si>
  <si>
    <t>10.00%</t>
  </si>
  <si>
    <t>Fair Value, Measurements, Nonrecurring [Member] | Fair Value, Inputs, Level 3 [Member] | Other Real Estate Owned [Member]</t>
  </si>
  <si>
    <t>Fair Value, Measurements, Nonrecurring [Member] | Fair Value, Inputs, Level 3 [Member] | Other Real Estate Owned [Member] | Minimum [Member]</t>
  </si>
  <si>
    <t>Fair Value, Measurements, Nonrecurring [Member] | Fair Value, Inputs, Level 3 [Member] | Other Real Estate Owned [Member] | Maximum [Member]</t>
  </si>
  <si>
    <t>Fundamental Analysis</t>
  </si>
  <si>
    <t>Pricing yield percentage</t>
  </si>
  <si>
    <t>Pricing Spread</t>
  </si>
  <si>
    <t>Average estimated life for Pricing term</t>
  </si>
  <si>
    <t>4 years 10 months 10 days</t>
  </si>
  <si>
    <t>4 years 8 months 8 days</t>
  </si>
  <si>
    <t>Fair Value, Measurements, Recurring [Member] | Fair Value, Inputs, Level 3 [Member] | Corporate bonds [Member]</t>
  </si>
  <si>
    <t>Estimation based on comparable non-listed securities</t>
  </si>
  <si>
    <t>Investment Securities (Details) - USD ($)</t>
  </si>
  <si>
    <t>Amortized Cost</t>
  </si>
  <si>
    <t>Unrealized Gains</t>
  </si>
  <si>
    <t>Unrealized Losses</t>
  </si>
  <si>
    <t>Fair Value</t>
  </si>
  <si>
    <t>Government sponsored enterprises [Member]</t>
  </si>
  <si>
    <t>Mortgage-backed securities [Member]</t>
  </si>
  <si>
    <t>Investment Securities (Details 2) - USD ($)</t>
  </si>
  <si>
    <t>Held to Maturity</t>
  </si>
  <si>
    <t>Investment Securities (Details 3) - USD ($)</t>
  </si>
  <si>
    <t>Proceeds from sales of available-for-sale securities</t>
  </si>
  <si>
    <t>Gross gains recognized on sales of available-for-sale securities</t>
  </si>
  <si>
    <t>Gross losses recognized on sales of available-for-sale securities</t>
  </si>
  <si>
    <t>SecuritiesAvailable-for-Sale - Amortized Cost</t>
  </si>
  <si>
    <t>Due within one year</t>
  </si>
  <si>
    <t>Due after one through five years</t>
  </si>
  <si>
    <t>Due after five through ten years</t>
  </si>
  <si>
    <t>Due after ten years</t>
  </si>
  <si>
    <t>Total Investment Securities</t>
  </si>
  <si>
    <t>SecuritiesAvailable-for-Sale - Estimated Fair Value</t>
  </si>
  <si>
    <t>Securities Held-to-Maturity - Amortized Cost</t>
  </si>
  <si>
    <t>Securities Held-to-Maturity - Estimated Fair Value</t>
  </si>
  <si>
    <t>Investment Securities (Details 4) - USD ($)</t>
  </si>
  <si>
    <t>Available-for-sale securities</t>
  </si>
  <si>
    <t>Less Than 12 Months, Fair Value</t>
  </si>
  <si>
    <t>Less Than 12 Months, Unrealized Losses</t>
  </si>
  <si>
    <t>12 Months Or Longer, Fair Value</t>
  </si>
  <si>
    <t>12 Months Or Longer, Unrealized Losses</t>
  </si>
  <si>
    <t>Total Fair Value</t>
  </si>
  <si>
    <t>Total Unrealized Losses</t>
  </si>
  <si>
    <t>Held-to-maturity debt securities</t>
  </si>
  <si>
    <t>Loans Receivable (Details) - USD ($)</t>
  </si>
  <si>
    <t>Jun. 30, 2015</t>
  </si>
  <si>
    <t>Jun. 30, 2014</t>
  </si>
  <si>
    <t>Dec. 31, 2013</t>
  </si>
  <si>
    <t>Accounts, Notes, Loans and Financing Receivable [Line Items]</t>
  </si>
  <si>
    <t>Gross loans</t>
  </si>
  <si>
    <t>Loans receivable, net</t>
  </si>
  <si>
    <t>Percentage of Total</t>
  </si>
  <si>
    <t>100.00%</t>
  </si>
  <si>
    <t>Commercial Real Estate [Member]</t>
  </si>
  <si>
    <t>39.00%</t>
  </si>
  <si>
    <t>Construction Land Development and Other Land [Member]</t>
  </si>
  <si>
    <t>13.00%</t>
  </si>
  <si>
    <t>Residential [Member]</t>
  </si>
  <si>
    <t>15.00%</t>
  </si>
  <si>
    <t>Residential Home Equity Lines of Credit (HELOCs) [Member]</t>
  </si>
  <si>
    <t>18.00%</t>
  </si>
  <si>
    <t>21.00%</t>
  </si>
  <si>
    <t>Real Estate [Member]</t>
  </si>
  <si>
    <t>85.00%</t>
  </si>
  <si>
    <t>Commercial Loan [Member]</t>
  </si>
  <si>
    <t>Consumer Loan [Member]</t>
  </si>
  <si>
    <t>2.00%</t>
  </si>
  <si>
    <t>Loans Receivable (Details 2) - USD ($)</t>
  </si>
  <si>
    <t>Financing Receivable, Recorded Investment [Line Items]</t>
  </si>
  <si>
    <t>Pass [Member]</t>
  </si>
  <si>
    <t>Special Mention [Member]</t>
  </si>
  <si>
    <t>Substandard or Worse [Member]</t>
  </si>
  <si>
    <t>Commercial Loan [Member] | Pass [Member]</t>
  </si>
  <si>
    <t>Commercial Loan [Member] | Special Mention [Member]</t>
  </si>
  <si>
    <t>Commercial Loan [Member] | Substandard or Worse [Member]</t>
  </si>
  <si>
    <t>Commercial Real Estate [Member] | Pass [Member]</t>
  </si>
  <si>
    <t>Commercial Real Estate [Member] | Special Mention [Member]</t>
  </si>
  <si>
    <t>Commercial Real Estate [Member] | Substandard or Worse [Member]</t>
  </si>
  <si>
    <t>Construction Land Development and Other Land [Member] | Pass [Member]</t>
  </si>
  <si>
    <t>Construction Land Development and Other Land [Member] | Special Mention [Member]</t>
  </si>
  <si>
    <t>Construction Land Development and Other Land [Member] | Substandard or Worse [Member]</t>
  </si>
  <si>
    <t>Consumer Loan [Member] | Pass [Member]</t>
  </si>
  <si>
    <t>Consumer Loan [Member] | Special Mention [Member]</t>
  </si>
  <si>
    <t>Consumer Loan [Member] | Substandard or Worse [Member]</t>
  </si>
  <si>
    <t>Residential [Member] | Pass [Member]</t>
  </si>
  <si>
    <t>Residential [Member] | Special Mention [Member]</t>
  </si>
  <si>
    <t>Residential [Member] | Substandard or Worse [Member]</t>
  </si>
  <si>
    <t>Residential Home Equity Lines of Credit (HELOCs) [Member] | Pass [Member]</t>
  </si>
  <si>
    <t>Residential Home Equity Lines of Credit (HELOCs) [Member] | Special Mention [Member]</t>
  </si>
  <si>
    <t>Residential Home Equity Lines of Credit (HELOCs) [Member] | Substandard or Worse [Member]</t>
  </si>
  <si>
    <t>Loans Receivable (Details 3) - USD ($)</t>
  </si>
  <si>
    <t>Total Past Due</t>
  </si>
  <si>
    <t>Current</t>
  </si>
  <si>
    <t>Recorded Investment &gt; 90 Days and Accruing</t>
  </si>
  <si>
    <t>30 to 59 Days Past Due [Member]</t>
  </si>
  <si>
    <t>60 to 89 Days Past Due [Member]</t>
  </si>
  <si>
    <t>Equal to Greater than 90 Days Past Due [Member]</t>
  </si>
  <si>
    <t>Commercial Loan [Member] | 30 to 59 Days Past Due [Member]</t>
  </si>
  <si>
    <t>Commercial Loan [Member] | 60 to 89 Days Past Due [Member]</t>
  </si>
  <si>
    <t>Commercial Loan [Member] | Equal to Greater than 90 Days Past Due [Member]</t>
  </si>
  <si>
    <t>Commercial Real Estate [Member] | 30 to 59 Days Past Due [Member]</t>
  </si>
  <si>
    <t>Commercial Real Estate [Member] | 60 to 89 Days Past Due [Member]</t>
  </si>
  <si>
    <t>Commercial Real Estate [Member] | Equal to Greater than 90 Days Past Due [Member]</t>
  </si>
  <si>
    <t>Construction Land Development and Other Land [Member] | 30 to 59 Days Past Due [Member]</t>
  </si>
  <si>
    <t>Construction Land Development and Other Land [Member] | 60 to 89 Days Past Due [Member]</t>
  </si>
  <si>
    <t>Construction Land Development and Other Land [Member] | Equal to Greater than 90 Days Past Due [Member]</t>
  </si>
  <si>
    <t>Consumer Loan [Member] | 30 to 59 Days Past Due [Member]</t>
  </si>
  <si>
    <t>Consumer Loan [Member] | 60 to 89 Days Past Due [Member]</t>
  </si>
  <si>
    <t>Consumer Loan [Member] | Equal to Greater than 90 Days Past Due [Member]</t>
  </si>
  <si>
    <t>Residential [Member] | 30 to 59 Days Past Due [Member]</t>
  </si>
  <si>
    <t>Residential [Member] | 60 to 89 Days Past Due [Member]</t>
  </si>
  <si>
    <t>Residential [Member] | Equal to Greater than 90 Days Past Due [Member]</t>
  </si>
  <si>
    <t>Residential Home Equity Lines of Credit (HELOCs) [Member] | 30 to 59 Days Past Due [Member]</t>
  </si>
  <si>
    <t>Residential Home Equity Lines of Credit (HELOCs) [Member] | 60 to 89 Days Past Due [Member]</t>
  </si>
  <si>
    <t>Residential Home Equity Lines of Credit (HELOCs) [Member] | Equal to Greater than 90 Days Past Due [Member]</t>
  </si>
  <si>
    <t>Loans Receivable (Details 4) - USD ($)</t>
  </si>
  <si>
    <t>Nonaccrual status</t>
  </si>
  <si>
    <t>Interest income in relation to loans on non-accrual status</t>
  </si>
  <si>
    <t>Forgone interest income related to loans on non-accrual status</t>
  </si>
  <si>
    <t>Loans Receivable (Details 5) - USD ($)</t>
  </si>
  <si>
    <t>Allowance for loan losses</t>
  </si>
  <si>
    <t>Balance, beginning of period</t>
  </si>
  <si>
    <t>Charge-offs</t>
  </si>
  <si>
    <t>Recoveries</t>
  </si>
  <si>
    <t>Provisions</t>
  </si>
  <si>
    <t>Balance, end of period</t>
  </si>
  <si>
    <t>Ending balances: Individually evaluated for impairment</t>
  </si>
  <si>
    <t>Ending balances: Collectively evaluated for impairment</t>
  </si>
  <si>
    <t>Loans receivable:</t>
  </si>
  <si>
    <t>Ending balance</t>
  </si>
  <si>
    <t>Interest income recognized on impaired loans</t>
  </si>
  <si>
    <t>Unallocated [Member]</t>
  </si>
  <si>
    <t>Loans Receivable (Details 6) - USD ($)</t>
  </si>
  <si>
    <t>Recorded Investment</t>
  </si>
  <si>
    <t>Unpaid Principal Balance</t>
  </si>
  <si>
    <t>Related Allowance</t>
  </si>
  <si>
    <t>With an allowance recorded</t>
  </si>
  <si>
    <t>Average Recorded Investment</t>
  </si>
  <si>
    <t>Interest Income Recognized</t>
  </si>
  <si>
    <t>With no related allowance needed</t>
  </si>
  <si>
    <t>Loans Receivable (Details Narrative)</t>
  </si>
  <si>
    <t>Sep. 30, 2015USD ($)Number</t>
  </si>
  <si>
    <t>Sep. 30, 2014USD ($)Number</t>
  </si>
  <si>
    <t>Dec. 31, 2014USD ($)Number</t>
  </si>
  <si>
    <t>Loans and Leases Receivable Disclosure [Abstract]</t>
  </si>
  <si>
    <t>Number of impaired loans</t>
  </si>
  <si>
    <t>Impaired loans as a percentage of gross loans</t>
  </si>
  <si>
    <t>2.30%</t>
  </si>
  <si>
    <t>3.40%</t>
  </si>
  <si>
    <t>Number of loans restructured or otherwise impaired</t>
  </si>
  <si>
    <t>Amount of restructured or otherwise impaired loan not already included in nonaccrual status | $</t>
  </si>
  <si>
    <t>Number of loans considered to be TDRs</t>
  </si>
  <si>
    <t>Amount of loans considered to be TDRs | $</t>
  </si>
  <si>
    <t>Other Real Estate Owned (Details) - USD ($)</t>
  </si>
  <si>
    <t>Additions</t>
  </si>
  <si>
    <t>Sales</t>
  </si>
  <si>
    <t>Write downs</t>
  </si>
  <si>
    <t>Dividends on Series A Preferred Stock Issued to the U.S. Treasury (Details Narrative) - USD ($)</t>
  </si>
  <si>
    <t>Feb. 15, 2014</t>
  </si>
  <si>
    <t>Jan. 09, 2010</t>
  </si>
  <si>
    <t>Apr. 14, 2014</t>
  </si>
  <si>
    <t>Oct. 31, 2012</t>
  </si>
  <si>
    <t>Class of Stock [Line Items]</t>
  </si>
  <si>
    <t>Preferred Stock, liquidation preference (in dollars per share)</t>
  </si>
  <si>
    <t>Warrant, term</t>
  </si>
  <si>
    <t>10 years</t>
  </si>
  <si>
    <t>Series A Preferred Stock, dividend rate for the first five years (as a percent)</t>
  </si>
  <si>
    <t>5.00%</t>
  </si>
  <si>
    <t>Series A Preferred Stock, dividend rate after first five years (as a percent)</t>
  </si>
  <si>
    <t>9.00%</t>
  </si>
  <si>
    <t>Series A Preferred Stock, increase in dividend for the first five years</t>
  </si>
  <si>
    <t>Series A Preferred Stock, increase in dividend after first five years</t>
  </si>
  <si>
    <t>Warrant, initial exercise price (in dollars per share)</t>
  </si>
  <si>
    <t>Aggregate purchase price in cash</t>
  </si>
  <si>
    <t>Series B Preferred Stock, dividend rate (as a percent)</t>
  </si>
  <si>
    <t>Dividends on Series A Preferred Stock Issued to the U.S. Treasury (Details Narrative 2) - USD ($)</t>
  </si>
  <si>
    <t>Increase (decrease) to shareholders' equity</t>
  </si>
  <si>
    <t>Clearing price (in dollars per share)</t>
  </si>
  <si>
    <t>Shares successfully repurchased</t>
  </si>
  <si>
    <t>Shares outstanding</t>
  </si>
  <si>
    <t>Stock held by Treasury sold to unrelated third-parties through the auction process (in shares)</t>
  </si>
  <si>
    <t>Annual saving from dividend expenses from redemption of the preferred stock</t>
  </si>
  <si>
    <t>Cumulative Preferred Stock [Member]</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353523</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5">
        <v>1765939</v>
      </c>
    </row>
    <row r="15" spans="1:3">
      <c t="s" r="A15" s="4">
        <v>24</v>
      </c>
      <c t="s" r="B15" s="6">
        <v>25</v>
      </c>
    </row>
    <row r="16" spans="1:3">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5</v>
      </c>
      <c t="s" r="B1" s="2">
        <v>1</v>
      </c>
    </row>
    <row r="2" spans="1:2">
      <c t="s" r="B2" s="2">
        <v>2</v>
      </c>
    </row>
    <row r="3" spans="1:2">
      <c t="s" r="A3" s="3">
        <v>193</v>
      </c>
    </row>
    <row r="4" spans="1:2">
      <c t="s" r="A4" s="4">
        <v>195</v>
      </c>
      <c t="s" r="B4" s="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t="s" r="A1" s="1">
        <v>215</v>
      </c>
      <c t="s" r="B1" s="2">
        <v>1</v>
      </c>
    </row>
    <row r="2" spans="1:2">
      <c t="s" r="B2" s="2">
        <v>2</v>
      </c>
    </row>
    <row r="3" spans="1:2">
      <c t="s" r="A3" s="3">
        <v>193</v>
      </c>
    </row>
    <row r="4" spans="1:2">
      <c t="s" r="A4" s="4">
        <v>216</v>
      </c>
      <c t="s" r="B4" s="4">
        <v>217</v>
      </c>
    </row>
    <row r="5" spans="1:2">
      <c t="s" r="A5" s="4">
        <v>218</v>
      </c>
      <c t="s" r="B5" s="4">
        <v>219</v>
      </c>
    </row>
    <row r="6" spans="1:2">
      <c t="s" r="A6" s="4">
        <v>123</v>
      </c>
      <c t="s" r="B6" s="4">
        <v>220</v>
      </c>
    </row>
    <row r="7" spans="1:2">
      <c t="s" r="A7" s="4">
        <v>221</v>
      </c>
      <c t="s" r="B7" s="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23</v>
      </c>
      <c t="s" r="B1" s="2">
        <v>1</v>
      </c>
    </row>
    <row r="2" spans="1:2">
      <c t="s" r="B2" s="2">
        <v>2</v>
      </c>
    </row>
    <row r="3" spans="1:2">
      <c t="s" r="A3" s="3">
        <v>210</v>
      </c>
    </row>
    <row r="4" spans="1:2">
      <c t="s" r="A4" s="4">
        <v>224</v>
      </c>
      <c t="s" r="B4" s="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26</v>
      </c>
      <c t="s" r="B1" s="2">
        <v>1</v>
      </c>
    </row>
    <row r="2" spans="1:2">
      <c t="s" r="B2" s="2">
        <v>2</v>
      </c>
    </row>
    <row r="3" spans="1:2">
      <c t="s" r="A3" s="3">
        <v>201</v>
      </c>
    </row>
    <row r="4" spans="1:2">
      <c t="s" r="A4" s="4">
        <v>227</v>
      </c>
      <c t="s" r="B4" s="4">
        <v>228</v>
      </c>
    </row>
    <row r="5" spans="1:2">
      <c t="s" r="A5" s="4">
        <v>229</v>
      </c>
      <c t="s" r="B5" s="4">
        <v>230</v>
      </c>
    </row>
    <row r="6" spans="1:2">
      <c t="s" r="A6" s="4">
        <v>231</v>
      </c>
      <c t="s" r="B6" s="4">
        <v>232</v>
      </c>
    </row>
    <row r="7" spans="1:2">
      <c t="s" r="A7" s="4">
        <v>233</v>
      </c>
      <c t="s" r="B7" s="4">
        <v>234</v>
      </c>
    </row>
    <row r="8" spans="1:2">
      <c t="s" r="A8" s="4">
        <v>235</v>
      </c>
      <c t="s" r="B8" s="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4913783</v>
      </c>
      <c t="n" r="C3" s="7">
        <v>3034889</v>
      </c>
    </row>
    <row r="4" spans="1:3">
      <c t="s" r="A4" s="4">
        <v>31</v>
      </c>
      <c t="n" r="B4" s="5">
        <v>3707000</v>
      </c>
      <c t="s" r="C4" s="4">
        <v>32</v>
      </c>
    </row>
    <row r="5" spans="1:3">
      <c t="s" r="A5" s="4">
        <v>33</v>
      </c>
      <c t="n" r="B5" s="5">
        <v>16606049</v>
      </c>
      <c t="n" r="C5" s="7">
        <v>21173560</v>
      </c>
    </row>
    <row r="6" spans="1:3">
      <c t="s" r="A6" s="4">
        <v>34</v>
      </c>
      <c t="n" r="B6" s="5">
        <v>3420412</v>
      </c>
      <c t="n" r="C6" s="5">
        <v>3444699</v>
      </c>
    </row>
    <row r="7" spans="1:3">
      <c t="s" r="A7" s="4">
        <v>35</v>
      </c>
      <c t="n" r="B7" s="5">
        <v>500900</v>
      </c>
      <c t="n" r="C7" s="5">
        <v>720800</v>
      </c>
    </row>
    <row r="8" spans="1:3">
      <c t="s" r="A8" s="4">
        <v>36</v>
      </c>
      <c t="n" r="B8" s="5">
        <v>81579138</v>
      </c>
      <c t="n" r="C8" s="5">
        <v>78426868</v>
      </c>
    </row>
    <row r="9" spans="1:3">
      <c t="s" r="A9" s="4">
        <v>37</v>
      </c>
      <c t="n" r="B9" s="5">
        <v>1113279</v>
      </c>
      <c t="n" r="C9" s="5">
        <v>1006794</v>
      </c>
    </row>
    <row r="10" spans="1:3">
      <c t="s" r="A10" s="4">
        <v>38</v>
      </c>
      <c t="n" r="B10" s="5">
        <v>80465859</v>
      </c>
      <c t="n" r="C10" s="5">
        <v>77420074</v>
      </c>
    </row>
    <row r="11" spans="1:3">
      <c t="s" r="A11" s="4">
        <v>39</v>
      </c>
      <c t="n" r="B11" s="5">
        <v>2831287</v>
      </c>
      <c t="n" r="C11" s="5">
        <v>2959222</v>
      </c>
    </row>
    <row r="12" spans="1:3">
      <c t="s" r="A12" s="4">
        <v>40</v>
      </c>
      <c t="n" r="B12" s="5">
        <v>355051</v>
      </c>
      <c t="n" r="C12" s="5">
        <v>363444</v>
      </c>
    </row>
    <row r="13" spans="1:3">
      <c t="s" r="A13" s="4">
        <v>41</v>
      </c>
      <c t="n" r="B13" s="5">
        <v>1710235</v>
      </c>
      <c t="n" r="C13" s="5">
        <v>1441095</v>
      </c>
    </row>
    <row r="14" spans="1:3">
      <c t="s" r="A14" s="4">
        <v>42</v>
      </c>
      <c t="n" r="B14" s="5">
        <v>2008715</v>
      </c>
      <c t="n" r="C14" s="5">
        <v>2156902</v>
      </c>
    </row>
    <row r="15" spans="1:3">
      <c t="s" r="A15" s="4">
        <v>43</v>
      </c>
      <c t="n" r="B15" s="5">
        <v>169854</v>
      </c>
      <c t="n" r="C15" s="5">
        <v>207401</v>
      </c>
    </row>
    <row r="16" spans="1:3">
      <c t="s" r="A16" s="4">
        <v>44</v>
      </c>
      <c t="n" r="B16" s="5">
        <v>116689145</v>
      </c>
      <c t="n" r="C16" s="5">
        <v>112922086</v>
      </c>
    </row>
    <row r="17" spans="1:3">
      <c t="s" r="A17" s="3">
        <v>45</v>
      </c>
    </row>
    <row r="18" spans="1:3">
      <c t="s" r="A18" s="4">
        <v>46</v>
      </c>
      <c t="n" r="B18" s="5">
        <v>16253890</v>
      </c>
      <c t="n" r="C18" s="5">
        <v>14555810</v>
      </c>
    </row>
    <row r="19" spans="1:3">
      <c t="s" r="A19" s="4">
        <v>47</v>
      </c>
      <c t="n" r="B19" s="5">
        <v>14292805</v>
      </c>
      <c t="n" r="C19" s="5">
        <v>8005384</v>
      </c>
    </row>
    <row r="20" spans="1:3">
      <c t="s" r="A20" s="4">
        <v>48</v>
      </c>
      <c t="n" r="B20" s="5">
        <v>40676823</v>
      </c>
      <c t="n" r="C20" s="5">
        <v>43484515</v>
      </c>
    </row>
    <row r="21" spans="1:3">
      <c t="s" r="A21" s="4">
        <v>49</v>
      </c>
      <c t="n" r="B21" s="5">
        <v>15801651</v>
      </c>
      <c t="n" r="C21" s="5">
        <v>12199291</v>
      </c>
    </row>
    <row r="22" spans="1:3">
      <c t="s" r="A22" s="4">
        <v>50</v>
      </c>
      <c t="n" r="B22" s="5">
        <v>8801475</v>
      </c>
      <c t="n" r="C22" s="5">
        <v>9713312</v>
      </c>
    </row>
    <row r="23" spans="1:3">
      <c t="s" r="A23" s="4">
        <v>51</v>
      </c>
      <c t="n" r="B23" s="5">
        <v>95826644</v>
      </c>
      <c t="n" r="C23" s="5">
        <v>87958312</v>
      </c>
    </row>
    <row r="24" spans="1:3">
      <c t="s" r="A24" s="4">
        <v>52</v>
      </c>
      <c t="n" r="B24" s="5">
        <v>7000000</v>
      </c>
      <c t="n" r="C24" s="5">
        <v>11500000</v>
      </c>
    </row>
    <row r="25" spans="1:3">
      <c t="s" r="A25" s="4">
        <v>53</v>
      </c>
      <c t="n" r="B25" s="5">
        <v>16078</v>
      </c>
      <c t="n" r="C25" s="5">
        <v>13766</v>
      </c>
    </row>
    <row r="26" spans="1:3">
      <c t="s" r="A26" s="4">
        <v>54</v>
      </c>
      <c t="n" r="B26" s="5">
        <v>264809</v>
      </c>
      <c t="n" r="C26" s="5">
        <v>105060</v>
      </c>
    </row>
    <row r="27" spans="1:3">
      <c t="s" r="A27" s="4">
        <v>55</v>
      </c>
      <c t="n" r="B27" s="5">
        <v>103107531</v>
      </c>
      <c t="n" r="C27" s="5">
        <v>99577138</v>
      </c>
    </row>
    <row r="28" spans="1:3">
      <c t="s" r="A28" s="3">
        <v>56</v>
      </c>
    </row>
    <row r="29" spans="1:3">
      <c t="s" r="A29" s="4">
        <v>57</v>
      </c>
      <c t="n" r="B29" s="5">
        <v>17659</v>
      </c>
      <c t="n" r="C29" s="5">
        <v>17644</v>
      </c>
    </row>
    <row r="30" spans="1:3">
      <c t="s" r="A30" s="4">
        <v>58</v>
      </c>
      <c t="n" r="B30" s="5">
        <v>17715823</v>
      </c>
      <c t="n" r="C30" s="5">
        <v>17693644</v>
      </c>
    </row>
    <row r="31" spans="1:3">
      <c t="s" r="A31" s="4">
        <v>59</v>
      </c>
      <c t="n" r="B31" s="5">
        <v>-5723441</v>
      </c>
      <c t="n" r="C31" s="5">
        <v>-5850277</v>
      </c>
    </row>
    <row r="32" spans="1:3">
      <c t="s" r="A32" s="4">
        <v>60</v>
      </c>
      <c t="n" r="B32" s="5">
        <v>7573</v>
      </c>
      <c t="n" r="C32" s="5">
        <v>-80063</v>
      </c>
    </row>
    <row r="33" spans="1:3">
      <c t="s" r="A33" s="4">
        <v>61</v>
      </c>
      <c t="n" r="B33" s="5">
        <v>13581614</v>
      </c>
      <c t="n" r="C33" s="5">
        <v>13344948</v>
      </c>
    </row>
    <row r="34" spans="1:3">
      <c t="s" r="A34" s="4">
        <v>62</v>
      </c>
      <c t="n" r="B34" s="5">
        <v>116689145</v>
      </c>
      <c t="n" r="C34" s="5">
        <v>112922086</v>
      </c>
    </row>
    <row r="35" spans="1:3">
      <c t="s" r="A35" s="4">
        <v>63</v>
      </c>
    </row>
    <row r="36" spans="1:3">
      <c t="s" r="A36" s="3">
        <v>56</v>
      </c>
    </row>
    <row r="37" spans="1:3">
      <c t="s" r="A37" s="4">
        <v>64</v>
      </c>
      <c t="n" r="B37" s="5">
        <v>1400000</v>
      </c>
      <c t="n" r="C37" s="5">
        <v>1400000</v>
      </c>
    </row>
    <row r="38" spans="1:3">
      <c t="s" r="A38" s="4">
        <v>65</v>
      </c>
    </row>
    <row r="39" spans="1:3">
      <c t="s" r="A39" s="3">
        <v>56</v>
      </c>
    </row>
    <row r="40" spans="1:3">
      <c t="s" r="A40" s="4">
        <v>64</v>
      </c>
      <c t="n" r="B40" s="7">
        <v>164000</v>
      </c>
      <c t="n" r="C40" s="7">
        <v>16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37</v>
      </c>
      <c t="s" r="B1" s="2">
        <v>1</v>
      </c>
    </row>
    <row r="2" spans="1:2">
      <c t="s" r="B2" s="2">
        <v>2</v>
      </c>
    </row>
    <row r="3" spans="1:2">
      <c t="s" r="A3" s="3">
        <v>204</v>
      </c>
    </row>
    <row r="4" spans="1:2">
      <c t="s" r="A4" s="4">
        <v>238</v>
      </c>
      <c t="s" r="B4" s="4">
        <v>239</v>
      </c>
    </row>
    <row r="5" spans="1:2">
      <c t="s" r="A5" s="4">
        <v>240</v>
      </c>
      <c t="s" r="B5" s="4">
        <v>241</v>
      </c>
    </row>
    <row r="6" spans="1:2">
      <c t="s" r="A6" s="4">
        <v>242</v>
      </c>
      <c t="s" r="B6" s="4">
        <v>243</v>
      </c>
    </row>
    <row r="7" spans="1:2">
      <c t="s" r="A7" s="4">
        <v>244</v>
      </c>
      <c t="s" r="B7" s="4">
        <v>245</v>
      </c>
    </row>
    <row r="8" spans="1:2">
      <c t="s" r="A8" s="4">
        <v>246</v>
      </c>
      <c t="s" r="B8" s="4">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48</v>
      </c>
      <c t="s" r="B1" s="2">
        <v>1</v>
      </c>
    </row>
    <row r="2" spans="1:2">
      <c t="s" r="B2" s="2">
        <v>2</v>
      </c>
    </row>
    <row r="3" spans="1:2">
      <c t="s" r="A3" s="3">
        <v>207</v>
      </c>
    </row>
    <row r="4" spans="1:2">
      <c t="s" r="A4" s="4">
        <v>249</v>
      </c>
      <c t="s" r="B4" s="4">
        <v>250</v>
      </c>
    </row>
    <row r="5" spans="1:2">
      <c t="s" r="A5" s="4">
        <v>251</v>
      </c>
      <c t="s" r="B5" s="4">
        <v>252</v>
      </c>
    </row>
    <row r="6" spans="1:2">
      <c t="s" r="A6" s="4">
        <v>253</v>
      </c>
      <c t="s" r="B6" s="4">
        <v>254</v>
      </c>
    </row>
    <row r="7" spans="1:2">
      <c t="s" r="A7" s="4">
        <v>255</v>
      </c>
      <c t="s" r="B7" s="4">
        <v>256</v>
      </c>
    </row>
    <row r="8" spans="1:2">
      <c t="s" r="A8" s="4">
        <v>257</v>
      </c>
      <c t="s" r="B8" s="4">
        <v>258</v>
      </c>
    </row>
    <row r="9" spans="1:2">
      <c t="s" r="A9" s="4">
        <v>259</v>
      </c>
      <c t="s" r="B9" s="4">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61</v>
      </c>
      <c t="s" r="B1" s="2">
        <v>1</v>
      </c>
    </row>
    <row r="2" spans="1:2">
      <c t="s" r="B2" s="2">
        <v>2</v>
      </c>
    </row>
    <row r="3" spans="1:2">
      <c t="s" r="A3" s="3">
        <v>210</v>
      </c>
    </row>
    <row r="4" spans="1:2">
      <c t="s" r="A4" s="4">
        <v>262</v>
      </c>
      <c t="s" r="B4" s="4">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264</v>
      </c>
      <c t="s" r="B1" s="2">
        <v>77</v>
      </c>
      <c t="s" r="D1" s="2">
        <v>1</v>
      </c>
    </row>
    <row r="2" spans="1:5">
      <c t="s" r="B2" s="2">
        <v>2</v>
      </c>
      <c t="s" r="C2" s="2">
        <v>78</v>
      </c>
      <c t="s" r="D2" s="2">
        <v>2</v>
      </c>
      <c t="s" r="E2" s="2">
        <v>78</v>
      </c>
    </row>
    <row r="3" spans="1:5">
      <c t="s" r="A3" s="3">
        <v>265</v>
      </c>
    </row>
    <row r="4" spans="1:5">
      <c t="s" r="A4" s="4">
        <v>112</v>
      </c>
      <c t="n" r="B4" s="7">
        <v>16863</v>
      </c>
      <c t="n" r="C4" s="7">
        <v>113252</v>
      </c>
      <c t="n" r="D4" s="7">
        <v>126836</v>
      </c>
      <c t="n" r="E4" s="7">
        <v>244397</v>
      </c>
    </row>
    <row r="5" spans="1:5">
      <c t="s" r="A5" s="4">
        <v>266</v>
      </c>
      <c t="n" r="B5" s="5">
        <v>1765939</v>
      </c>
      <c t="n" r="C5" s="5">
        <v>1764439</v>
      </c>
      <c t="n" r="D5" s="5">
        <v>1765939</v>
      </c>
      <c t="n" r="E5" s="5">
        <v>1764439</v>
      </c>
    </row>
    <row r="6" spans="1:5">
      <c t="s" r="A6" s="4">
        <v>267</v>
      </c>
      <c t="n" r="B6" s="8">
        <v>0.01</v>
      </c>
      <c t="n" r="C6" s="8">
        <v>0.06</v>
      </c>
      <c t="n" r="D6" s="8">
        <v>0.07000000000000001</v>
      </c>
      <c t="n" r="E6" s="8">
        <v>0.14</v>
      </c>
    </row>
    <row r="7" spans="1:5">
      <c t="s" r="A7" s="3">
        <v>268</v>
      </c>
    </row>
    <row r="8" spans="1:5">
      <c t="s" r="A8" s="4">
        <v>112</v>
      </c>
      <c t="n" r="B8" s="7">
        <v>16863</v>
      </c>
      <c t="n" r="C8" s="7">
        <v>113252</v>
      </c>
      <c t="n" r="D8" s="7">
        <v>126836</v>
      </c>
      <c t="n" r="E8" s="7">
        <v>244397</v>
      </c>
    </row>
    <row r="9" spans="1:5">
      <c t="s" r="A9" s="4">
        <v>266</v>
      </c>
      <c t="n" r="B9" s="5">
        <v>1765939</v>
      </c>
      <c t="n" r="C9" s="5">
        <v>1764439</v>
      </c>
      <c t="n" r="D9" s="5">
        <v>1765939</v>
      </c>
      <c t="n" r="E9" s="5">
        <v>1764439</v>
      </c>
    </row>
    <row r="10" spans="1:5">
      <c t="s" r="A10" s="3">
        <v>269</v>
      </c>
    </row>
    <row r="11" spans="1:5">
      <c t="s" r="A11" s="4">
        <v>270</v>
      </c>
      <c t="s" r="B11" s="4">
        <v>32</v>
      </c>
      <c t="s" r="C11" s="4">
        <v>32</v>
      </c>
      <c t="s" r="D11" s="4">
        <v>32</v>
      </c>
      <c t="s" r="E11" s="4">
        <v>32</v>
      </c>
    </row>
    <row r="12" spans="1:5">
      <c t="s" r="A12" s="4">
        <v>271</v>
      </c>
      <c t="n" r="B12" s="5">
        <v>1765939</v>
      </c>
      <c t="n" r="C12" s="5">
        <v>1764439</v>
      </c>
      <c t="n" r="D12" s="5">
        <v>1765939</v>
      </c>
      <c t="n" r="E12" s="5">
        <v>1764439</v>
      </c>
    </row>
    <row r="13" spans="1:5">
      <c t="s" r="A13" s="4">
        <v>272</v>
      </c>
      <c t="n" r="B13" s="8">
        <v>0.01</v>
      </c>
      <c t="n" r="C13" s="8">
        <v>0.06</v>
      </c>
      <c t="n" r="D13" s="8">
        <v>0.07000000000000001</v>
      </c>
      <c t="n" r="E13" s="8">
        <v>0.1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273</v>
      </c>
      <c t="s" r="B1" s="2">
        <v>2</v>
      </c>
      <c t="s" r="C1" s="2">
        <v>28</v>
      </c>
    </row>
    <row r="2" spans="1:3">
      <c t="s" r="A2" s="3">
        <v>274</v>
      </c>
    </row>
    <row r="3" spans="1:3">
      <c t="s" r="A3" s="4">
        <v>30</v>
      </c>
      <c t="n" r="B3" s="7">
        <v>4913783</v>
      </c>
      <c t="n" r="C3" s="7">
        <v>3034889</v>
      </c>
    </row>
    <row r="4" spans="1:3">
      <c t="s" r="A4" s="4">
        <v>31</v>
      </c>
      <c t="n" r="B4" s="5">
        <v>3707000</v>
      </c>
      <c t="s" r="C4" s="4">
        <v>32</v>
      </c>
    </row>
    <row r="5" spans="1:3">
      <c t="s" r="A5" s="4">
        <v>33</v>
      </c>
      <c t="n" r="B5" s="5">
        <v>16606049</v>
      </c>
      <c t="n" r="C5" s="7">
        <v>21173560</v>
      </c>
    </row>
    <row r="6" spans="1:3">
      <c t="s" r="A6" s="4">
        <v>275</v>
      </c>
      <c t="n" r="B6" s="5">
        <v>3400400</v>
      </c>
      <c t="n" r="C6" s="5">
        <v>3472710</v>
      </c>
    </row>
    <row r="7" spans="1:3">
      <c t="s" r="A7" s="4">
        <v>40</v>
      </c>
      <c t="n" r="B7" s="5">
        <v>355051</v>
      </c>
      <c t="n" r="C7" s="5">
        <v>363444</v>
      </c>
    </row>
    <row r="8" spans="1:3">
      <c t="s" r="A8" s="3">
        <v>276</v>
      </c>
    </row>
    <row r="9" spans="1:3">
      <c t="s" r="A9" s="4">
        <v>53</v>
      </c>
      <c t="n" r="B9" s="5">
        <v>16078</v>
      </c>
      <c t="n" r="C9" s="5">
        <v>13766</v>
      </c>
    </row>
    <row r="10" spans="1:3">
      <c t="s" r="A10" s="4">
        <v>277</v>
      </c>
    </row>
    <row r="11" spans="1:3">
      <c t="s" r="A11" s="3">
        <v>278</v>
      </c>
    </row>
    <row r="12" spans="1:3">
      <c t="s" r="A12" s="4">
        <v>279</v>
      </c>
      <c t="n" r="B12" s="7">
        <v>15242000</v>
      </c>
      <c t="n" r="C12" s="7">
        <v>13267090</v>
      </c>
    </row>
    <row r="13" spans="1:3">
      <c t="s" r="A13" s="4">
        <v>280</v>
      </c>
      <c t="s" r="B13" s="4">
        <v>32</v>
      </c>
      <c t="s" r="C13" s="4">
        <v>32</v>
      </c>
    </row>
    <row r="14" spans="1:3">
      <c t="s" r="A14" s="4">
        <v>281</v>
      </c>
    </row>
    <row r="15" spans="1:3">
      <c t="s" r="A15" s="3">
        <v>278</v>
      </c>
    </row>
    <row r="16" spans="1:3">
      <c t="s" r="A16" s="4">
        <v>279</v>
      </c>
      <c t="n" r="B16" s="7">
        <v>48000</v>
      </c>
      <c t="n" r="C16" s="7">
        <v>48000</v>
      </c>
    </row>
    <row r="17" spans="1:3">
      <c t="s" r="A17" s="4">
        <v>280</v>
      </c>
      <c t="s" r="B17" s="4">
        <v>32</v>
      </c>
      <c t="s" r="C17" s="4">
        <v>32</v>
      </c>
    </row>
    <row r="18" spans="1:3">
      <c t="s" r="A18" s="4">
        <v>282</v>
      </c>
    </row>
    <row r="19" spans="1:3">
      <c t="s" r="A19" s="3">
        <v>274</v>
      </c>
    </row>
    <row r="20" spans="1:3">
      <c t="s" r="A20" s="4">
        <v>30</v>
      </c>
      <c t="n" r="B20" s="7">
        <v>4913783</v>
      </c>
      <c t="n" r="C20" s="7">
        <v>3034889</v>
      </c>
    </row>
    <row r="21" spans="1:3">
      <c t="s" r="A21" s="4">
        <v>31</v>
      </c>
      <c t="n" r="B21" s="7">
        <v>3707000</v>
      </c>
    </row>
    <row r="22" spans="1:3">
      <c t="s" r="A22" s="4">
        <v>33</v>
      </c>
      <c t="s" r="B22" s="4">
        <v>32</v>
      </c>
      <c t="s" r="C22" s="4">
        <v>32</v>
      </c>
    </row>
    <row r="23" spans="1:3">
      <c t="s" r="A23" s="4">
        <v>275</v>
      </c>
      <c t="s" r="B23" s="4">
        <v>32</v>
      </c>
      <c t="s" r="C23" s="4">
        <v>32</v>
      </c>
    </row>
    <row r="24" spans="1:3">
      <c t="s" r="A24" s="4">
        <v>283</v>
      </c>
      <c t="s" r="B24" s="4">
        <v>32</v>
      </c>
      <c t="s" r="C24" s="4">
        <v>32</v>
      </c>
    </row>
    <row r="25" spans="1:3">
      <c t="s" r="A25" s="4">
        <v>38</v>
      </c>
      <c t="s" r="B25" s="4">
        <v>32</v>
      </c>
      <c t="s" r="C25" s="4">
        <v>32</v>
      </c>
    </row>
    <row r="26" spans="1:3">
      <c t="s" r="A26" s="4">
        <v>40</v>
      </c>
      <c t="n" r="B26" s="7">
        <v>355051</v>
      </c>
      <c t="n" r="C26" s="7">
        <v>363444</v>
      </c>
    </row>
    <row r="27" spans="1:3">
      <c t="s" r="A27" s="3">
        <v>276</v>
      </c>
    </row>
    <row r="28" spans="1:3">
      <c t="s" r="A28" s="4">
        <v>284</v>
      </c>
      <c t="n" r="B28" s="7">
        <v>71223518</v>
      </c>
      <c t="n" r="C28" s="7">
        <v>66045709</v>
      </c>
    </row>
    <row r="29" spans="1:3">
      <c t="s" r="A29" s="4">
        <v>285</v>
      </c>
      <c t="s" r="B29" s="4">
        <v>32</v>
      </c>
      <c t="s" r="C29" s="4">
        <v>32</v>
      </c>
    </row>
    <row r="30" spans="1:3">
      <c t="s" r="A30" s="4">
        <v>52</v>
      </c>
      <c t="s" r="B30" s="4">
        <v>32</v>
      </c>
      <c t="s" r="C30" s="4">
        <v>32</v>
      </c>
    </row>
    <row r="31" spans="1:3">
      <c t="s" r="A31" s="4">
        <v>53</v>
      </c>
      <c t="n" r="B31" s="7">
        <v>16078</v>
      </c>
      <c t="n" r="C31" s="7">
        <v>13766</v>
      </c>
    </row>
    <row r="32" spans="1:3">
      <c t="s" r="A32" s="4">
        <v>286</v>
      </c>
    </row>
    <row r="33" spans="1:3">
      <c t="s" r="A33" s="3">
        <v>274</v>
      </c>
    </row>
    <row r="34" spans="1:3">
      <c t="s" r="A34" s="4">
        <v>30</v>
      </c>
      <c t="s" r="B34" s="4">
        <v>32</v>
      </c>
      <c t="s" r="C34" s="4">
        <v>32</v>
      </c>
    </row>
    <row r="35" spans="1:3">
      <c t="s" r="A35" s="4">
        <v>31</v>
      </c>
      <c t="s" r="B35" s="4">
        <v>32</v>
      </c>
    </row>
    <row r="36" spans="1:3">
      <c t="s" r="A36" s="4">
        <v>33</v>
      </c>
      <c t="n" r="B36" s="7">
        <v>15244932</v>
      </c>
      <c t="n" r="C36" s="7">
        <v>19670647</v>
      </c>
    </row>
    <row r="37" spans="1:3">
      <c t="s" r="A37" s="4">
        <v>275</v>
      </c>
      <c t="n" r="B37" s="5">
        <v>3400400</v>
      </c>
      <c t="n" r="C37" s="5">
        <v>3472710</v>
      </c>
    </row>
    <row r="38" spans="1:3">
      <c t="s" r="A38" s="4">
        <v>283</v>
      </c>
      <c t="n" r="B38" s="7">
        <v>500900</v>
      </c>
      <c t="n" r="C38" s="7">
        <v>720800</v>
      </c>
    </row>
    <row r="39" spans="1:3">
      <c t="s" r="A39" s="4">
        <v>38</v>
      </c>
      <c t="s" r="B39" s="4">
        <v>32</v>
      </c>
      <c t="s" r="C39" s="4">
        <v>32</v>
      </c>
    </row>
    <row r="40" spans="1:3">
      <c t="s" r="A40" s="4">
        <v>40</v>
      </c>
      <c t="s" r="B40" s="4">
        <v>32</v>
      </c>
      <c t="s" r="C40" s="4">
        <v>32</v>
      </c>
    </row>
    <row r="41" spans="1:3">
      <c t="s" r="A41" s="3">
        <v>276</v>
      </c>
    </row>
    <row r="42" spans="1:3">
      <c t="s" r="A42" s="4">
        <v>284</v>
      </c>
      <c t="s" r="B42" s="4">
        <v>32</v>
      </c>
      <c t="s" r="C42" s="4">
        <v>32</v>
      </c>
    </row>
    <row r="43" spans="1:3">
      <c t="s" r="A43" s="4">
        <v>285</v>
      </c>
      <c t="n" r="B43" s="7">
        <v>24636000</v>
      </c>
      <c t="n" r="C43" s="7">
        <v>21963707</v>
      </c>
    </row>
    <row r="44" spans="1:3">
      <c t="s" r="A44" s="4">
        <v>52</v>
      </c>
      <c t="n" r="B44" s="7">
        <v>7000000</v>
      </c>
      <c t="n" r="C44" s="7">
        <v>11513800</v>
      </c>
    </row>
    <row r="45" spans="1:3">
      <c t="s" r="A45" s="4">
        <v>53</v>
      </c>
      <c t="s" r="B45" s="4">
        <v>32</v>
      </c>
      <c t="s" r="C45" s="4">
        <v>32</v>
      </c>
    </row>
    <row r="46" spans="1:3">
      <c t="s" r="A46" s="4">
        <v>287</v>
      </c>
    </row>
    <row r="47" spans="1:3">
      <c t="s" r="A47" s="3">
        <v>274</v>
      </c>
    </row>
    <row r="48" spans="1:3">
      <c t="s" r="A48" s="4">
        <v>30</v>
      </c>
      <c t="s" r="B48" s="4">
        <v>32</v>
      </c>
      <c t="s" r="C48" s="4">
        <v>32</v>
      </c>
    </row>
    <row r="49" spans="1:3">
      <c t="s" r="A49" s="4">
        <v>31</v>
      </c>
      <c t="s" r="B49" s="4">
        <v>32</v>
      </c>
    </row>
    <row r="50" spans="1:3">
      <c t="s" r="A50" s="4">
        <v>33</v>
      </c>
      <c t="n" r="B50" s="7">
        <v>1361117</v>
      </c>
      <c t="n" r="C50" s="7">
        <v>1502913</v>
      </c>
    </row>
    <row r="51" spans="1:3">
      <c t="s" r="A51" s="4">
        <v>275</v>
      </c>
      <c t="s" r="B51" s="4">
        <v>32</v>
      </c>
      <c t="s" r="C51" s="4">
        <v>32</v>
      </c>
    </row>
    <row r="52" spans="1:3">
      <c t="s" r="A52" s="4">
        <v>283</v>
      </c>
      <c t="s" r="B52" s="4">
        <v>32</v>
      </c>
      <c t="s" r="C52" s="4">
        <v>32</v>
      </c>
    </row>
    <row r="53" spans="1:3">
      <c t="s" r="A53" s="4">
        <v>38</v>
      </c>
      <c t="n" r="B53" s="7">
        <v>79914000</v>
      </c>
      <c t="n" r="C53" s="7">
        <v>77254000</v>
      </c>
    </row>
    <row r="54" spans="1:3">
      <c t="s" r="A54" s="4">
        <v>40</v>
      </c>
      <c t="s" r="B54" s="4">
        <v>32</v>
      </c>
      <c t="s" r="C54" s="4">
        <v>32</v>
      </c>
    </row>
    <row r="55" spans="1:3">
      <c t="s" r="A55" s="3">
        <v>276</v>
      </c>
    </row>
    <row r="56" spans="1:3">
      <c t="s" r="A56" s="4">
        <v>284</v>
      </c>
      <c t="s" r="B56" s="4">
        <v>32</v>
      </c>
      <c t="s" r="C56" s="4">
        <v>32</v>
      </c>
    </row>
    <row r="57" spans="1:3">
      <c t="s" r="A57" s="4">
        <v>285</v>
      </c>
      <c t="s" r="B57" s="4">
        <v>32</v>
      </c>
      <c t="s" r="C57" s="4">
        <v>32</v>
      </c>
    </row>
    <row r="58" spans="1:3">
      <c t="s" r="A58" s="4">
        <v>52</v>
      </c>
      <c t="s" r="B58" s="4">
        <v>32</v>
      </c>
      <c t="s" r="C58" s="4">
        <v>32</v>
      </c>
    </row>
    <row r="59" spans="1:3">
      <c t="s" r="A59" s="4">
        <v>53</v>
      </c>
      <c t="s" r="B59" s="4">
        <v>32</v>
      </c>
      <c t="s" r="C59" s="4">
        <v>32</v>
      </c>
    </row>
    <row r="60" spans="1:3">
      <c t="s" r="A60" s="4">
        <v>288</v>
      </c>
    </row>
    <row r="61" spans="1:3">
      <c t="s" r="A61" s="3">
        <v>274</v>
      </c>
    </row>
    <row r="62" spans="1:3">
      <c t="s" r="A62" s="4">
        <v>30</v>
      </c>
      <c t="n" r="B62" s="7">
        <v>4913783</v>
      </c>
      <c t="n" r="C62" s="7">
        <v>3034889</v>
      </c>
    </row>
    <row r="63" spans="1:3">
      <c t="s" r="A63" s="4">
        <v>31</v>
      </c>
      <c t="n" r="B63" s="5">
        <v>3707000</v>
      </c>
    </row>
    <row r="64" spans="1:3">
      <c t="s" r="A64" s="4">
        <v>33</v>
      </c>
      <c t="n" r="B64" s="5">
        <v>16606049</v>
      </c>
      <c t="n" r="C64" s="5">
        <v>21173560</v>
      </c>
    </row>
    <row r="65" spans="1:3">
      <c t="s" r="A65" s="4">
        <v>275</v>
      </c>
      <c t="n" r="B65" s="5">
        <v>3420412</v>
      </c>
      <c t="n" r="C65" s="5">
        <v>3444699</v>
      </c>
    </row>
    <row r="66" spans="1:3">
      <c t="s" r="A66" s="4">
        <v>283</v>
      </c>
      <c t="n" r="B66" s="5">
        <v>500900</v>
      </c>
      <c t="n" r="C66" s="5">
        <v>720800</v>
      </c>
    </row>
    <row r="67" spans="1:3">
      <c t="s" r="A67" s="4">
        <v>38</v>
      </c>
      <c t="n" r="B67" s="5">
        <v>80465859</v>
      </c>
      <c t="n" r="C67" s="5">
        <v>77420074</v>
      </c>
    </row>
    <row r="68" spans="1:3">
      <c t="s" r="A68" s="4">
        <v>40</v>
      </c>
      <c t="n" r="B68" s="5">
        <v>355051</v>
      </c>
      <c t="n" r="C68" s="5">
        <v>363444</v>
      </c>
    </row>
    <row r="69" spans="1:3">
      <c t="s" r="A69" s="3">
        <v>276</v>
      </c>
    </row>
    <row r="70" spans="1:3">
      <c t="s" r="A70" s="4">
        <v>284</v>
      </c>
      <c t="n" r="B70" s="5">
        <v>71223518</v>
      </c>
      <c t="n" r="C70" s="5">
        <v>66045709</v>
      </c>
    </row>
    <row r="71" spans="1:3">
      <c t="s" r="A71" s="4">
        <v>285</v>
      </c>
      <c t="n" r="B71" s="5">
        <v>24603126</v>
      </c>
      <c t="n" r="C71" s="5">
        <v>21912603</v>
      </c>
    </row>
    <row r="72" spans="1:3">
      <c t="s" r="A72" s="4">
        <v>52</v>
      </c>
      <c t="n" r="B72" s="5">
        <v>7000000</v>
      </c>
      <c t="n" r="C72" s="5">
        <v>11500000</v>
      </c>
    </row>
    <row r="73" spans="1:3">
      <c t="s" r="A73" s="4">
        <v>53</v>
      </c>
      <c t="n" r="B73" s="5">
        <v>16078</v>
      </c>
      <c t="n" r="C73" s="5">
        <v>13766</v>
      </c>
    </row>
    <row r="74" spans="1:3">
      <c t="s" r="A74" s="4">
        <v>289</v>
      </c>
    </row>
    <row r="75" spans="1:3">
      <c t="s" r="A75" s="3">
        <v>274</v>
      </c>
    </row>
    <row r="76" spans="1:3">
      <c t="s" r="A76" s="4">
        <v>30</v>
      </c>
      <c t="n" r="B76" s="5">
        <v>4913783</v>
      </c>
      <c t="n" r="C76" s="5">
        <v>3034889</v>
      </c>
    </row>
    <row r="77" spans="1:3">
      <c t="s" r="A77" s="4">
        <v>31</v>
      </c>
      <c t="n" r="B77" s="5">
        <v>3707000</v>
      </c>
    </row>
    <row r="78" spans="1:3">
      <c t="s" r="A78" s="4">
        <v>33</v>
      </c>
      <c t="n" r="B78" s="5">
        <v>16606049</v>
      </c>
      <c t="n" r="C78" s="5">
        <v>21173560</v>
      </c>
    </row>
    <row r="79" spans="1:3">
      <c t="s" r="A79" s="4">
        <v>275</v>
      </c>
      <c t="n" r="B79" s="5">
        <v>3400400</v>
      </c>
      <c t="n" r="C79" s="5">
        <v>3472710</v>
      </c>
    </row>
    <row r="80" spans="1:3">
      <c t="s" r="A80" s="4">
        <v>283</v>
      </c>
      <c t="n" r="B80" s="5">
        <v>500900</v>
      </c>
      <c t="n" r="C80" s="5">
        <v>720800</v>
      </c>
    </row>
    <row r="81" spans="1:3">
      <c t="s" r="A81" s="4">
        <v>38</v>
      </c>
      <c t="n" r="B81" s="5">
        <v>79914000</v>
      </c>
      <c t="n" r="C81" s="5">
        <v>77254000</v>
      </c>
    </row>
    <row r="82" spans="1:3">
      <c t="s" r="A82" s="4">
        <v>40</v>
      </c>
      <c t="n" r="B82" s="5">
        <v>355051</v>
      </c>
      <c t="n" r="C82" s="5">
        <v>363444</v>
      </c>
    </row>
    <row r="83" spans="1:3">
      <c t="s" r="A83" s="3">
        <v>276</v>
      </c>
    </row>
    <row r="84" spans="1:3">
      <c t="s" r="A84" s="4">
        <v>284</v>
      </c>
      <c t="n" r="B84" s="5">
        <v>71223518</v>
      </c>
      <c t="n" r="C84" s="5">
        <v>66045709</v>
      </c>
    </row>
    <row r="85" spans="1:3">
      <c t="s" r="A85" s="4">
        <v>285</v>
      </c>
      <c t="n" r="B85" s="5">
        <v>24636000</v>
      </c>
      <c t="n" r="C85" s="5">
        <v>21963707</v>
      </c>
    </row>
    <row r="86" spans="1:3">
      <c t="s" r="A86" s="4">
        <v>52</v>
      </c>
      <c t="n" r="B86" s="5">
        <v>7000000</v>
      </c>
      <c t="n" r="C86" s="5">
        <v>11513800</v>
      </c>
    </row>
    <row r="87" spans="1:3">
      <c t="s" r="A87" s="4">
        <v>53</v>
      </c>
      <c t="n" r="B87" s="7">
        <v>16078</v>
      </c>
      <c t="n" r="C87" s="7">
        <v>1376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0</v>
      </c>
      <c t="s" r="B1" s="2">
        <v>2</v>
      </c>
      <c t="s" r="C1" s="2">
        <v>28</v>
      </c>
    </row>
    <row r="2" spans="1:3">
      <c t="s" r="A2" s="3">
        <v>291</v>
      </c>
    </row>
    <row r="3" spans="1:3">
      <c t="s" r="A3" s="4">
        <v>33</v>
      </c>
      <c t="n" r="B3" s="7">
        <v>16606049</v>
      </c>
      <c t="n" r="C3" s="7">
        <v>21173560</v>
      </c>
    </row>
    <row r="4" spans="1:3">
      <c t="s" r="A4" s="4">
        <v>292</v>
      </c>
    </row>
    <row r="5" spans="1:3">
      <c t="s" r="A5" s="3">
        <v>291</v>
      </c>
    </row>
    <row r="6" spans="1:3">
      <c t="s" r="A6" s="4">
        <v>33</v>
      </c>
      <c t="n" r="B6" s="5">
        <v>711642</v>
      </c>
      <c t="n" r="C6" s="5">
        <v>6596536</v>
      </c>
    </row>
    <row r="7" spans="1:3">
      <c t="s" r="A7" s="4">
        <v>293</v>
      </c>
    </row>
    <row r="8" spans="1:3">
      <c t="s" r="A8" s="3">
        <v>291</v>
      </c>
    </row>
    <row r="9" spans="1:3">
      <c t="s" r="A9" s="4">
        <v>33</v>
      </c>
      <c t="n" r="B9" s="5">
        <v>771703</v>
      </c>
      <c t="n" r="C9" s="5">
        <v>798477</v>
      </c>
    </row>
    <row r="10" spans="1:3">
      <c t="s" r="A10" s="4">
        <v>294</v>
      </c>
    </row>
    <row r="11" spans="1:3">
      <c t="s" r="A11" s="3">
        <v>291</v>
      </c>
    </row>
    <row r="12" spans="1:3">
      <c t="s" r="A12" s="4">
        <v>33</v>
      </c>
      <c t="n" r="B12" s="5">
        <v>8132174</v>
      </c>
      <c t="n" r="C12" s="5">
        <v>8700577</v>
      </c>
    </row>
    <row r="13" spans="1:3">
      <c t="s" r="A13" s="4">
        <v>295</v>
      </c>
    </row>
    <row r="14" spans="1:3">
      <c t="s" r="A14" s="3">
        <v>291</v>
      </c>
    </row>
    <row r="15" spans="1:3">
      <c t="s" r="A15" s="4">
        <v>33</v>
      </c>
      <c t="n" r="B15" s="5">
        <v>3436778</v>
      </c>
      <c t="n" r="C15" s="5">
        <v>1948933</v>
      </c>
    </row>
    <row r="16" spans="1:3">
      <c t="s" r="A16" s="4">
        <v>296</v>
      </c>
    </row>
    <row r="17" spans="1:3">
      <c t="s" r="A17" s="3">
        <v>291</v>
      </c>
    </row>
    <row r="18" spans="1:3">
      <c t="s" r="A18" s="4">
        <v>33</v>
      </c>
      <c t="n" r="B18" s="5">
        <v>3553752</v>
      </c>
      <c t="n" r="C18" s="5">
        <v>3129037</v>
      </c>
    </row>
    <row r="19" spans="1:3">
      <c t="s" r="A19" s="4">
        <v>286</v>
      </c>
    </row>
    <row r="20" spans="1:3">
      <c t="s" r="A20" s="3">
        <v>291</v>
      </c>
    </row>
    <row r="21" spans="1:3">
      <c t="s" r="A21" s="4">
        <v>33</v>
      </c>
      <c t="n" r="B21" s="5">
        <v>15244932</v>
      </c>
      <c t="n" r="C21" s="5">
        <v>19670647</v>
      </c>
    </row>
    <row r="22" spans="1:3">
      <c t="s" r="A22" s="4">
        <v>287</v>
      </c>
    </row>
    <row r="23" spans="1:3">
      <c t="s" r="A23" s="3">
        <v>291</v>
      </c>
    </row>
    <row r="24" spans="1:3">
      <c t="s" r="A24" s="4">
        <v>33</v>
      </c>
      <c t="n" r="B24" s="5">
        <v>1361117</v>
      </c>
      <c t="n" r="C24" s="5">
        <v>1502913</v>
      </c>
    </row>
    <row r="25" spans="1:3">
      <c t="s" r="A25" s="4">
        <v>297</v>
      </c>
    </row>
    <row r="26" spans="1:3">
      <c t="s" r="A26" s="3">
        <v>291</v>
      </c>
    </row>
    <row r="27" spans="1:3">
      <c t="s" r="A27" s="4">
        <v>33</v>
      </c>
      <c t="n" r="B27" s="5">
        <v>15244932</v>
      </c>
      <c t="n" r="C27" s="5">
        <v>19670647</v>
      </c>
    </row>
    <row r="28" spans="1:3">
      <c t="s" r="A28" s="4">
        <v>298</v>
      </c>
    </row>
    <row r="29" spans="1:3">
      <c t="s" r="A29" s="3">
        <v>291</v>
      </c>
    </row>
    <row r="30" spans="1:3">
      <c t="s" r="A30" s="4">
        <v>33</v>
      </c>
      <c t="n" r="B30" s="5">
        <v>711642</v>
      </c>
      <c t="n" r="C30" s="5">
        <v>6596536</v>
      </c>
    </row>
    <row r="31" spans="1:3">
      <c t="s" r="A31" s="4">
        <v>299</v>
      </c>
    </row>
    <row r="32" spans="1:3">
      <c t="s" r="A32" s="3">
        <v>291</v>
      </c>
    </row>
    <row r="33" spans="1:3">
      <c t="s" r="A33" s="4">
        <v>33</v>
      </c>
      <c t="n" r="B33" s="5">
        <v>281571</v>
      </c>
      <c t="n" r="C33" s="5">
        <v>298477</v>
      </c>
    </row>
    <row r="34" spans="1:3">
      <c t="s" r="A34" s="4">
        <v>300</v>
      </c>
    </row>
    <row r="35" spans="1:3">
      <c t="s" r="A35" s="3">
        <v>291</v>
      </c>
    </row>
    <row r="36" spans="1:3">
      <c t="s" r="A36" s="4">
        <v>33</v>
      </c>
      <c t="n" r="B36" s="5">
        <v>8132174</v>
      </c>
      <c t="n" r="C36" s="5">
        <v>8700577</v>
      </c>
    </row>
    <row r="37" spans="1:3">
      <c t="s" r="A37" s="4">
        <v>301</v>
      </c>
    </row>
    <row r="38" spans="1:3">
      <c t="s" r="A38" s="3">
        <v>291</v>
      </c>
    </row>
    <row r="39" spans="1:3">
      <c t="s" r="A39" s="4">
        <v>33</v>
      </c>
      <c t="n" r="B39" s="5">
        <v>2565793</v>
      </c>
      <c t="n" r="C39" s="5">
        <v>946020</v>
      </c>
    </row>
    <row r="40" spans="1:3">
      <c t="s" r="A40" s="4">
        <v>302</v>
      </c>
    </row>
    <row r="41" spans="1:3">
      <c t="s" r="A41" s="3">
        <v>291</v>
      </c>
    </row>
    <row r="42" spans="1:3">
      <c t="s" r="A42" s="4">
        <v>33</v>
      </c>
      <c t="n" r="B42" s="5">
        <v>3553752</v>
      </c>
      <c t="n" r="C42" s="5">
        <v>3129037</v>
      </c>
    </row>
    <row r="43" spans="1:3">
      <c t="s" r="A43" s="4">
        <v>303</v>
      </c>
    </row>
    <row r="44" spans="1:3">
      <c t="s" r="A44" s="3">
        <v>291</v>
      </c>
    </row>
    <row r="45" spans="1:3">
      <c t="s" r="A45" s="4">
        <v>33</v>
      </c>
      <c t="n" r="B45" s="5">
        <v>1361117</v>
      </c>
      <c t="n" r="C45" s="5">
        <v>1502913</v>
      </c>
    </row>
    <row r="46" spans="1:3">
      <c t="s" r="A46" s="4">
        <v>304</v>
      </c>
    </row>
    <row r="47" spans="1:3">
      <c t="s" r="A47" s="3">
        <v>291</v>
      </c>
    </row>
    <row r="48" spans="1:3">
      <c t="s" r="A48" s="4">
        <v>33</v>
      </c>
      <c t="n" r="B48" s="5">
        <v>490132</v>
      </c>
      <c t="n" r="C48" s="5">
        <v>500000</v>
      </c>
    </row>
    <row r="49" spans="1:3">
      <c t="s" r="A49" s="4">
        <v>305</v>
      </c>
    </row>
    <row r="50" spans="1:3">
      <c t="s" r="A50" s="3">
        <v>291</v>
      </c>
    </row>
    <row r="51" spans="1:3">
      <c t="s" r="A51" s="4">
        <v>33</v>
      </c>
      <c t="n" r="B51" s="5">
        <v>870985</v>
      </c>
      <c t="n" r="C51" s="5">
        <v>1002913</v>
      </c>
    </row>
    <row r="52" spans="1:3">
      <c t="s" r="A52" s="4">
        <v>306</v>
      </c>
    </row>
    <row r="53" spans="1:3">
      <c t="s" r="A53" s="3">
        <v>291</v>
      </c>
    </row>
    <row r="54" spans="1:3">
      <c t="s" r="A54" s="4">
        <v>33</v>
      </c>
      <c t="n" r="B54" s="5">
        <v>16606049</v>
      </c>
      <c t="n" r="C54" s="5">
        <v>21173560</v>
      </c>
    </row>
    <row r="55" spans="1:3">
      <c t="s" r="A55" s="4">
        <v>307</v>
      </c>
    </row>
    <row r="56" spans="1:3">
      <c t="s" r="A56" s="3">
        <v>291</v>
      </c>
    </row>
    <row r="57" spans="1:3">
      <c t="s" r="A57" s="4">
        <v>33</v>
      </c>
      <c t="n" r="B57" s="5">
        <v>711642</v>
      </c>
      <c t="n" r="C57" s="5">
        <v>6596536</v>
      </c>
    </row>
    <row r="58" spans="1:3">
      <c t="s" r="A58" s="4">
        <v>308</v>
      </c>
    </row>
    <row r="59" spans="1:3">
      <c t="s" r="A59" s="3">
        <v>291</v>
      </c>
    </row>
    <row r="60" spans="1:3">
      <c t="s" r="A60" s="4">
        <v>33</v>
      </c>
      <c t="n" r="B60" s="5">
        <v>771703</v>
      </c>
      <c t="n" r="C60" s="5">
        <v>798477</v>
      </c>
    </row>
    <row r="61" spans="1:3">
      <c t="s" r="A61" s="4">
        <v>309</v>
      </c>
    </row>
    <row r="62" spans="1:3">
      <c t="s" r="A62" s="3">
        <v>291</v>
      </c>
    </row>
    <row r="63" spans="1:3">
      <c t="s" r="A63" s="4">
        <v>33</v>
      </c>
      <c t="n" r="B63" s="5">
        <v>8132174</v>
      </c>
      <c t="n" r="C63" s="5">
        <v>8700577</v>
      </c>
    </row>
    <row r="64" spans="1:3">
      <c t="s" r="A64" s="4">
        <v>310</v>
      </c>
    </row>
    <row r="65" spans="1:3">
      <c t="s" r="A65" s="3">
        <v>291</v>
      </c>
    </row>
    <row r="66" spans="1:3">
      <c t="s" r="A66" s="4">
        <v>33</v>
      </c>
      <c t="n" r="B66" s="5">
        <v>3436778</v>
      </c>
      <c t="n" r="C66" s="5">
        <v>1948933</v>
      </c>
    </row>
    <row r="67" spans="1:3">
      <c t="s" r="A67" s="4">
        <v>311</v>
      </c>
    </row>
    <row r="68" spans="1:3">
      <c t="s" r="A68" s="3">
        <v>291</v>
      </c>
    </row>
    <row r="69" spans="1:3">
      <c t="s" r="A69" s="4">
        <v>33</v>
      </c>
      <c t="n" r="B69" s="7">
        <v>3553752</v>
      </c>
      <c t="n" r="C69" s="7">
        <v>312903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2</v>
      </c>
      <c t="s" r="B1" s="2">
        <v>2</v>
      </c>
      <c t="s" r="C1" s="2">
        <v>28</v>
      </c>
    </row>
    <row r="2" spans="1:3">
      <c t="s" r="A2" s="4">
        <v>287</v>
      </c>
    </row>
    <row r="3" spans="1:3">
      <c t="s" r="A3" s="3">
        <v>291</v>
      </c>
    </row>
    <row r="4" spans="1:3">
      <c t="s" r="A4" s="4">
        <v>44</v>
      </c>
      <c t="n" r="B4" s="7">
        <v>3219697</v>
      </c>
      <c t="n" r="C4" s="7">
        <v>3867427</v>
      </c>
    </row>
    <row r="5" spans="1:3">
      <c t="s" r="A5" s="4">
        <v>313</v>
      </c>
    </row>
    <row r="6" spans="1:3">
      <c t="s" r="A6" s="3">
        <v>291</v>
      </c>
    </row>
    <row r="7" spans="1:3">
      <c t="s" r="A7" s="4">
        <v>44</v>
      </c>
      <c t="n" r="B7" s="5">
        <v>1509462</v>
      </c>
      <c t="n" r="C7" s="5">
        <v>2426332</v>
      </c>
    </row>
    <row r="8" spans="1:3">
      <c t="s" r="A8" s="4">
        <v>314</v>
      </c>
    </row>
    <row r="9" spans="1:3">
      <c t="s" r="A9" s="3">
        <v>291</v>
      </c>
    </row>
    <row r="10" spans="1:3">
      <c t="s" r="A10" s="4">
        <v>44</v>
      </c>
      <c t="n" r="B10" s="5">
        <v>1710235</v>
      </c>
      <c t="n" r="C10" s="5">
        <v>1441095</v>
      </c>
    </row>
    <row r="11" spans="1:3">
      <c t="s" r="A11" s="4">
        <v>289</v>
      </c>
    </row>
    <row r="12" spans="1:3">
      <c t="s" r="A12" s="3">
        <v>291</v>
      </c>
    </row>
    <row r="13" spans="1:3">
      <c t="s" r="A13" s="4">
        <v>44</v>
      </c>
      <c t="n" r="B13" s="5">
        <v>3219697</v>
      </c>
      <c t="n" r="C13" s="5">
        <v>3867427</v>
      </c>
    </row>
    <row r="14" spans="1:3">
      <c t="s" r="A14" s="4">
        <v>315</v>
      </c>
    </row>
    <row r="15" spans="1:3">
      <c t="s" r="A15" s="3">
        <v>291</v>
      </c>
    </row>
    <row r="16" spans="1:3">
      <c t="s" r="A16" s="4">
        <v>44</v>
      </c>
      <c t="n" r="B16" s="5">
        <v>1509462</v>
      </c>
      <c t="n" r="C16" s="5">
        <v>2426332</v>
      </c>
    </row>
    <row r="17" spans="1:3">
      <c t="s" r="A17" s="4">
        <v>316</v>
      </c>
    </row>
    <row r="18" spans="1:3">
      <c t="s" r="A18" s="3">
        <v>291</v>
      </c>
    </row>
    <row r="19" spans="1:3">
      <c t="s" r="A19" s="4">
        <v>44</v>
      </c>
      <c t="n" r="B19" s="7">
        <v>1710235</v>
      </c>
      <c t="n" r="C19" s="7">
        <v>144109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53"/>
    <col customWidth="1" max="3" min="3" width="53"/>
  </cols>
  <sheetData>
    <row r="1" spans="1:3">
      <c t="s" r="A1" s="1">
        <v>317</v>
      </c>
      <c t="s" r="B1" s="2">
        <v>1</v>
      </c>
      <c t="s" r="C1" s="2">
        <v>153</v>
      </c>
    </row>
    <row r="2" spans="1:3">
      <c t="s" r="B2" s="2">
        <v>318</v>
      </c>
      <c t="s" r="C2" s="2">
        <v>319</v>
      </c>
    </row>
    <row r="3" spans="1:3">
      <c t="s" r="A3" s="3">
        <v>291</v>
      </c>
    </row>
    <row r="4" spans="1:3">
      <c t="s" r="A4" s="4">
        <v>33</v>
      </c>
      <c t="n" r="B4" s="7">
        <v>16606049</v>
      </c>
      <c t="n" r="C4" s="7">
        <v>21173560</v>
      </c>
    </row>
    <row r="5" spans="1:3">
      <c t="s" r="A5" s="4">
        <v>295</v>
      </c>
    </row>
    <row r="6" spans="1:3">
      <c t="s" r="A6" s="3">
        <v>291</v>
      </c>
    </row>
    <row r="7" spans="1:3">
      <c t="s" r="A7" s="4">
        <v>33</v>
      </c>
      <c t="n" r="B7" s="5">
        <v>3436778</v>
      </c>
      <c t="n" r="C7" s="5">
        <v>1948933</v>
      </c>
    </row>
    <row r="8" spans="1:3">
      <c t="s" r="A8" s="4">
        <v>320</v>
      </c>
    </row>
    <row r="9" spans="1:3">
      <c t="s" r="A9" s="3">
        <v>291</v>
      </c>
    </row>
    <row r="10" spans="1:3">
      <c t="s" r="A10" s="4">
        <v>33</v>
      </c>
      <c t="n" r="B10" s="5">
        <v>771703</v>
      </c>
      <c t="n" r="C10" s="5">
        <v>798477</v>
      </c>
    </row>
    <row r="11" spans="1:3">
      <c t="s" r="A11" s="4">
        <v>287</v>
      </c>
    </row>
    <row r="12" spans="1:3">
      <c t="s" r="A12" s="3">
        <v>291</v>
      </c>
    </row>
    <row r="13" spans="1:3">
      <c t="s" r="A13" s="4">
        <v>33</v>
      </c>
      <c t="n" r="B13" s="5">
        <v>1361117</v>
      </c>
      <c t="n" r="C13" s="5">
        <v>1502913</v>
      </c>
    </row>
    <row r="14" spans="1:3">
      <c t="s" r="A14" s="4">
        <v>321</v>
      </c>
    </row>
    <row r="15" spans="1:3">
      <c t="s" r="A15" s="3">
        <v>291</v>
      </c>
    </row>
    <row r="16" spans="1:3">
      <c t="s" r="A16" s="4">
        <v>44</v>
      </c>
      <c t="n" r="B16" s="5">
        <v>3219697</v>
      </c>
      <c t="n" r="C16" s="5">
        <v>3867427</v>
      </c>
    </row>
    <row r="17" spans="1:3">
      <c t="s" r="A17" s="4">
        <v>322</v>
      </c>
    </row>
    <row r="18" spans="1:3">
      <c t="s" r="A18" s="3">
        <v>291</v>
      </c>
    </row>
    <row r="19" spans="1:3">
      <c t="s" r="A19" s="4">
        <v>44</v>
      </c>
      <c t="n" r="B19" s="7">
        <v>1509462</v>
      </c>
      <c t="n" r="C19" s="7">
        <v>2426332</v>
      </c>
    </row>
    <row r="20" spans="1:3">
      <c t="s" r="A20" s="4">
        <v>323</v>
      </c>
      <c t="s" r="B20" s="4">
        <v>324</v>
      </c>
      <c t="s" r="C20" s="4">
        <v>324</v>
      </c>
    </row>
    <row r="21" spans="1:3">
      <c t="s" r="A21" s="4">
        <v>325</v>
      </c>
    </row>
    <row r="22" spans="1:3">
      <c t="s" r="A22" s="3">
        <v>291</v>
      </c>
    </row>
    <row r="23" spans="1:3">
      <c t="s" r="A23" s="4">
        <v>326</v>
      </c>
      <c t="s" r="B23" s="4">
        <v>327</v>
      </c>
      <c t="s" r="C23" s="4">
        <v>327</v>
      </c>
    </row>
    <row r="24" spans="1:3">
      <c t="s" r="A24" s="4">
        <v>328</v>
      </c>
    </row>
    <row r="25" spans="1:3">
      <c t="s" r="A25" s="3">
        <v>291</v>
      </c>
    </row>
    <row r="26" spans="1:3">
      <c t="s" r="A26" s="4">
        <v>326</v>
      </c>
      <c t="s" r="B26" s="4">
        <v>329</v>
      </c>
      <c t="s" r="C26" s="4">
        <v>329</v>
      </c>
    </row>
    <row r="27" spans="1:3">
      <c t="s" r="A27" s="4">
        <v>330</v>
      </c>
    </row>
    <row r="28" spans="1:3">
      <c t="s" r="A28" s="3">
        <v>291</v>
      </c>
    </row>
    <row r="29" spans="1:3">
      <c t="s" r="A29" s="4">
        <v>44</v>
      </c>
      <c t="n" r="B29" s="7">
        <v>1710235</v>
      </c>
      <c t="n" r="C29" s="7">
        <v>1441095</v>
      </c>
    </row>
    <row r="30" spans="1:3">
      <c t="s" r="A30" s="4">
        <v>323</v>
      </c>
      <c t="s" r="B30" s="4">
        <v>324</v>
      </c>
      <c t="s" r="C30" s="4">
        <v>324</v>
      </c>
    </row>
    <row r="31" spans="1:3">
      <c t="s" r="A31" s="4">
        <v>331</v>
      </c>
    </row>
    <row r="32" spans="1:3">
      <c t="s" r="A32" s="3">
        <v>291</v>
      </c>
    </row>
    <row r="33" spans="1:3">
      <c t="s" r="A33" s="4">
        <v>326</v>
      </c>
      <c t="s" r="B33" s="4">
        <v>327</v>
      </c>
      <c t="s" r="C33" s="4">
        <v>327</v>
      </c>
    </row>
    <row r="34" spans="1:3">
      <c t="s" r="A34" s="4">
        <v>332</v>
      </c>
    </row>
    <row r="35" spans="1:3">
      <c t="s" r="A35" s="3">
        <v>291</v>
      </c>
    </row>
    <row r="36" spans="1:3">
      <c t="s" r="A36" s="4">
        <v>326</v>
      </c>
      <c t="s" r="B36" s="4">
        <v>329</v>
      </c>
      <c t="s" r="C36" s="4">
        <v>329</v>
      </c>
    </row>
    <row r="37" spans="1:3">
      <c t="s" r="A37" s="4">
        <v>303</v>
      </c>
    </row>
    <row r="38" spans="1:3">
      <c t="s" r="A38" s="3">
        <v>291</v>
      </c>
    </row>
    <row r="39" spans="1:3">
      <c t="s" r="A39" s="4">
        <v>33</v>
      </c>
      <c t="n" r="B39" s="7">
        <v>1361117</v>
      </c>
      <c t="n" r="C39" s="7">
        <v>1502913</v>
      </c>
    </row>
    <row r="40" spans="1:3">
      <c t="s" r="A40" s="4">
        <v>305</v>
      </c>
    </row>
    <row r="41" spans="1:3">
      <c t="s" r="A41" s="3">
        <v>291</v>
      </c>
    </row>
    <row r="42" spans="1:3">
      <c t="s" r="A42" s="4">
        <v>33</v>
      </c>
      <c t="n" r="B42" s="7">
        <v>870985</v>
      </c>
      <c t="n" r="C42" s="7">
        <v>1002913</v>
      </c>
    </row>
    <row r="43" spans="1:3">
      <c t="s" r="A43" s="4">
        <v>323</v>
      </c>
      <c t="s" r="B43" s="4">
        <v>333</v>
      </c>
      <c t="s" r="C43" s="4">
        <v>333</v>
      </c>
    </row>
    <row r="44" spans="1:3">
      <c t="s" r="A44" s="4">
        <v>334</v>
      </c>
      <c t="n" r="B44" s="9">
        <v>0.0503</v>
      </c>
      <c t="n" r="C44" s="9">
        <v>0.0503</v>
      </c>
    </row>
    <row r="45" spans="1:3">
      <c t="s" r="A45" s="4">
        <v>335</v>
      </c>
      <c t="n" r="B45" s="5">
        <v>200</v>
      </c>
      <c t="n" r="C45" s="5">
        <v>200</v>
      </c>
    </row>
    <row r="46" spans="1:3">
      <c t="s" r="A46" s="4">
        <v>336</v>
      </c>
      <c t="s" r="B46" s="4">
        <v>337</v>
      </c>
      <c t="s" r="C46" s="4">
        <v>338</v>
      </c>
    </row>
    <row r="47" spans="1:3">
      <c t="s" r="A47" s="4">
        <v>339</v>
      </c>
    </row>
    <row r="48" spans="1:3">
      <c t="s" r="A48" s="3">
        <v>291</v>
      </c>
    </row>
    <row r="49" spans="1:3">
      <c t="s" r="A49" s="4">
        <v>33</v>
      </c>
      <c t="n" r="B49" s="7">
        <v>490132</v>
      </c>
      <c t="n" r="C49" s="7">
        <v>500000</v>
      </c>
    </row>
    <row r="50" spans="1:3">
      <c t="s" r="A50" s="4">
        <v>323</v>
      </c>
      <c t="s" r="B50" s="4">
        <v>340</v>
      </c>
      <c t="s" r="C50" s="4">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0"/>
    <col customWidth="1" max="2" min="2" width="15"/>
    <col customWidth="1" max="3" min="3" width="16"/>
  </cols>
  <sheetData>
    <row r="1" spans="1:3">
      <c t="s" r="A1" s="1">
        <v>341</v>
      </c>
      <c t="s" r="B1" s="2">
        <v>1</v>
      </c>
      <c t="s" r="C1" s="2">
        <v>153</v>
      </c>
    </row>
    <row r="2" spans="1:3">
      <c t="s" r="B2" s="2">
        <v>2</v>
      </c>
      <c t="s" r="C2" s="2">
        <v>28</v>
      </c>
    </row>
    <row r="3" spans="1:3">
      <c t="s" r="A3" s="3">
        <v>33</v>
      </c>
    </row>
    <row r="4" spans="1:3">
      <c t="s" r="A4" s="4">
        <v>342</v>
      </c>
      <c t="n" r="B4" s="7">
        <v>16594285</v>
      </c>
      <c t="n" r="C4" s="7">
        <v>21300899</v>
      </c>
    </row>
    <row r="5" spans="1:3">
      <c t="s" r="A5" s="4">
        <v>343</v>
      </c>
      <c t="n" r="B5" s="5">
        <v>94156</v>
      </c>
      <c t="n" r="C5" s="5">
        <v>29110</v>
      </c>
    </row>
    <row r="6" spans="1:3">
      <c t="s" r="A6" s="4">
        <v>344</v>
      </c>
      <c t="n" r="B6" s="5">
        <v>82392</v>
      </c>
      <c t="n" r="C6" s="5">
        <v>156449</v>
      </c>
    </row>
    <row r="7" spans="1:3">
      <c t="s" r="A7" s="4">
        <v>345</v>
      </c>
      <c t="n" r="B7" s="5">
        <v>16606049</v>
      </c>
      <c t="n" r="C7" s="5">
        <v>21173560</v>
      </c>
    </row>
    <row r="8" spans="1:3">
      <c t="s" r="A8" s="4">
        <v>346</v>
      </c>
    </row>
    <row r="9" spans="1:3">
      <c t="s" r="A9" s="3">
        <v>33</v>
      </c>
    </row>
    <row r="10" spans="1:3">
      <c t="s" r="A10" s="4">
        <v>342</v>
      </c>
      <c t="n" r="B10" s="7">
        <v>713705</v>
      </c>
      <c t="n" r="C10" s="5">
        <v>6613080</v>
      </c>
    </row>
    <row r="11" spans="1:3">
      <c t="s" r="A11" s="4">
        <v>343</v>
      </c>
      <c t="s" r="B11" s="4">
        <v>32</v>
      </c>
      <c t="n" r="C11" s="5">
        <v>6300</v>
      </c>
    </row>
    <row r="12" spans="1:3">
      <c t="s" r="A12" s="4">
        <v>344</v>
      </c>
      <c t="n" r="B12" s="7">
        <v>2063</v>
      </c>
      <c t="n" r="C12" s="5">
        <v>22844</v>
      </c>
    </row>
    <row r="13" spans="1:3">
      <c t="s" r="A13" s="4">
        <v>345</v>
      </c>
      <c t="n" r="B13" s="5">
        <v>711642</v>
      </c>
      <c t="n" r="C13" s="5">
        <v>6596536</v>
      </c>
    </row>
    <row r="14" spans="1:3">
      <c t="s" r="A14" s="4">
        <v>320</v>
      </c>
    </row>
    <row r="15" spans="1:3">
      <c t="s" r="A15" s="3">
        <v>33</v>
      </c>
    </row>
    <row r="16" spans="1:3">
      <c t="s" r="A16" s="4">
        <v>342</v>
      </c>
      <c t="n" r="B16" s="7">
        <v>781578</v>
      </c>
      <c t="n" r="C16" s="7">
        <v>800706</v>
      </c>
    </row>
    <row r="17" spans="1:3">
      <c t="s" r="A17" s="4">
        <v>343</v>
      </c>
      <c t="s" r="B17" s="4">
        <v>32</v>
      </c>
      <c t="s" r="C17" s="4">
        <v>32</v>
      </c>
    </row>
    <row r="18" spans="1:3">
      <c t="s" r="A18" s="4">
        <v>344</v>
      </c>
      <c t="n" r="B18" s="7">
        <v>9875</v>
      </c>
      <c t="n" r="C18" s="7">
        <v>2229</v>
      </c>
    </row>
    <row r="19" spans="1:3">
      <c t="s" r="A19" s="4">
        <v>345</v>
      </c>
      <c t="n" r="B19" s="5">
        <v>771703</v>
      </c>
      <c t="n" r="C19" s="5">
        <v>798477</v>
      </c>
    </row>
    <row r="20" spans="1:3">
      <c t="s" r="A20" s="4">
        <v>294</v>
      </c>
    </row>
    <row r="21" spans="1:3">
      <c t="s" r="A21" s="3">
        <v>33</v>
      </c>
    </row>
    <row r="22" spans="1:3">
      <c t="s" r="A22" s="4">
        <v>342</v>
      </c>
      <c t="n" r="B22" s="5">
        <v>8100510</v>
      </c>
      <c t="n" r="C22" s="5">
        <v>8787157</v>
      </c>
    </row>
    <row r="23" spans="1:3">
      <c t="s" r="A23" s="4">
        <v>343</v>
      </c>
      <c t="n" r="B23" s="5">
        <v>70583</v>
      </c>
      <c t="n" r="C23" s="5">
        <v>15390</v>
      </c>
    </row>
    <row r="24" spans="1:3">
      <c t="s" r="A24" s="4">
        <v>344</v>
      </c>
      <c t="n" r="B24" s="5">
        <v>38919</v>
      </c>
      <c t="n" r="C24" s="5">
        <v>101970</v>
      </c>
    </row>
    <row r="25" spans="1:3">
      <c t="s" r="A25" s="4">
        <v>345</v>
      </c>
      <c t="n" r="B25" s="5">
        <v>8132174</v>
      </c>
      <c t="n" r="C25" s="5">
        <v>8700577</v>
      </c>
    </row>
    <row r="26" spans="1:3">
      <c t="s" r="A26" s="4">
        <v>347</v>
      </c>
    </row>
    <row r="27" spans="1:3">
      <c t="s" r="A27" s="3">
        <v>33</v>
      </c>
    </row>
    <row r="28" spans="1:3">
      <c t="s" r="A28" s="4">
        <v>342</v>
      </c>
      <c t="n" r="B28" s="5">
        <v>3452794</v>
      </c>
      <c t="n" r="C28" s="5">
        <v>1948070</v>
      </c>
    </row>
    <row r="29" spans="1:3">
      <c t="s" r="A29" s="4">
        <v>343</v>
      </c>
      <c t="n" r="B29" s="5">
        <v>50</v>
      </c>
      <c t="n" r="C29" s="5">
        <v>7420</v>
      </c>
    </row>
    <row r="30" spans="1:3">
      <c t="s" r="A30" s="4">
        <v>344</v>
      </c>
      <c t="n" r="B30" s="5">
        <v>16066</v>
      </c>
      <c t="n" r="C30" s="5">
        <v>6557</v>
      </c>
    </row>
    <row r="31" spans="1:3">
      <c t="s" r="A31" s="4">
        <v>345</v>
      </c>
      <c t="n" r="B31" s="5">
        <v>3436778</v>
      </c>
      <c t="n" r="C31" s="5">
        <v>1948933</v>
      </c>
    </row>
    <row r="32" spans="1:3">
      <c t="s" r="A32" s="4">
        <v>296</v>
      </c>
    </row>
    <row r="33" spans="1:3">
      <c t="s" r="A33" s="3">
        <v>33</v>
      </c>
    </row>
    <row r="34" spans="1:3">
      <c t="s" r="A34" s="4">
        <v>342</v>
      </c>
      <c t="n" r="B34" s="5">
        <v>3545698</v>
      </c>
      <c t="n" r="C34" s="7">
        <v>3151886</v>
      </c>
    </row>
    <row r="35" spans="1:3">
      <c t="s" r="A35" s="4">
        <v>343</v>
      </c>
      <c t="n" r="B35" s="5">
        <v>23523</v>
      </c>
      <c t="s" r="C35" s="4">
        <v>32</v>
      </c>
    </row>
    <row r="36" spans="1:3">
      <c t="s" r="A36" s="4">
        <v>344</v>
      </c>
      <c t="n" r="B36" s="5">
        <v>15469</v>
      </c>
      <c t="n" r="C36" s="7">
        <v>22849</v>
      </c>
    </row>
    <row r="37" spans="1:3">
      <c t="s" r="A37" s="4">
        <v>345</v>
      </c>
      <c t="n" r="B37" s="7">
        <v>3553752</v>
      </c>
      <c t="n" r="C37" s="7">
        <v>31290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5"/>
    <col customWidth="1" max="3" min="3" width="16"/>
  </cols>
  <sheetData>
    <row r="1" spans="1:3">
      <c t="s" r="A1" s="1">
        <v>348</v>
      </c>
      <c t="s" r="B1" s="2">
        <v>1</v>
      </c>
      <c t="s" r="C1" s="2">
        <v>153</v>
      </c>
    </row>
    <row r="2" spans="1:3">
      <c t="s" r="B2" s="2">
        <v>2</v>
      </c>
      <c t="s" r="C2" s="2">
        <v>28</v>
      </c>
    </row>
    <row r="3" spans="1:3">
      <c t="s" r="A3" s="3">
        <v>349</v>
      </c>
    </row>
    <row r="4" spans="1:3">
      <c t="s" r="A4" s="4">
        <v>342</v>
      </c>
      <c t="n" r="B4" s="7">
        <v>3420412</v>
      </c>
    </row>
    <row r="5" spans="1:3">
      <c t="s" r="A5" s="4">
        <v>345</v>
      </c>
      <c t="n" r="B5" s="5">
        <v>3420412</v>
      </c>
      <c t="n" r="C5" s="7">
        <v>3444699</v>
      </c>
    </row>
    <row r="6" spans="1:3">
      <c t="s" r="A6" s="4">
        <v>296</v>
      </c>
    </row>
    <row r="7" spans="1:3">
      <c t="s" r="A7" s="3">
        <v>349</v>
      </c>
    </row>
    <row r="8" spans="1:3">
      <c t="s" r="A8" s="4">
        <v>342</v>
      </c>
      <c t="n" r="B8" s="5">
        <v>3420412</v>
      </c>
      <c t="n" r="C8" s="5">
        <v>3444699</v>
      </c>
    </row>
    <row r="9" spans="1:3">
      <c t="s" r="A9" s="4">
        <v>343</v>
      </c>
      <c t="n" r="B9" s="5">
        <v>8630</v>
      </c>
      <c t="n" r="C9" s="5">
        <v>31830</v>
      </c>
    </row>
    <row r="10" spans="1:3">
      <c t="s" r="A10" s="4">
        <v>344</v>
      </c>
      <c t="n" r="B10" s="5">
        <v>28642</v>
      </c>
      <c t="n" r="C10" s="5">
        <v>3819</v>
      </c>
    </row>
    <row r="11" spans="1:3">
      <c t="s" r="A11" s="4">
        <v>345</v>
      </c>
      <c t="n" r="B11" s="7">
        <v>3400400</v>
      </c>
      <c t="n" r="C11" s="7">
        <v>34727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66</v>
      </c>
      <c t="s" r="B1" s="2">
        <v>2</v>
      </c>
      <c t="s" r="C1" s="2">
        <v>28</v>
      </c>
    </row>
    <row r="2" spans="1:3">
      <c t="s" r="A2" s="4">
        <v>67</v>
      </c>
      <c t="n" r="B2" s="7">
        <v>3400400</v>
      </c>
      <c t="n" r="C2" s="7">
        <v>3472710</v>
      </c>
    </row>
    <row r="3" spans="1:3">
      <c t="s" r="A3" s="4">
        <v>68</v>
      </c>
      <c t="n" r="B3" s="8">
        <v>0.01</v>
      </c>
      <c t="n" r="C3" s="8">
        <v>0.01</v>
      </c>
    </row>
    <row r="4" spans="1:3">
      <c t="s" r="A4" s="4">
        <v>69</v>
      </c>
      <c t="n" r="B4" s="5">
        <v>10000000</v>
      </c>
      <c t="n" r="C4" s="5">
        <v>10000000</v>
      </c>
    </row>
    <row r="5" spans="1:3">
      <c t="s" r="A5" s="4">
        <v>70</v>
      </c>
      <c t="n" r="B5" s="5">
        <v>1765939</v>
      </c>
      <c t="n" r="C5" s="5">
        <v>1764439</v>
      </c>
    </row>
    <row r="6" spans="1:3">
      <c t="s" r="A6" s="4">
        <v>71</v>
      </c>
      <c t="n" r="B6" s="5">
        <v>1765939</v>
      </c>
      <c t="n" r="C6" s="5">
        <v>1764439</v>
      </c>
    </row>
    <row r="7" spans="1:3">
      <c t="s" r="A7" s="4">
        <v>63</v>
      </c>
    </row>
    <row r="8" spans="1:3">
      <c t="s" r="A8" s="4">
        <v>72</v>
      </c>
      <c t="n" r="B8" s="8">
        <v>0.01</v>
      </c>
      <c t="n" r="C8" s="8">
        <v>0.01</v>
      </c>
    </row>
    <row r="9" spans="1:3">
      <c t="s" r="A9" s="4">
        <v>73</v>
      </c>
      <c t="n" r="B9" s="5">
        <v>10000000</v>
      </c>
      <c t="n" r="C9" s="5">
        <v>10000000</v>
      </c>
    </row>
    <row r="10" spans="1:3">
      <c t="s" r="A10" s="4">
        <v>74</v>
      </c>
      <c t="n" r="B10" s="5">
        <v>1400</v>
      </c>
      <c t="n" r="C10" s="5">
        <v>1400</v>
      </c>
    </row>
    <row r="11" spans="1:3">
      <c t="s" r="A11" s="4">
        <v>75</v>
      </c>
      <c t="n" r="B11" s="5">
        <v>1400</v>
      </c>
      <c t="n" r="C11" s="5">
        <v>1400</v>
      </c>
    </row>
    <row r="12" spans="1:3">
      <c t="s" r="A12" s="4">
        <v>65</v>
      </c>
    </row>
    <row r="13" spans="1:3">
      <c t="s" r="A13" s="4">
        <v>72</v>
      </c>
      <c t="n" r="B13" s="8">
        <v>0.01</v>
      </c>
      <c t="n" r="C13" s="8">
        <v>0.01</v>
      </c>
    </row>
    <row r="14" spans="1:3">
      <c t="s" r="A14" s="4">
        <v>73</v>
      </c>
      <c t="n" r="B14" s="5">
        <v>10000000</v>
      </c>
      <c t="n" r="C14" s="5">
        <v>10000000</v>
      </c>
    </row>
    <row r="15" spans="1:3">
      <c t="s" r="A15" s="4">
        <v>74</v>
      </c>
      <c t="n" r="B15" s="5">
        <v>164</v>
      </c>
      <c t="n" r="C15" s="5">
        <v>164</v>
      </c>
    </row>
    <row r="16" spans="1:3">
      <c t="s" r="A16" s="4">
        <v>75</v>
      </c>
      <c t="n" r="B16" s="5">
        <v>164</v>
      </c>
      <c t="n" r="C16" s="5">
        <v>1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 customWidth="1" max="5" min="5" width="14"/>
  </cols>
  <sheetData>
    <row r="1" spans="1:5">
      <c t="s" r="A1" s="1">
        <v>350</v>
      </c>
      <c t="s" r="B1" s="2">
        <v>77</v>
      </c>
      <c t="s" r="C1" s="2">
        <v>1</v>
      </c>
    </row>
    <row r="2" spans="1:5">
      <c t="s" r="B2" s="2">
        <v>78</v>
      </c>
      <c t="s" r="C2" s="2">
        <v>2</v>
      </c>
      <c t="s" r="D2" s="2">
        <v>78</v>
      </c>
      <c t="s" r="E2" s="2">
        <v>28</v>
      </c>
    </row>
    <row r="3" spans="1:5">
      <c t="s" r="A3" s="3">
        <v>204</v>
      </c>
    </row>
    <row r="4" spans="1:5">
      <c t="s" r="A4" s="4">
        <v>351</v>
      </c>
      <c t="n" r="B4" s="7">
        <v>5530749</v>
      </c>
      <c t="n" r="C4" s="7">
        <v>5130038</v>
      </c>
      <c t="n" r="D4" s="7">
        <v>9214860</v>
      </c>
    </row>
    <row r="5" spans="1:5">
      <c t="s" r="A5" s="4">
        <v>352</v>
      </c>
      <c t="n" r="B5" s="7">
        <v>70069</v>
      </c>
      <c t="n" r="C5" s="5">
        <v>111077</v>
      </c>
      <c t="n" r="D5" s="5">
        <v>74643</v>
      </c>
    </row>
    <row r="6" spans="1:5">
      <c t="s" r="A6" s="4">
        <v>353</v>
      </c>
      <c t="n" r="D6" s="7">
        <v>9052</v>
      </c>
    </row>
    <row r="7" spans="1:5">
      <c t="s" r="A7" s="3">
        <v>354</v>
      </c>
    </row>
    <row r="8" spans="1:5">
      <c t="s" r="A8" s="4">
        <v>355</v>
      </c>
      <c t="n" r="C8" s="5">
        <v>3855</v>
      </c>
    </row>
    <row r="9" spans="1:5">
      <c t="s" r="A9" s="4">
        <v>356</v>
      </c>
      <c t="n" r="C9" s="5">
        <v>5310753</v>
      </c>
    </row>
    <row r="10" spans="1:5">
      <c t="s" r="A10" s="4">
        <v>357</v>
      </c>
      <c t="n" r="C10" s="7">
        <v>11279677</v>
      </c>
    </row>
    <row r="11" spans="1:5">
      <c t="s" r="A11" s="4">
        <v>358</v>
      </c>
      <c t="s" r="C11" s="4">
        <v>32</v>
      </c>
    </row>
    <row r="12" spans="1:5">
      <c t="s" r="A12" s="4">
        <v>359</v>
      </c>
      <c t="n" r="C12" s="7">
        <v>16594285</v>
      </c>
    </row>
    <row r="13" spans="1:5">
      <c t="s" r="A13" s="3">
        <v>360</v>
      </c>
    </row>
    <row r="14" spans="1:5">
      <c t="s" r="A14" s="4">
        <v>355</v>
      </c>
      <c t="n" r="C14" s="5">
        <v>3905</v>
      </c>
    </row>
    <row r="15" spans="1:5">
      <c t="s" r="A15" s="4">
        <v>356</v>
      </c>
      <c t="n" r="C15" s="5">
        <v>5306291</v>
      </c>
    </row>
    <row r="16" spans="1:5">
      <c t="s" r="A16" s="4">
        <v>357</v>
      </c>
      <c t="n" r="C16" s="7">
        <v>11295853</v>
      </c>
    </row>
    <row r="17" spans="1:5">
      <c t="s" r="A17" s="4">
        <v>358</v>
      </c>
      <c t="s" r="C17" s="4">
        <v>32</v>
      </c>
    </row>
    <row r="18" spans="1:5">
      <c t="s" r="A18" s="4">
        <v>359</v>
      </c>
      <c t="n" r="C18" s="7">
        <v>16606049</v>
      </c>
    </row>
    <row r="19" spans="1:5">
      <c t="s" r="A19" s="3">
        <v>361</v>
      </c>
    </row>
    <row r="20" spans="1:5">
      <c t="s" r="A20" s="4">
        <v>355</v>
      </c>
      <c t="s" r="C20" s="4">
        <v>32</v>
      </c>
    </row>
    <row r="21" spans="1:5">
      <c t="s" r="A21" s="4">
        <v>356</v>
      </c>
      <c t="s" r="C21" s="4">
        <v>32</v>
      </c>
    </row>
    <row r="22" spans="1:5">
      <c t="s" r="A22" s="4">
        <v>357</v>
      </c>
      <c t="n" r="C22" s="7">
        <v>1609361</v>
      </c>
    </row>
    <row r="23" spans="1:5">
      <c t="s" r="A23" s="4">
        <v>358</v>
      </c>
      <c t="n" r="C23" s="5">
        <v>1811051</v>
      </c>
    </row>
    <row r="24" spans="1:5">
      <c t="s" r="A24" s="4">
        <v>359</v>
      </c>
      <c t="n" r="C24" s="7">
        <v>3420412</v>
      </c>
    </row>
    <row r="25" spans="1:5">
      <c t="s" r="A25" s="3">
        <v>362</v>
      </c>
    </row>
    <row r="26" spans="1:5">
      <c t="s" r="A26" s="4">
        <v>355</v>
      </c>
      <c t="s" r="C26" s="4">
        <v>32</v>
      </c>
    </row>
    <row r="27" spans="1:5">
      <c t="s" r="A27" s="4">
        <v>356</v>
      </c>
      <c t="s" r="C27" s="4">
        <v>32</v>
      </c>
    </row>
    <row r="28" spans="1:5">
      <c t="s" r="A28" s="4">
        <v>357</v>
      </c>
      <c t="n" r="C28" s="7">
        <v>1604216</v>
      </c>
    </row>
    <row r="29" spans="1:5">
      <c t="s" r="A29" s="4">
        <v>358</v>
      </c>
      <c t="n" r="C29" s="5">
        <v>1796184</v>
      </c>
    </row>
    <row r="30" spans="1:5">
      <c t="s" r="A30" s="4">
        <v>359</v>
      </c>
      <c t="n" r="C30" s="7">
        <v>3400400</v>
      </c>
      <c t="n" r="E30" s="7">
        <v>347271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50"/>
    <col customWidth="1" max="2" min="2" width="15"/>
    <col customWidth="1" max="3" min="3" width="16"/>
  </cols>
  <sheetData>
    <row r="1" spans="1:3">
      <c t="s" r="A1" s="1">
        <v>363</v>
      </c>
      <c t="s" r="B1" s="2">
        <v>1</v>
      </c>
      <c t="s" r="C1" s="2">
        <v>153</v>
      </c>
    </row>
    <row r="2" spans="1:3">
      <c t="s" r="B2" s="2">
        <v>2</v>
      </c>
      <c t="s" r="C2" s="2">
        <v>28</v>
      </c>
    </row>
    <row r="3" spans="1:3">
      <c t="s" r="A3" s="3">
        <v>364</v>
      </c>
    </row>
    <row r="4" spans="1:3">
      <c t="s" r="A4" s="4">
        <v>365</v>
      </c>
      <c t="n" r="B4" s="7">
        <v>4750315</v>
      </c>
      <c t="n" r="C4" s="7">
        <v>6607955</v>
      </c>
    </row>
    <row r="5" spans="1:3">
      <c t="s" r="A5" s="4">
        <v>366</v>
      </c>
      <c t="n" r="B5" s="5">
        <v>35044</v>
      </c>
      <c t="n" r="C5" s="5">
        <v>13050</v>
      </c>
    </row>
    <row r="6" spans="1:3">
      <c t="s" r="A6" s="4">
        <v>367</v>
      </c>
      <c t="n" r="B6" s="5">
        <v>2668221</v>
      </c>
      <c t="n" r="C6" s="5">
        <v>7839771</v>
      </c>
    </row>
    <row r="7" spans="1:3">
      <c t="s" r="A7" s="4">
        <v>368</v>
      </c>
      <c t="n" r="B7" s="5">
        <v>47349</v>
      </c>
      <c t="n" r="C7" s="5">
        <v>143399</v>
      </c>
    </row>
    <row r="8" spans="1:3">
      <c t="s" r="A8" s="4">
        <v>369</v>
      </c>
      <c t="n" r="B8" s="5">
        <v>7418536</v>
      </c>
      <c t="n" r="C8" s="5">
        <v>14447726</v>
      </c>
    </row>
    <row r="9" spans="1:3">
      <c t="s" r="A9" s="4">
        <v>370</v>
      </c>
      <c t="n" r="B9" s="5">
        <v>82393</v>
      </c>
      <c t="n" r="C9" s="5">
        <v>156449</v>
      </c>
    </row>
    <row r="10" spans="1:3">
      <c t="s" r="A10" s="4">
        <v>346</v>
      </c>
    </row>
    <row r="11" spans="1:3">
      <c t="s" r="A11" s="3">
        <v>364</v>
      </c>
    </row>
    <row r="12" spans="1:3">
      <c t="s" r="A12" s="4">
        <v>365</v>
      </c>
      <c t="n" r="B12" s="5">
        <v>711642</v>
      </c>
      <c t="n" r="C12" s="5">
        <v>5016725</v>
      </c>
    </row>
    <row r="13" spans="1:3">
      <c t="s" r="A13" s="4">
        <v>366</v>
      </c>
      <c t="n" r="B13" s="7">
        <v>2063</v>
      </c>
      <c t="n" r="C13" s="5">
        <v>2403</v>
      </c>
    </row>
    <row r="14" spans="1:3">
      <c t="s" r="A14" s="4">
        <v>367</v>
      </c>
      <c t="s" r="B14" s="4">
        <v>32</v>
      </c>
      <c t="n" r="C14" s="5">
        <v>978439</v>
      </c>
    </row>
    <row r="15" spans="1:3">
      <c t="s" r="A15" s="4">
        <v>368</v>
      </c>
      <c t="s" r="B15" s="4">
        <v>32</v>
      </c>
      <c t="n" r="C15" s="5">
        <v>20441</v>
      </c>
    </row>
    <row r="16" spans="1:3">
      <c t="s" r="A16" s="4">
        <v>369</v>
      </c>
      <c t="n" r="B16" s="7">
        <v>711642</v>
      </c>
      <c t="n" r="C16" s="5">
        <v>5995164</v>
      </c>
    </row>
    <row r="17" spans="1:3">
      <c t="s" r="A17" s="4">
        <v>370</v>
      </c>
      <c t="n" r="B17" s="5">
        <v>2063</v>
      </c>
      <c t="n" r="C17" s="5">
        <v>22844</v>
      </c>
    </row>
    <row r="18" spans="1:3">
      <c t="s" r="A18" s="4">
        <v>320</v>
      </c>
    </row>
    <row r="19" spans="1:3">
      <c t="s" r="A19" s="3">
        <v>364</v>
      </c>
    </row>
    <row r="20" spans="1:3">
      <c t="s" r="A20" s="4">
        <v>365</v>
      </c>
      <c t="n" r="B20" s="5">
        <v>771703</v>
      </c>
      <c t="n" r="C20" s="5">
        <v>298477</v>
      </c>
    </row>
    <row r="21" spans="1:3">
      <c t="s" r="A21" s="4">
        <v>366</v>
      </c>
      <c t="n" r="B21" s="7">
        <v>9875</v>
      </c>
      <c t="n" r="C21" s="7">
        <v>2229</v>
      </c>
    </row>
    <row r="22" spans="1:3">
      <c t="s" r="A22" s="4">
        <v>367</v>
      </c>
      <c t="s" r="B22" s="4">
        <v>32</v>
      </c>
      <c t="s" r="C22" s="4">
        <v>32</v>
      </c>
    </row>
    <row r="23" spans="1:3">
      <c t="s" r="A23" s="4">
        <v>368</v>
      </c>
      <c t="s" r="B23" s="4">
        <v>32</v>
      </c>
      <c t="s" r="C23" s="4">
        <v>32</v>
      </c>
    </row>
    <row r="24" spans="1:3">
      <c t="s" r="A24" s="4">
        <v>369</v>
      </c>
      <c t="n" r="B24" s="7">
        <v>771703</v>
      </c>
      <c t="n" r="C24" s="7">
        <v>298477</v>
      </c>
    </row>
    <row r="25" spans="1:3">
      <c t="s" r="A25" s="4">
        <v>370</v>
      </c>
      <c t="n" r="B25" s="5">
        <v>9875</v>
      </c>
      <c t="n" r="C25" s="7">
        <v>2229</v>
      </c>
    </row>
    <row r="26" spans="1:3">
      <c t="s" r="A26" s="4">
        <v>347</v>
      </c>
    </row>
    <row r="27" spans="1:3">
      <c t="s" r="A27" s="3">
        <v>364</v>
      </c>
    </row>
    <row r="28" spans="1:3">
      <c t="s" r="A28" s="4">
        <v>365</v>
      </c>
      <c t="n" r="B28" s="5">
        <v>2561888</v>
      </c>
      <c t="s" r="C28" s="4">
        <v>32</v>
      </c>
    </row>
    <row r="29" spans="1:3">
      <c t="s" r="A29" s="4">
        <v>366</v>
      </c>
      <c t="n" r="B29" s="5">
        <v>13505</v>
      </c>
      <c t="s" r="C29" s="4">
        <v>32</v>
      </c>
    </row>
    <row r="30" spans="1:3">
      <c t="s" r="A30" s="4">
        <v>367</v>
      </c>
      <c t="n" r="B30" s="5">
        <v>870985</v>
      </c>
      <c t="n" r="C30" s="7">
        <v>934730</v>
      </c>
    </row>
    <row r="31" spans="1:3">
      <c t="s" r="A31" s="4">
        <v>368</v>
      </c>
      <c t="n" r="B31" s="5">
        <v>2562</v>
      </c>
      <c t="n" r="C31" s="5">
        <v>6557</v>
      </c>
    </row>
    <row r="32" spans="1:3">
      <c t="s" r="A32" s="4">
        <v>369</v>
      </c>
      <c t="n" r="B32" s="5">
        <v>3432873</v>
      </c>
      <c t="n" r="C32" s="5">
        <v>934730</v>
      </c>
    </row>
    <row r="33" spans="1:3">
      <c t="s" r="A33" s="4">
        <v>370</v>
      </c>
      <c t="n" r="B33" s="7">
        <v>16067</v>
      </c>
      <c t="n" r="C33" s="7">
        <v>6557</v>
      </c>
    </row>
    <row r="34" spans="1:3">
      <c t="s" r="A34" s="4">
        <v>294</v>
      </c>
    </row>
    <row r="35" spans="1:3">
      <c t="s" r="A35" s="3">
        <v>364</v>
      </c>
    </row>
    <row r="36" spans="1:3">
      <c t="s" r="A36" s="4">
        <v>365</v>
      </c>
      <c t="s" r="B36" s="4">
        <v>32</v>
      </c>
      <c t="s" r="C36" s="4">
        <v>32</v>
      </c>
    </row>
    <row r="37" spans="1:3">
      <c t="s" r="A37" s="4">
        <v>366</v>
      </c>
      <c t="s" r="B37" s="4">
        <v>32</v>
      </c>
      <c t="s" r="C37" s="4">
        <v>32</v>
      </c>
    </row>
    <row r="38" spans="1:3">
      <c t="s" r="A38" s="4">
        <v>367</v>
      </c>
      <c t="n" r="B38" s="7">
        <v>1239721</v>
      </c>
      <c t="n" r="C38" s="7">
        <v>4090318</v>
      </c>
    </row>
    <row r="39" spans="1:3">
      <c t="s" r="A39" s="4">
        <v>368</v>
      </c>
      <c t="n" r="B39" s="5">
        <v>38919</v>
      </c>
      <c t="n" r="C39" s="5">
        <v>101970</v>
      </c>
    </row>
    <row r="40" spans="1:3">
      <c t="s" r="A40" s="4">
        <v>369</v>
      </c>
      <c t="n" r="B40" s="5">
        <v>1239721</v>
      </c>
      <c t="n" r="C40" s="5">
        <v>4090318</v>
      </c>
    </row>
    <row r="41" spans="1:3">
      <c t="s" r="A41" s="4">
        <v>370</v>
      </c>
      <c t="n" r="B41" s="5">
        <v>38919</v>
      </c>
      <c t="n" r="C41" s="5">
        <v>101970</v>
      </c>
    </row>
    <row r="42" spans="1:3">
      <c t="s" r="A42" s="4">
        <v>296</v>
      </c>
    </row>
    <row r="43" spans="1:3">
      <c t="s" r="A43" s="3">
        <v>364</v>
      </c>
    </row>
    <row r="44" spans="1:3">
      <c t="s" r="A44" s="4">
        <v>365</v>
      </c>
      <c t="n" r="B44" s="5">
        <v>705082</v>
      </c>
      <c t="n" r="C44" s="5">
        <v>1292753</v>
      </c>
    </row>
    <row r="45" spans="1:3">
      <c t="s" r="A45" s="4">
        <v>366</v>
      </c>
      <c t="n" r="B45" s="5">
        <v>9601</v>
      </c>
      <c t="n" r="C45" s="5">
        <v>8418</v>
      </c>
    </row>
    <row r="46" spans="1:3">
      <c t="s" r="A46" s="4">
        <v>367</v>
      </c>
      <c t="n" r="B46" s="5">
        <v>557515</v>
      </c>
      <c t="n" r="C46" s="5">
        <v>1836284</v>
      </c>
    </row>
    <row r="47" spans="1:3">
      <c t="s" r="A47" s="4">
        <v>368</v>
      </c>
      <c t="n" r="B47" s="5">
        <v>5868</v>
      </c>
      <c t="n" r="C47" s="5">
        <v>14431</v>
      </c>
    </row>
    <row r="48" spans="1:3">
      <c t="s" r="A48" s="4">
        <v>369</v>
      </c>
      <c t="n" r="B48" s="5">
        <v>1262597</v>
      </c>
      <c t="n" r="C48" s="5">
        <v>3129037</v>
      </c>
    </row>
    <row r="49" spans="1:3">
      <c t="s" r="A49" s="4">
        <v>370</v>
      </c>
      <c t="n" r="B49" s="5">
        <v>15469</v>
      </c>
      <c t="n" r="C49" s="5">
        <v>22849</v>
      </c>
    </row>
    <row r="50" spans="1:3">
      <c t="s" r="A50" s="3">
        <v>371</v>
      </c>
    </row>
    <row r="51" spans="1:3">
      <c t="s" r="A51" s="4">
        <v>365</v>
      </c>
      <c t="n" r="B51" s="5">
        <v>1128350</v>
      </c>
      <c t="n" r="C51" s="5">
        <v>518456</v>
      </c>
    </row>
    <row r="52" spans="1:3">
      <c t="s" r="A52" s="4">
        <v>366</v>
      </c>
      <c t="n" r="B52" s="7">
        <v>28641</v>
      </c>
      <c t="n" r="C52" s="7">
        <v>3819</v>
      </c>
    </row>
    <row r="53" spans="1:3">
      <c t="s" r="A53" s="4">
        <v>367</v>
      </c>
      <c t="s" r="B53" s="4">
        <v>32</v>
      </c>
      <c t="s" r="C53" s="4">
        <v>32</v>
      </c>
    </row>
    <row r="54" spans="1:3">
      <c t="s" r="A54" s="4">
        <v>368</v>
      </c>
      <c t="s" r="B54" s="4">
        <v>32</v>
      </c>
      <c t="s" r="C54" s="4">
        <v>32</v>
      </c>
    </row>
    <row r="55" spans="1:3">
      <c t="s" r="A55" s="4">
        <v>369</v>
      </c>
      <c t="n" r="B55" s="7">
        <v>1128350</v>
      </c>
      <c t="n" r="C55" s="7">
        <v>518456</v>
      </c>
    </row>
    <row r="56" spans="1:3">
      <c t="s" r="A56" s="4">
        <v>370</v>
      </c>
      <c t="n" r="B56" s="7">
        <v>28642</v>
      </c>
      <c t="n" r="C56" s="7">
        <v>38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t="s" r="A1" s="1">
        <v>372</v>
      </c>
      <c t="s" r="B1" s="2">
        <v>2</v>
      </c>
      <c t="s" r="C1" s="2">
        <v>373</v>
      </c>
      <c t="s" r="D1" s="2">
        <v>28</v>
      </c>
      <c t="s" r="E1" s="2">
        <v>78</v>
      </c>
      <c t="s" r="F1" s="2">
        <v>374</v>
      </c>
      <c t="s" r="G1" s="2">
        <v>375</v>
      </c>
    </row>
    <row r="2" spans="1:7">
      <c t="s" r="A2" s="3">
        <v>376</v>
      </c>
    </row>
    <row r="3" spans="1:7">
      <c t="s" r="A3" s="4">
        <v>377</v>
      </c>
      <c t="n" r="B3" s="7">
        <v>81579138</v>
      </c>
      <c t="n" r="D3" s="7">
        <v>78426868</v>
      </c>
      <c t="n" r="E3" s="7">
        <v>79063857</v>
      </c>
    </row>
    <row r="4" spans="1:7">
      <c t="s" r="A4" s="4">
        <v>37</v>
      </c>
      <c t="n" r="B4" s="5">
        <v>-1113279</v>
      </c>
      <c t="n" r="C4" s="7">
        <v>-1215667</v>
      </c>
      <c t="n" r="D4" s="5">
        <v>-1006794</v>
      </c>
      <c t="n" r="E4" s="5">
        <v>-1140693</v>
      </c>
      <c t="n" r="F4" s="7">
        <v>-1217067</v>
      </c>
      <c t="n" r="G4" s="7">
        <v>-1312311</v>
      </c>
    </row>
    <row r="5" spans="1:7">
      <c t="s" r="A5" s="4">
        <v>378</v>
      </c>
      <c t="n" r="B5" s="7">
        <v>80465859</v>
      </c>
      <c t="n" r="D5" s="7">
        <v>77420074</v>
      </c>
    </row>
    <row r="6" spans="1:7">
      <c t="s" r="A6" s="4">
        <v>379</v>
      </c>
      <c t="s" r="B6" s="4">
        <v>380</v>
      </c>
      <c t="s" r="D6" s="4">
        <v>380</v>
      </c>
    </row>
    <row r="7" spans="1:7">
      <c t="s" r="A7" s="4">
        <v>381</v>
      </c>
    </row>
    <row r="8" spans="1:7">
      <c t="s" r="A8" s="3">
        <v>376</v>
      </c>
    </row>
    <row r="9" spans="1:7">
      <c t="s" r="A9" s="4">
        <v>377</v>
      </c>
      <c t="n" r="B9" s="7">
        <v>31926704</v>
      </c>
      <c t="n" r="D9" s="7">
        <v>30280899</v>
      </c>
      <c t="n" r="E9" s="5">
        <v>30748983</v>
      </c>
    </row>
    <row r="10" spans="1:7">
      <c t="s" r="A10" s="4">
        <v>37</v>
      </c>
      <c t="n" r="B10" s="7">
        <v>-160058</v>
      </c>
      <c t="n" r="C10" s="5">
        <v>-59390</v>
      </c>
      <c t="n" r="D10" s="7">
        <v>-62460</v>
      </c>
      <c t="n" r="E10" s="5">
        <v>-82053</v>
      </c>
      <c t="n" r="F10" s="5">
        <v>-82160</v>
      </c>
      <c t="n" r="G10" s="5">
        <v>-104705</v>
      </c>
    </row>
    <row r="11" spans="1:7">
      <c t="s" r="A11" s="4">
        <v>379</v>
      </c>
      <c t="s" r="B11" s="4">
        <v>382</v>
      </c>
      <c t="s" r="D11" s="4">
        <v>382</v>
      </c>
    </row>
    <row r="12" spans="1:7">
      <c t="s" r="A12" s="4">
        <v>383</v>
      </c>
    </row>
    <row r="13" spans="1:7">
      <c t="s" r="A13" s="3">
        <v>376</v>
      </c>
    </row>
    <row r="14" spans="1:7">
      <c t="s" r="A14" s="4">
        <v>377</v>
      </c>
      <c t="n" r="B14" s="7">
        <v>10860268</v>
      </c>
      <c t="n" r="D14" s="7">
        <v>7973835</v>
      </c>
      <c t="n" r="E14" s="5">
        <v>8862872</v>
      </c>
    </row>
    <row r="15" spans="1:7">
      <c t="s" r="A15" s="4">
        <v>37</v>
      </c>
      <c t="n" r="B15" s="7">
        <v>-39806</v>
      </c>
      <c t="n" r="C15" s="5">
        <v>-31143</v>
      </c>
      <c t="n" r="D15" s="7">
        <v>-13157</v>
      </c>
      <c t="n" r="E15" s="5">
        <v>-88258</v>
      </c>
      <c t="n" r="F15" s="5">
        <v>-83085</v>
      </c>
      <c t="n" r="G15" s="5">
        <v>-80213</v>
      </c>
    </row>
    <row r="16" spans="1:7">
      <c t="s" r="A16" s="4">
        <v>379</v>
      </c>
      <c t="s" r="B16" s="4">
        <v>384</v>
      </c>
      <c t="s" r="D16" s="4">
        <v>329</v>
      </c>
    </row>
    <row r="17" spans="1:7">
      <c t="s" r="A17" s="4">
        <v>385</v>
      </c>
    </row>
    <row r="18" spans="1:7">
      <c t="s" r="A18" s="3">
        <v>376</v>
      </c>
    </row>
    <row r="19" spans="1:7">
      <c t="s" r="A19" s="4">
        <v>377</v>
      </c>
      <c t="n" r="B19" s="7">
        <v>11864248</v>
      </c>
      <c t="n" r="D19" s="7">
        <v>11560614</v>
      </c>
      <c t="n" r="E19" s="5">
        <v>11079128</v>
      </c>
    </row>
    <row r="20" spans="1:7">
      <c t="s" r="A20" s="4">
        <v>37</v>
      </c>
      <c t="n" r="B20" s="7">
        <v>-93206</v>
      </c>
      <c t="n" r="C20" s="5">
        <v>-59690</v>
      </c>
      <c t="n" r="D20" s="7">
        <v>-64651</v>
      </c>
      <c t="n" r="E20" s="5">
        <v>-92606</v>
      </c>
      <c t="n" r="F20" s="5">
        <v>-173300</v>
      </c>
      <c t="n" r="G20" s="5">
        <v>-228771</v>
      </c>
    </row>
    <row r="21" spans="1:7">
      <c t="s" r="A21" s="4">
        <v>379</v>
      </c>
      <c t="s" r="B21" s="4">
        <v>386</v>
      </c>
      <c t="s" r="D21" s="4">
        <v>386</v>
      </c>
    </row>
    <row r="22" spans="1:7">
      <c t="s" r="A22" s="4">
        <v>387</v>
      </c>
    </row>
    <row r="23" spans="1:7">
      <c t="s" r="A23" s="3">
        <v>376</v>
      </c>
    </row>
    <row r="24" spans="1:7">
      <c t="s" r="A24" s="4">
        <v>377</v>
      </c>
      <c t="n" r="B24" s="7">
        <v>15064655</v>
      </c>
      <c t="n" r="D24" s="7">
        <v>16995363</v>
      </c>
      <c t="n" r="E24" s="5">
        <v>17155276</v>
      </c>
    </row>
    <row r="25" spans="1:7">
      <c t="s" r="A25" s="4">
        <v>37</v>
      </c>
      <c t="n" r="B25" s="7">
        <v>-498188</v>
      </c>
      <c t="n" r="C25" s="5">
        <v>-612778</v>
      </c>
      <c t="n" r="D25" s="7">
        <v>-476045</v>
      </c>
      <c t="n" r="E25" s="5">
        <v>-480780</v>
      </c>
      <c t="n" r="F25" s="5">
        <v>-492741</v>
      </c>
      <c t="n" r="G25" s="5">
        <v>-624739</v>
      </c>
    </row>
    <row r="26" spans="1:7">
      <c t="s" r="A26" s="4">
        <v>379</v>
      </c>
      <c t="s" r="B26" s="4">
        <v>388</v>
      </c>
      <c t="s" r="D26" s="4">
        <v>389</v>
      </c>
    </row>
    <row r="27" spans="1:7">
      <c t="s" r="A27" s="4">
        <v>390</v>
      </c>
    </row>
    <row r="28" spans="1:7">
      <c t="s" r="A28" s="3">
        <v>376</v>
      </c>
    </row>
    <row r="29" spans="1:7">
      <c t="s" r="A29" s="4">
        <v>377</v>
      </c>
      <c t="n" r="B29" s="7">
        <v>69715875</v>
      </c>
      <c t="n" r="D29" s="7">
        <v>66810711</v>
      </c>
    </row>
    <row r="30" spans="1:7">
      <c t="s" r="A30" s="4">
        <v>379</v>
      </c>
      <c t="s" r="B30" s="4">
        <v>391</v>
      </c>
      <c t="s" r="D30" s="4">
        <v>391</v>
      </c>
    </row>
    <row r="31" spans="1:7">
      <c t="s" r="A31" s="4">
        <v>392</v>
      </c>
    </row>
    <row r="32" spans="1:7">
      <c t="s" r="A32" s="3">
        <v>376</v>
      </c>
    </row>
    <row r="33" spans="1:7">
      <c t="s" r="A33" s="4">
        <v>377</v>
      </c>
      <c t="n" r="B33" s="7">
        <v>10702812</v>
      </c>
      <c t="n" r="D33" s="7">
        <v>10308132</v>
      </c>
      <c t="n" r="E33" s="5">
        <v>9823019</v>
      </c>
    </row>
    <row r="34" spans="1:7">
      <c t="s" r="A34" s="4">
        <v>37</v>
      </c>
      <c t="n" r="B34" s="7">
        <v>-201880</v>
      </c>
      <c t="n" r="C34" s="5">
        <v>-278180</v>
      </c>
      <c t="n" r="D34" s="7">
        <v>-174737</v>
      </c>
      <c t="n" r="E34" s="5">
        <v>-183352</v>
      </c>
      <c t="n" r="F34" s="5">
        <v>-189167</v>
      </c>
      <c t="n" r="G34" s="5">
        <v>-234069</v>
      </c>
    </row>
    <row r="35" spans="1:7">
      <c t="s" r="A35" s="4">
        <v>379</v>
      </c>
      <c t="s" r="B35" s="4">
        <v>384</v>
      </c>
      <c t="s" r="D35" s="4">
        <v>384</v>
      </c>
    </row>
    <row r="36" spans="1:7">
      <c t="s" r="A36" s="4">
        <v>393</v>
      </c>
    </row>
    <row r="37" spans="1:7">
      <c t="s" r="A37" s="3">
        <v>376</v>
      </c>
    </row>
    <row r="38" spans="1:7">
      <c t="s" r="A38" s="4">
        <v>377</v>
      </c>
      <c t="n" r="B38" s="7">
        <v>1160451</v>
      </c>
      <c t="n" r="D38" s="7">
        <v>1308025</v>
      </c>
      <c t="n" r="E38" s="5">
        <v>1394579</v>
      </c>
    </row>
    <row r="39" spans="1:7">
      <c t="s" r="A39" s="4">
        <v>37</v>
      </c>
      <c t="n" r="B39" s="7">
        <v>-25996</v>
      </c>
      <c t="n" r="C39" s="7">
        <v>-41472</v>
      </c>
      <c t="n" r="D39" s="7">
        <v>-42299</v>
      </c>
      <c t="n" r="E39" s="7">
        <v>-32791</v>
      </c>
      <c t="n" r="F39" s="7">
        <v>-36803</v>
      </c>
      <c t="n" r="G39" s="7">
        <v>-39792</v>
      </c>
    </row>
    <row r="40" spans="1:7">
      <c t="s" r="A40" s="4">
        <v>379</v>
      </c>
      <c t="s" r="B40" s="4">
        <v>394</v>
      </c>
      <c t="s" r="D40" s="4">
        <v>39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95</v>
      </c>
      <c t="s" r="B1" s="2">
        <v>2</v>
      </c>
      <c t="s" r="C1" s="2">
        <v>28</v>
      </c>
      <c t="s" r="D1" s="2">
        <v>78</v>
      </c>
    </row>
    <row r="2" spans="1:4">
      <c t="s" r="A2" s="3">
        <v>396</v>
      </c>
    </row>
    <row r="3" spans="1:4">
      <c t="s" r="A3" s="4">
        <v>36</v>
      </c>
      <c t="n" r="B3" s="7">
        <v>81579138</v>
      </c>
      <c t="n" r="C3" s="7">
        <v>78426868</v>
      </c>
      <c t="n" r="D3" s="7">
        <v>79063857</v>
      </c>
    </row>
    <row r="4" spans="1:4">
      <c t="s" r="A4" s="4">
        <v>397</v>
      </c>
    </row>
    <row r="5" spans="1:4">
      <c t="s" r="A5" s="3">
        <v>396</v>
      </c>
    </row>
    <row r="6" spans="1:4">
      <c t="s" r="A6" s="4">
        <v>36</v>
      </c>
      <c t="n" r="B6" s="5">
        <v>77440180</v>
      </c>
      <c t="n" r="C6" s="5">
        <v>72174691</v>
      </c>
    </row>
    <row r="7" spans="1:4">
      <c t="s" r="A7" s="4">
        <v>398</v>
      </c>
    </row>
    <row r="8" spans="1:4">
      <c t="s" r="A8" s="3">
        <v>396</v>
      </c>
    </row>
    <row r="9" spans="1:4">
      <c t="s" r="A9" s="4">
        <v>36</v>
      </c>
      <c t="n" r="B9" s="5">
        <v>1514383</v>
      </c>
      <c t="n" r="C9" s="5">
        <v>3083038</v>
      </c>
    </row>
    <row r="10" spans="1:4">
      <c t="s" r="A10" s="4">
        <v>399</v>
      </c>
    </row>
    <row r="11" spans="1:4">
      <c t="s" r="A11" s="3">
        <v>396</v>
      </c>
    </row>
    <row r="12" spans="1:4">
      <c t="s" r="A12" s="4">
        <v>36</v>
      </c>
      <c t="n" r="B12" s="5">
        <v>2624575</v>
      </c>
      <c t="n" r="C12" s="5">
        <v>3169139</v>
      </c>
    </row>
    <row r="13" spans="1:4">
      <c t="s" r="A13" s="4">
        <v>392</v>
      </c>
    </row>
    <row r="14" spans="1:4">
      <c t="s" r="A14" s="3">
        <v>396</v>
      </c>
    </row>
    <row r="15" spans="1:4">
      <c t="s" r="A15" s="4">
        <v>36</v>
      </c>
      <c t="n" r="B15" s="5">
        <v>10702812</v>
      </c>
      <c t="n" r="C15" s="5">
        <v>10308132</v>
      </c>
      <c t="n" r="D15" s="5">
        <v>9823019</v>
      </c>
    </row>
    <row r="16" spans="1:4">
      <c t="s" r="A16" s="4">
        <v>400</v>
      </c>
    </row>
    <row r="17" spans="1:4">
      <c t="s" r="A17" s="3">
        <v>396</v>
      </c>
    </row>
    <row r="18" spans="1:4">
      <c t="s" r="A18" s="4">
        <v>36</v>
      </c>
      <c t="n" r="B18" s="5">
        <v>10583438</v>
      </c>
      <c t="n" r="C18" s="5">
        <v>9410911</v>
      </c>
    </row>
    <row r="19" spans="1:4">
      <c t="s" r="A19" s="4">
        <v>401</v>
      </c>
    </row>
    <row r="20" spans="1:4">
      <c t="s" r="A20" s="3">
        <v>396</v>
      </c>
    </row>
    <row r="21" spans="1:4">
      <c t="s" r="A21" s="4">
        <v>36</v>
      </c>
      <c t="n" r="B21" s="5">
        <v>51643</v>
      </c>
      <c t="n" r="C21" s="5">
        <v>712318</v>
      </c>
    </row>
    <row r="22" spans="1:4">
      <c t="s" r="A22" s="4">
        <v>402</v>
      </c>
    </row>
    <row r="23" spans="1:4">
      <c t="s" r="A23" s="3">
        <v>396</v>
      </c>
    </row>
    <row r="24" spans="1:4">
      <c t="s" r="A24" s="4">
        <v>36</v>
      </c>
      <c t="n" r="B24" s="5">
        <v>67731</v>
      </c>
      <c t="n" r="C24" s="5">
        <v>184903</v>
      </c>
    </row>
    <row r="25" spans="1:4">
      <c t="s" r="A25" s="4">
        <v>381</v>
      </c>
    </row>
    <row r="26" spans="1:4">
      <c t="s" r="A26" s="3">
        <v>396</v>
      </c>
    </row>
    <row r="27" spans="1:4">
      <c t="s" r="A27" s="4">
        <v>36</v>
      </c>
      <c t="n" r="B27" s="5">
        <v>31926704</v>
      </c>
      <c t="n" r="C27" s="5">
        <v>30280899</v>
      </c>
      <c t="n" r="D27" s="5">
        <v>30748983</v>
      </c>
    </row>
    <row r="28" spans="1:4">
      <c t="s" r="A28" s="4">
        <v>403</v>
      </c>
    </row>
    <row r="29" spans="1:4">
      <c t="s" r="A29" s="3">
        <v>396</v>
      </c>
    </row>
    <row r="30" spans="1:4">
      <c t="s" r="A30" s="4">
        <v>36</v>
      </c>
      <c t="n" r="B30" s="5">
        <v>31418740</v>
      </c>
      <c t="n" r="C30" s="5">
        <v>28455409</v>
      </c>
    </row>
    <row r="31" spans="1:4">
      <c t="s" r="A31" s="4">
        <v>404</v>
      </c>
    </row>
    <row r="32" spans="1:4">
      <c t="s" r="A32" s="3">
        <v>396</v>
      </c>
    </row>
    <row r="33" spans="1:4">
      <c t="s" r="A33" s="4">
        <v>36</v>
      </c>
      <c t="n" r="B33" s="5">
        <v>275645</v>
      </c>
      <c t="n" r="C33" s="5">
        <v>1133160</v>
      </c>
    </row>
    <row r="34" spans="1:4">
      <c t="s" r="A34" s="4">
        <v>405</v>
      </c>
    </row>
    <row r="35" spans="1:4">
      <c t="s" r="A35" s="3">
        <v>396</v>
      </c>
    </row>
    <row r="36" spans="1:4">
      <c t="s" r="A36" s="4">
        <v>36</v>
      </c>
      <c t="n" r="B36" s="5">
        <v>232319</v>
      </c>
      <c t="n" r="C36" s="5">
        <v>692330</v>
      </c>
    </row>
    <row r="37" spans="1:4">
      <c t="s" r="A37" s="4">
        <v>383</v>
      </c>
    </row>
    <row r="38" spans="1:4">
      <c t="s" r="A38" s="3">
        <v>396</v>
      </c>
    </row>
    <row r="39" spans="1:4">
      <c t="s" r="A39" s="4">
        <v>36</v>
      </c>
      <c t="n" r="B39" s="5">
        <v>10860268</v>
      </c>
      <c t="n" r="C39" s="5">
        <v>7973835</v>
      </c>
      <c t="n" r="D39" s="5">
        <v>8862872</v>
      </c>
    </row>
    <row r="40" spans="1:4">
      <c t="s" r="A40" s="4">
        <v>406</v>
      </c>
    </row>
    <row r="41" spans="1:4">
      <c t="s" r="A41" s="3">
        <v>396</v>
      </c>
    </row>
    <row r="42" spans="1:4">
      <c t="s" r="A42" s="4">
        <v>36</v>
      </c>
      <c t="n" r="B42" s="7">
        <v>10758320</v>
      </c>
      <c t="n" r="C42" s="5">
        <v>7637360</v>
      </c>
    </row>
    <row r="43" spans="1:4">
      <c t="s" r="A43" s="4">
        <v>407</v>
      </c>
    </row>
    <row r="44" spans="1:4">
      <c t="s" r="A44" s="3">
        <v>396</v>
      </c>
    </row>
    <row r="45" spans="1:4">
      <c t="s" r="A45" s="4">
        <v>36</v>
      </c>
      <c t="s" r="B45" s="4">
        <v>32</v>
      </c>
      <c t="n" r="C45" s="7">
        <v>336475</v>
      </c>
    </row>
    <row r="46" spans="1:4">
      <c t="s" r="A46" s="4">
        <v>408</v>
      </c>
    </row>
    <row r="47" spans="1:4">
      <c t="s" r="A47" s="3">
        <v>396</v>
      </c>
    </row>
    <row r="48" spans="1:4">
      <c t="s" r="A48" s="4">
        <v>36</v>
      </c>
      <c t="n" r="B48" s="7">
        <v>101948</v>
      </c>
      <c t="s" r="C48" s="4">
        <v>32</v>
      </c>
    </row>
    <row r="49" spans="1:4">
      <c t="s" r="A49" s="4">
        <v>393</v>
      </c>
    </row>
    <row r="50" spans="1:4">
      <c t="s" r="A50" s="3">
        <v>396</v>
      </c>
    </row>
    <row r="51" spans="1:4">
      <c t="s" r="A51" s="4">
        <v>36</v>
      </c>
      <c t="n" r="B51" s="5">
        <v>1160451</v>
      </c>
      <c t="n" r="C51" s="7">
        <v>1308025</v>
      </c>
      <c t="n" r="D51" s="5">
        <v>1394579</v>
      </c>
    </row>
    <row r="52" spans="1:4">
      <c t="s" r="A52" s="4">
        <v>409</v>
      </c>
    </row>
    <row r="53" spans="1:4">
      <c t="s" r="A53" s="3">
        <v>396</v>
      </c>
    </row>
    <row r="54" spans="1:4">
      <c t="s" r="A54" s="4">
        <v>36</v>
      </c>
      <c t="n" r="B54" s="5">
        <v>1124294</v>
      </c>
      <c t="n" r="C54" s="5">
        <v>1202892</v>
      </c>
    </row>
    <row r="55" spans="1:4">
      <c t="s" r="A55" s="4">
        <v>410</v>
      </c>
    </row>
    <row r="56" spans="1:4">
      <c t="s" r="A56" s="3">
        <v>396</v>
      </c>
    </row>
    <row r="57" spans="1:4">
      <c t="s" r="A57" s="4">
        <v>36</v>
      </c>
      <c t="n" r="B57" s="7">
        <v>36157</v>
      </c>
      <c t="n" r="C57" s="5">
        <v>67312</v>
      </c>
    </row>
    <row r="58" spans="1:4">
      <c t="s" r="A58" s="4">
        <v>411</v>
      </c>
    </row>
    <row r="59" spans="1:4">
      <c t="s" r="A59" s="3">
        <v>396</v>
      </c>
    </row>
    <row r="60" spans="1:4">
      <c t="s" r="A60" s="4">
        <v>36</v>
      </c>
      <c t="s" r="B60" s="4">
        <v>32</v>
      </c>
      <c t="n" r="C60" s="5">
        <v>37821</v>
      </c>
    </row>
    <row r="61" spans="1:4">
      <c t="s" r="A61" s="4">
        <v>385</v>
      </c>
    </row>
    <row r="62" spans="1:4">
      <c t="s" r="A62" s="3">
        <v>396</v>
      </c>
    </row>
    <row r="63" spans="1:4">
      <c t="s" r="A63" s="4">
        <v>36</v>
      </c>
      <c t="n" r="B63" s="7">
        <v>11864248</v>
      </c>
      <c t="n" r="C63" s="5">
        <v>11560614</v>
      </c>
      <c t="n" r="D63" s="5">
        <v>11079128</v>
      </c>
    </row>
    <row r="64" spans="1:4">
      <c t="s" r="A64" s="4">
        <v>412</v>
      </c>
    </row>
    <row r="65" spans="1:4">
      <c t="s" r="A65" s="3">
        <v>396</v>
      </c>
    </row>
    <row r="66" spans="1:4">
      <c t="s" r="A66" s="4">
        <v>36</v>
      </c>
      <c t="n" r="B66" s="5">
        <v>10123760</v>
      </c>
      <c t="n" r="C66" s="5">
        <v>10162188</v>
      </c>
    </row>
    <row r="67" spans="1:4">
      <c t="s" r="A67" s="4">
        <v>413</v>
      </c>
    </row>
    <row r="68" spans="1:4">
      <c t="s" r="A68" s="3">
        <v>396</v>
      </c>
    </row>
    <row r="69" spans="1:4">
      <c t="s" r="A69" s="4">
        <v>36</v>
      </c>
      <c t="n" r="B69" s="5">
        <v>554408</v>
      </c>
      <c t="n" r="C69" s="5">
        <v>252524</v>
      </c>
    </row>
    <row r="70" spans="1:4">
      <c t="s" r="A70" s="4">
        <v>414</v>
      </c>
    </row>
    <row r="71" spans="1:4">
      <c t="s" r="A71" s="3">
        <v>396</v>
      </c>
    </row>
    <row r="72" spans="1:4">
      <c t="s" r="A72" s="4">
        <v>36</v>
      </c>
      <c t="n" r="B72" s="5">
        <v>1186080</v>
      </c>
      <c t="n" r="C72" s="5">
        <v>1145902</v>
      </c>
    </row>
    <row r="73" spans="1:4">
      <c t="s" r="A73" s="4">
        <v>387</v>
      </c>
    </row>
    <row r="74" spans="1:4">
      <c t="s" r="A74" s="3">
        <v>396</v>
      </c>
    </row>
    <row r="75" spans="1:4">
      <c t="s" r="A75" s="4">
        <v>36</v>
      </c>
      <c t="n" r="B75" s="5">
        <v>15064655</v>
      </c>
      <c t="n" r="C75" s="5">
        <v>16995363</v>
      </c>
      <c t="n" r="D75" s="7">
        <v>17155276</v>
      </c>
    </row>
    <row r="76" spans="1:4">
      <c t="s" r="A76" s="4">
        <v>415</v>
      </c>
    </row>
    <row r="77" spans="1:4">
      <c t="s" r="A77" s="3">
        <v>396</v>
      </c>
    </row>
    <row r="78" spans="1:4">
      <c t="s" r="A78" s="4">
        <v>36</v>
      </c>
      <c t="n" r="B78" s="5">
        <v>13431628</v>
      </c>
      <c t="n" r="C78" s="5">
        <v>15305931</v>
      </c>
    </row>
    <row r="79" spans="1:4">
      <c t="s" r="A79" s="4">
        <v>416</v>
      </c>
    </row>
    <row r="80" spans="1:4">
      <c t="s" r="A80" s="3">
        <v>396</v>
      </c>
    </row>
    <row r="81" spans="1:4">
      <c t="s" r="A81" s="4">
        <v>36</v>
      </c>
      <c t="n" r="B81" s="5">
        <v>596530</v>
      </c>
      <c t="n" r="C81" s="5">
        <v>581249</v>
      </c>
    </row>
    <row r="82" spans="1:4">
      <c t="s" r="A82" s="4">
        <v>417</v>
      </c>
    </row>
    <row r="83" spans="1:4">
      <c t="s" r="A83" s="3">
        <v>396</v>
      </c>
    </row>
    <row r="84" spans="1:4">
      <c t="s" r="A84" s="4">
        <v>36</v>
      </c>
      <c t="n" r="B84" s="7">
        <v>1036497</v>
      </c>
      <c t="n" r="C84" s="7">
        <v>110818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18</v>
      </c>
      <c t="s" r="B1" s="2">
        <v>2</v>
      </c>
      <c t="s" r="C1" s="2">
        <v>28</v>
      </c>
      <c t="s" r="D1" s="2">
        <v>78</v>
      </c>
    </row>
    <row r="2" spans="1:4">
      <c t="s" r="A2" s="4">
        <v>419</v>
      </c>
      <c t="n" r="B2" s="7">
        <v>787330</v>
      </c>
      <c t="n" r="C2" s="7">
        <v>2246847</v>
      </c>
    </row>
    <row r="3" spans="1:4">
      <c t="s" r="A3" s="4">
        <v>420</v>
      </c>
      <c t="n" r="B3" s="5">
        <v>80791808</v>
      </c>
      <c t="n" r="C3" s="5">
        <v>76180021</v>
      </c>
    </row>
    <row r="4" spans="1:4">
      <c t="s" r="A4" s="4">
        <v>36</v>
      </c>
      <c t="n" r="B4" s="7">
        <v>81579138</v>
      </c>
      <c t="n" r="C4" s="7">
        <v>78426868</v>
      </c>
      <c t="n" r="D4" s="7">
        <v>79063857</v>
      </c>
    </row>
    <row r="5" spans="1:4">
      <c t="s" r="A5" s="4">
        <v>421</v>
      </c>
      <c t="s" r="B5" s="4">
        <v>32</v>
      </c>
      <c t="s" r="C5" s="4">
        <v>32</v>
      </c>
    </row>
    <row r="6" spans="1:4">
      <c t="s" r="A6" s="4">
        <v>422</v>
      </c>
    </row>
    <row r="7" spans="1:4">
      <c t="s" r="A7" s="4">
        <v>419</v>
      </c>
      <c t="s" r="B7" s="4">
        <v>32</v>
      </c>
      <c t="n" r="C7" s="7">
        <v>1354430</v>
      </c>
    </row>
    <row r="8" spans="1:4">
      <c t="s" r="A8" s="4">
        <v>423</v>
      </c>
    </row>
    <row r="9" spans="1:4">
      <c t="s" r="A9" s="4">
        <v>419</v>
      </c>
      <c t="s" r="B9" s="4">
        <v>32</v>
      </c>
      <c t="n" r="C9" s="5">
        <v>271181</v>
      </c>
    </row>
    <row r="10" spans="1:4">
      <c t="s" r="A10" s="4">
        <v>424</v>
      </c>
    </row>
    <row r="11" spans="1:4">
      <c t="s" r="A11" s="4">
        <v>419</v>
      </c>
      <c t="n" r="B11" s="7">
        <v>787330</v>
      </c>
      <c t="n" r="C11" s="5">
        <v>621236</v>
      </c>
    </row>
    <row r="12" spans="1:4">
      <c t="s" r="A12" s="4">
        <v>392</v>
      </c>
    </row>
    <row r="13" spans="1:4">
      <c t="s" r="A13" s="4">
        <v>419</v>
      </c>
      <c t="s" r="B13" s="4">
        <v>32</v>
      </c>
      <c t="n" r="C13" s="5">
        <v>758028</v>
      </c>
    </row>
    <row r="14" spans="1:4">
      <c t="s" r="A14" s="4">
        <v>420</v>
      </c>
      <c t="n" r="B14" s="7">
        <v>10702812</v>
      </c>
      <c t="n" r="C14" s="5">
        <v>9550104</v>
      </c>
    </row>
    <row r="15" spans="1:4">
      <c t="s" r="A15" s="4">
        <v>36</v>
      </c>
      <c t="n" r="B15" s="7">
        <v>10702812</v>
      </c>
      <c t="n" r="C15" s="7">
        <v>10308132</v>
      </c>
      <c t="n" r="D15" s="5">
        <v>9823019</v>
      </c>
    </row>
    <row r="16" spans="1:4">
      <c t="s" r="A16" s="4">
        <v>421</v>
      </c>
      <c t="s" r="B16" s="4">
        <v>32</v>
      </c>
      <c t="s" r="C16" s="4">
        <v>32</v>
      </c>
    </row>
    <row r="17" spans="1:4">
      <c t="s" r="A17" s="4">
        <v>425</v>
      </c>
    </row>
    <row r="18" spans="1:4">
      <c t="s" r="A18" s="4">
        <v>419</v>
      </c>
      <c t="s" r="B18" s="4">
        <v>32</v>
      </c>
      <c t="n" r="C18" s="7">
        <v>644594</v>
      </c>
    </row>
    <row r="19" spans="1:4">
      <c t="s" r="A19" s="4">
        <v>421</v>
      </c>
      <c t="s" r="B19" s="4">
        <v>32</v>
      </c>
    </row>
    <row r="20" spans="1:4">
      <c t="s" r="A20" s="4">
        <v>426</v>
      </c>
    </row>
    <row r="21" spans="1:4">
      <c t="s" r="A21" s="4">
        <v>419</v>
      </c>
      <c t="s" r="B21" s="4">
        <v>32</v>
      </c>
      <c t="n" r="C21" s="7">
        <v>113434</v>
      </c>
    </row>
    <row r="22" spans="1:4">
      <c t="s" r="A22" s="4">
        <v>427</v>
      </c>
    </row>
    <row r="23" spans="1:4">
      <c t="s" r="A23" s="4">
        <v>419</v>
      </c>
      <c t="s" r="B23" s="4">
        <v>32</v>
      </c>
      <c t="s" r="C23" s="4">
        <v>32</v>
      </c>
    </row>
    <row r="24" spans="1:4">
      <c t="s" r="A24" s="4">
        <v>381</v>
      </c>
    </row>
    <row r="25" spans="1:4">
      <c t="s" r="A25" s="4">
        <v>419</v>
      </c>
      <c t="s" r="B25" s="4">
        <v>32</v>
      </c>
      <c t="n" r="C25" s="7">
        <v>940604</v>
      </c>
    </row>
    <row r="26" spans="1:4">
      <c t="s" r="A26" s="4">
        <v>420</v>
      </c>
      <c t="n" r="B26" s="7">
        <v>31926704</v>
      </c>
      <c t="n" r="C26" s="5">
        <v>29340295</v>
      </c>
    </row>
    <row r="27" spans="1:4">
      <c t="s" r="A27" s="4">
        <v>36</v>
      </c>
      <c t="n" r="B27" s="7">
        <v>31926704</v>
      </c>
      <c t="n" r="C27" s="7">
        <v>30280899</v>
      </c>
      <c t="n" r="D27" s="5">
        <v>30748983</v>
      </c>
    </row>
    <row r="28" spans="1:4">
      <c t="s" r="A28" s="4">
        <v>421</v>
      </c>
      <c t="s" r="B28" s="4">
        <v>32</v>
      </c>
      <c t="s" r="C28" s="4">
        <v>32</v>
      </c>
    </row>
    <row r="29" spans="1:4">
      <c t="s" r="A29" s="4">
        <v>428</v>
      </c>
    </row>
    <row r="30" spans="1:4">
      <c t="s" r="A30" s="4">
        <v>419</v>
      </c>
      <c t="s" r="B30" s="4">
        <v>32</v>
      </c>
      <c t="n" r="C30" s="7">
        <v>481604</v>
      </c>
    </row>
    <row r="31" spans="1:4">
      <c t="s" r="A31" s="4">
        <v>421</v>
      </c>
      <c t="s" r="B31" s="4">
        <v>32</v>
      </c>
    </row>
    <row r="32" spans="1:4">
      <c t="s" r="A32" s="4">
        <v>429</v>
      </c>
    </row>
    <row r="33" spans="1:4">
      <c t="s" r="A33" s="4">
        <v>419</v>
      </c>
      <c t="s" r="B33" s="4">
        <v>32</v>
      </c>
      <c t="s" r="C33" s="4">
        <v>32</v>
      </c>
    </row>
    <row r="34" spans="1:4">
      <c t="s" r="A34" s="4">
        <v>430</v>
      </c>
    </row>
    <row r="35" spans="1:4">
      <c t="s" r="A35" s="4">
        <v>419</v>
      </c>
      <c t="s" r="B35" s="4">
        <v>32</v>
      </c>
      <c t="n" r="C35" s="7">
        <v>459000</v>
      </c>
    </row>
    <row r="36" spans="1:4">
      <c t="s" r="A36" s="4">
        <v>383</v>
      </c>
    </row>
    <row r="37" spans="1:4">
      <c t="s" r="A37" s="4">
        <v>419</v>
      </c>
      <c t="n" r="B37" s="7">
        <v>101948</v>
      </c>
      <c t="s" r="C37" s="4">
        <v>32</v>
      </c>
    </row>
    <row r="38" spans="1:4">
      <c t="s" r="A38" s="4">
        <v>420</v>
      </c>
      <c t="n" r="B38" s="5">
        <v>10758320</v>
      </c>
      <c t="n" r="C38" s="7">
        <v>7973835</v>
      </c>
    </row>
    <row r="39" spans="1:4">
      <c t="s" r="A39" s="4">
        <v>36</v>
      </c>
      <c t="n" r="B39" s="7">
        <v>10860268</v>
      </c>
      <c t="n" r="C39" s="7">
        <v>7973835</v>
      </c>
      <c t="n" r="D39" s="5">
        <v>8862872</v>
      </c>
    </row>
    <row r="40" spans="1:4">
      <c t="s" r="A40" s="4">
        <v>421</v>
      </c>
      <c t="s" r="B40" s="4">
        <v>32</v>
      </c>
      <c t="s" r="C40" s="4">
        <v>32</v>
      </c>
    </row>
    <row r="41" spans="1:4">
      <c t="s" r="A41" s="4">
        <v>431</v>
      </c>
    </row>
    <row r="42" spans="1:4">
      <c t="s" r="A42" s="4">
        <v>419</v>
      </c>
      <c t="s" r="B42" s="4">
        <v>32</v>
      </c>
      <c t="s" r="C42" s="4">
        <v>32</v>
      </c>
    </row>
    <row r="43" spans="1:4">
      <c t="s" r="A43" s="4">
        <v>432</v>
      </c>
    </row>
    <row r="44" spans="1:4">
      <c t="s" r="A44" s="4">
        <v>419</v>
      </c>
      <c t="s" r="B44" s="4">
        <v>32</v>
      </c>
      <c t="s" r="C44" s="4">
        <v>32</v>
      </c>
    </row>
    <row r="45" spans="1:4">
      <c t="s" r="A45" s="4">
        <v>433</v>
      </c>
    </row>
    <row r="46" spans="1:4">
      <c t="s" r="A46" s="4">
        <v>419</v>
      </c>
      <c t="n" r="B46" s="7">
        <v>101948</v>
      </c>
      <c t="s" r="C46" s="4">
        <v>32</v>
      </c>
    </row>
    <row r="47" spans="1:4">
      <c t="s" r="A47" s="4">
        <v>393</v>
      </c>
    </row>
    <row r="48" spans="1:4">
      <c t="s" r="A48" s="4">
        <v>419</v>
      </c>
      <c t="s" r="B48" s="4">
        <v>32</v>
      </c>
      <c t="n" r="C48" s="7">
        <v>2385</v>
      </c>
    </row>
    <row r="49" spans="1:4">
      <c t="s" r="A49" s="4">
        <v>420</v>
      </c>
      <c t="n" r="B49" s="7">
        <v>1160451</v>
      </c>
      <c t="n" r="C49" s="5">
        <v>1305640</v>
      </c>
    </row>
    <row r="50" spans="1:4">
      <c t="s" r="A50" s="4">
        <v>36</v>
      </c>
      <c t="n" r="B50" s="7">
        <v>1160451</v>
      </c>
      <c t="n" r="C50" s="7">
        <v>1308025</v>
      </c>
      <c t="n" r="D50" s="5">
        <v>1394579</v>
      </c>
    </row>
    <row r="51" spans="1:4">
      <c t="s" r="A51" s="4">
        <v>421</v>
      </c>
      <c t="s" r="B51" s="4">
        <v>32</v>
      </c>
      <c t="s" r="C51" s="4">
        <v>32</v>
      </c>
    </row>
    <row r="52" spans="1:4">
      <c t="s" r="A52" s="4">
        <v>434</v>
      </c>
    </row>
    <row r="53" spans="1:4">
      <c t="s" r="A53" s="4">
        <v>419</v>
      </c>
      <c t="s" r="B53" s="4">
        <v>32</v>
      </c>
      <c t="n" r="C53" s="7">
        <v>2385</v>
      </c>
    </row>
    <row r="54" spans="1:4">
      <c t="s" r="A54" s="4">
        <v>435</v>
      </c>
    </row>
    <row r="55" spans="1:4">
      <c t="s" r="A55" s="4">
        <v>419</v>
      </c>
      <c t="s" r="B55" s="4">
        <v>32</v>
      </c>
      <c t="s" r="C55" s="4">
        <v>32</v>
      </c>
    </row>
    <row r="56" spans="1:4">
      <c t="s" r="A56" s="4">
        <v>436</v>
      </c>
    </row>
    <row r="57" spans="1:4">
      <c t="s" r="A57" s="4">
        <v>419</v>
      </c>
      <c t="s" r="B57" s="4">
        <v>32</v>
      </c>
      <c t="s" r="C57" s="4">
        <v>32</v>
      </c>
    </row>
    <row r="58" spans="1:4">
      <c t="s" r="A58" s="4">
        <v>385</v>
      </c>
    </row>
    <row r="59" spans="1:4">
      <c t="s" r="A59" s="4">
        <v>419</v>
      </c>
      <c t="n" r="B59" s="7">
        <v>366292</v>
      </c>
      <c t="n" r="C59" s="7">
        <v>225847</v>
      </c>
    </row>
    <row r="60" spans="1:4">
      <c t="s" r="A60" s="4">
        <v>420</v>
      </c>
      <c t="n" r="B60" s="5">
        <v>11497956</v>
      </c>
      <c t="n" r="C60" s="5">
        <v>11334767</v>
      </c>
    </row>
    <row r="61" spans="1:4">
      <c t="s" r="A61" s="4">
        <v>36</v>
      </c>
      <c t="n" r="B61" s="7">
        <v>11864248</v>
      </c>
      <c t="n" r="C61" s="7">
        <v>11560614</v>
      </c>
      <c t="n" r="D61" s="5">
        <v>11079128</v>
      </c>
    </row>
    <row r="62" spans="1:4">
      <c t="s" r="A62" s="4">
        <v>421</v>
      </c>
      <c t="s" r="B62" s="4">
        <v>32</v>
      </c>
      <c t="s" r="C62" s="4">
        <v>32</v>
      </c>
    </row>
    <row r="63" spans="1:4">
      <c t="s" r="A63" s="4">
        <v>437</v>
      </c>
    </row>
    <row r="64" spans="1:4">
      <c t="s" r="A64" s="4">
        <v>419</v>
      </c>
      <c t="s" r="B64" s="4">
        <v>32</v>
      </c>
      <c t="n" r="C64" s="7">
        <v>225847</v>
      </c>
    </row>
    <row r="65" spans="1:4">
      <c t="s" r="A65" s="4">
        <v>438</v>
      </c>
    </row>
    <row r="66" spans="1:4">
      <c t="s" r="A66" s="4">
        <v>419</v>
      </c>
      <c t="s" r="B66" s="4">
        <v>32</v>
      </c>
      <c t="s" r="C66" s="4">
        <v>32</v>
      </c>
    </row>
    <row r="67" spans="1:4">
      <c t="s" r="A67" s="4">
        <v>439</v>
      </c>
    </row>
    <row r="68" spans="1:4">
      <c t="s" r="A68" s="4">
        <v>419</v>
      </c>
      <c t="n" r="B68" s="7">
        <v>366292</v>
      </c>
      <c t="s" r="C68" s="4">
        <v>32</v>
      </c>
    </row>
    <row r="69" spans="1:4">
      <c t="s" r="A69" s="4">
        <v>387</v>
      </c>
    </row>
    <row r="70" spans="1:4">
      <c t="s" r="A70" s="4">
        <v>419</v>
      </c>
      <c t="n" r="B70" s="5">
        <v>319090</v>
      </c>
      <c t="n" r="C70" s="7">
        <v>319983</v>
      </c>
    </row>
    <row r="71" spans="1:4">
      <c t="s" r="A71" s="4">
        <v>420</v>
      </c>
      <c t="n" r="B71" s="5">
        <v>14745565</v>
      </c>
      <c t="n" r="C71" s="5">
        <v>16675380</v>
      </c>
    </row>
    <row r="72" spans="1:4">
      <c t="s" r="A72" s="4">
        <v>36</v>
      </c>
      <c t="n" r="B72" s="7">
        <v>15064655</v>
      </c>
      <c t="n" r="C72" s="7">
        <v>16995363</v>
      </c>
      <c t="n" r="D72" s="7">
        <v>17155276</v>
      </c>
    </row>
    <row r="73" spans="1:4">
      <c t="s" r="A73" s="4">
        <v>421</v>
      </c>
      <c t="s" r="B73" s="4">
        <v>32</v>
      </c>
      <c t="s" r="C73" s="4">
        <v>32</v>
      </c>
    </row>
    <row r="74" spans="1:4">
      <c t="s" r="A74" s="4">
        <v>440</v>
      </c>
    </row>
    <row r="75" spans="1:4">
      <c t="s" r="A75" s="4">
        <v>419</v>
      </c>
      <c t="s" r="B75" s="4">
        <v>32</v>
      </c>
      <c t="s" r="C75" s="4">
        <v>32</v>
      </c>
    </row>
    <row r="76" spans="1:4">
      <c t="s" r="A76" s="4">
        <v>441</v>
      </c>
    </row>
    <row r="77" spans="1:4">
      <c t="s" r="A77" s="4">
        <v>419</v>
      </c>
      <c t="s" r="B77" s="4">
        <v>32</v>
      </c>
      <c t="n" r="C77" s="7">
        <v>157747</v>
      </c>
    </row>
    <row r="78" spans="1:4">
      <c t="s" r="A78" s="4">
        <v>442</v>
      </c>
    </row>
    <row r="79" spans="1:4">
      <c t="s" r="A79" s="4">
        <v>419</v>
      </c>
      <c t="n" r="B79" s="7">
        <v>319090</v>
      </c>
      <c t="n" r="C79" s="7">
        <v>16223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t="s" r="A1" s="1">
        <v>443</v>
      </c>
      <c t="s" r="B1" s="2">
        <v>1</v>
      </c>
      <c t="s" r="C1" s="2">
        <v>153</v>
      </c>
    </row>
    <row r="2" spans="1:3">
      <c t="s" r="B2" s="2">
        <v>2</v>
      </c>
      <c t="s" r="C2" s="2">
        <v>28</v>
      </c>
    </row>
    <row r="3" spans="1:3">
      <c t="s" r="A3" s="4">
        <v>444</v>
      </c>
      <c t="n" r="B3" s="7">
        <v>823451</v>
      </c>
      <c t="n" r="C3" s="7">
        <v>1153991</v>
      </c>
    </row>
    <row r="4" spans="1:3">
      <c t="s" r="A4" s="4">
        <v>445</v>
      </c>
      <c t="n" r="B4" s="5">
        <v>3567</v>
      </c>
      <c t="n" r="C4" s="5">
        <v>26848</v>
      </c>
    </row>
    <row r="5" spans="1:3">
      <c t="s" r="A5" s="4">
        <v>446</v>
      </c>
      <c t="n" r="B5" s="5">
        <v>42027</v>
      </c>
      <c t="n" r="C5" s="5">
        <v>88168</v>
      </c>
    </row>
    <row r="6" spans="1:3">
      <c t="s" r="A6" s="4">
        <v>392</v>
      </c>
    </row>
    <row r="7" spans="1:3">
      <c t="s" r="A7" s="4">
        <v>444</v>
      </c>
      <c t="n" r="B7" s="7">
        <v>36121</v>
      </c>
      <c t="n" r="C7" s="5">
        <v>152255</v>
      </c>
    </row>
    <row r="8" spans="1:3">
      <c t="s" r="A8" s="4">
        <v>381</v>
      </c>
    </row>
    <row r="9" spans="1:3">
      <c t="s" r="A9" s="4">
        <v>444</v>
      </c>
      <c t="s" r="B9" s="4">
        <v>32</v>
      </c>
      <c t="n" r="C9" s="7">
        <v>459000</v>
      </c>
    </row>
    <row r="10" spans="1:3">
      <c t="s" r="A10" s="4">
        <v>383</v>
      </c>
    </row>
    <row r="11" spans="1:3">
      <c t="s" r="A11" s="4">
        <v>444</v>
      </c>
      <c t="n" r="B11" s="7">
        <v>101948</v>
      </c>
      <c t="s" r="C11" s="4">
        <v>32</v>
      </c>
    </row>
    <row r="12" spans="1:3">
      <c t="s" r="A12" s="4">
        <v>393</v>
      </c>
    </row>
    <row r="13" spans="1:3">
      <c t="s" r="A13" s="4">
        <v>444</v>
      </c>
      <c t="s" r="B13" s="4">
        <v>32</v>
      </c>
      <c t="s" r="C13" s="4">
        <v>32</v>
      </c>
    </row>
    <row r="14" spans="1:3">
      <c t="s" r="A14" s="4">
        <v>385</v>
      </c>
    </row>
    <row r="15" spans="1:3">
      <c t="s" r="A15" s="4">
        <v>444</v>
      </c>
      <c t="n" r="B15" s="7">
        <v>366292</v>
      </c>
      <c t="n" r="C15" s="7">
        <v>380500</v>
      </c>
    </row>
    <row r="16" spans="1:3">
      <c t="s" r="A16" s="4">
        <v>387</v>
      </c>
    </row>
    <row r="17" spans="1:3">
      <c t="s" r="A17" s="4">
        <v>444</v>
      </c>
      <c t="n" r="B17" s="7">
        <v>319090</v>
      </c>
      <c t="n" r="C17" s="7">
        <v>162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12"/>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6"/>
  </cols>
  <sheetData>
    <row r="1" spans="1:6">
      <c t="s" r="A1" s="1">
        <v>447</v>
      </c>
      <c t="s" r="B1" s="2">
        <v>77</v>
      </c>
      <c t="s" r="D1" s="2">
        <v>1</v>
      </c>
      <c t="s" r="F1" s="2">
        <v>153</v>
      </c>
    </row>
    <row r="2" spans="1:6">
      <c t="s" r="B2" s="2">
        <v>2</v>
      </c>
      <c t="s" r="C2" s="2">
        <v>78</v>
      </c>
      <c t="s" r="D2" s="2">
        <v>2</v>
      </c>
      <c t="s" r="E2" s="2">
        <v>78</v>
      </c>
      <c t="s" r="F2" s="2">
        <v>28</v>
      </c>
    </row>
    <row r="3" spans="1:6">
      <c t="s" r="A3" s="3">
        <v>448</v>
      </c>
    </row>
    <row r="4" spans="1:6">
      <c t="s" r="A4" s="4">
        <v>449</v>
      </c>
      <c t="n" r="B4" s="7">
        <v>1215667</v>
      </c>
      <c t="n" r="C4" s="7">
        <v>1217067</v>
      </c>
      <c t="n" r="D4" s="7">
        <v>1006794</v>
      </c>
      <c t="n" r="E4" s="7">
        <v>1312311</v>
      </c>
      <c t="n" r="F4" s="7">
        <v>1312311</v>
      </c>
    </row>
    <row r="5" spans="1:6">
      <c t="s" r="A5" s="4">
        <v>450</v>
      </c>
      <c t="n" r="B5" s="5">
        <v>-168537</v>
      </c>
      <c t="n" r="C5" s="5">
        <v>-165206</v>
      </c>
      <c t="n" r="D5" s="5">
        <v>-169077</v>
      </c>
      <c t="n" r="E5" s="5">
        <v>-443469</v>
      </c>
      <c t="n" r="F5" s="5">
        <v>-688517</v>
      </c>
    </row>
    <row r="6" spans="1:6">
      <c t="s" r="A6" s="4">
        <v>451</v>
      </c>
      <c t="n" r="B6" s="5">
        <v>1149</v>
      </c>
      <c t="n" r="C6" s="5">
        <v>18832</v>
      </c>
      <c t="n" r="D6" s="5">
        <v>80562</v>
      </c>
      <c t="n" r="E6" s="5">
        <v>23851</v>
      </c>
      <c t="n" r="F6" s="5">
        <v>25000</v>
      </c>
    </row>
    <row r="7" spans="1:6">
      <c t="s" r="A7" s="4">
        <v>452</v>
      </c>
      <c t="n" r="B7" s="5">
        <v>65000</v>
      </c>
      <c t="n" r="C7" s="5">
        <v>70000</v>
      </c>
      <c t="n" r="D7" s="5">
        <v>195000</v>
      </c>
      <c t="n" r="E7" s="5">
        <v>248000</v>
      </c>
      <c t="n" r="F7" s="5">
        <v>358000</v>
      </c>
    </row>
    <row r="8" spans="1:6">
      <c t="s" r="A8" s="4">
        <v>453</v>
      </c>
      <c t="n" r="B8" s="5">
        <v>1113279</v>
      </c>
      <c t="n" r="C8" s="5">
        <v>1140693</v>
      </c>
      <c t="n" r="D8" s="5">
        <v>1113279</v>
      </c>
      <c t="n" r="E8" s="5">
        <v>1140693</v>
      </c>
      <c t="n" r="F8" s="5">
        <v>1006794</v>
      </c>
    </row>
    <row r="9" spans="1:6">
      <c t="s" r="A9" s="4">
        <v>454</v>
      </c>
      <c t="n" r="B9" s="5">
        <v>364039</v>
      </c>
      <c t="n" r="C9" s="5">
        <v>246928</v>
      </c>
      <c t="n" r="D9" s="5">
        <v>364039</v>
      </c>
      <c t="n" r="E9" s="5">
        <v>246928</v>
      </c>
      <c t="n" r="F9" s="5">
        <v>232144</v>
      </c>
    </row>
    <row r="10" spans="1:6">
      <c t="s" r="A10" s="4">
        <v>455</v>
      </c>
      <c t="n" r="B10" s="5">
        <v>749240</v>
      </c>
      <c t="n" r="C10" s="5">
        <v>893765</v>
      </c>
      <c t="n" r="D10" s="5">
        <v>749240</v>
      </c>
      <c t="n" r="E10" s="5">
        <v>893765</v>
      </c>
      <c t="n" r="F10" s="5">
        <v>774650</v>
      </c>
    </row>
    <row r="11" spans="1:6">
      <c t="s" r="A11" s="3">
        <v>456</v>
      </c>
    </row>
    <row r="12" spans="1:6">
      <c t="s" r="A12" s="4">
        <v>457</v>
      </c>
      <c t="n" r="B12" s="5">
        <v>81579138</v>
      </c>
      <c t="n" r="C12" s="5">
        <v>79063857</v>
      </c>
      <c t="n" r="D12" s="5">
        <v>81579138</v>
      </c>
      <c t="n" r="E12" s="5">
        <v>79063857</v>
      </c>
      <c t="n" r="F12" s="5">
        <v>78426868</v>
      </c>
    </row>
    <row r="13" spans="1:6">
      <c t="s" r="A13" s="4">
        <v>454</v>
      </c>
      <c t="n" r="B13" s="5">
        <v>1873501</v>
      </c>
      <c t="n" r="C13" s="5">
        <v>3802810</v>
      </c>
      <c t="n" r="D13" s="5">
        <v>1873501</v>
      </c>
      <c t="n" r="E13" s="5">
        <v>3802810</v>
      </c>
      <c t="n" r="F13" s="5">
        <v>2658476</v>
      </c>
    </row>
    <row r="14" spans="1:6">
      <c t="s" r="A14" s="4">
        <v>455</v>
      </c>
      <c t="n" r="B14" s="5">
        <v>79705637</v>
      </c>
      <c t="n" r="C14" s="5">
        <v>75261047</v>
      </c>
      <c t="n" r="D14" s="5">
        <v>79705637</v>
      </c>
      <c t="n" r="E14" s="5">
        <v>75261047</v>
      </c>
      <c t="n" r="F14" s="5">
        <v>75768392</v>
      </c>
    </row>
    <row r="15" spans="1:6">
      <c t="s" r="A15" s="4">
        <v>458</v>
      </c>
      <c t="n" r="D15" s="5">
        <v>42027</v>
      </c>
      <c t="n" r="E15" s="5">
        <v>118154</v>
      </c>
      <c t="n" r="F15" s="5">
        <v>108335</v>
      </c>
    </row>
    <row r="16" spans="1:6">
      <c t="s" r="A16" s="4">
        <v>392</v>
      </c>
    </row>
    <row r="17" spans="1:6">
      <c t="s" r="A17" s="3">
        <v>448</v>
      </c>
    </row>
    <row r="18" spans="1:6">
      <c t="s" r="A18" s="4">
        <v>449</v>
      </c>
      <c t="n" r="B18" s="5">
        <v>278180</v>
      </c>
      <c t="n" r="C18" s="5">
        <v>189167</v>
      </c>
      <c t="n" r="D18" s="5">
        <v>174737</v>
      </c>
      <c t="n" r="E18" s="5">
        <v>234069</v>
      </c>
      <c t="n" r="F18" s="5">
        <v>234069</v>
      </c>
    </row>
    <row r="19" spans="1:6">
      <c t="s" r="A19" s="4">
        <v>450</v>
      </c>
      <c t="n" r="B19" s="5">
        <v>-108893</v>
      </c>
      <c t="n" r="C19" s="5">
        <v>-43095</v>
      </c>
      <c t="n" r="D19" s="5">
        <v>-108893</v>
      </c>
      <c t="n" r="E19" s="5">
        <v>-46916</v>
      </c>
      <c t="n" r="F19" s="5">
        <v>-46916</v>
      </c>
    </row>
    <row r="20" spans="1:6">
      <c t="s" r="A20" s="4">
        <v>451</v>
      </c>
      <c t="n" r="B20" s="5">
        <v>750</v>
      </c>
      <c t="n" r="C20" s="5">
        <v>750</v>
      </c>
      <c t="n" r="D20" s="5">
        <v>9365</v>
      </c>
      <c t="n" r="E20" s="5">
        <v>4790</v>
      </c>
      <c t="n" r="F20" s="5">
        <v>5540</v>
      </c>
    </row>
    <row r="21" spans="1:6">
      <c t="s" r="A21" s="4">
        <v>452</v>
      </c>
      <c t="n" r="B21" s="5">
        <v>31843</v>
      </c>
      <c t="n" r="C21" s="5">
        <v>36530</v>
      </c>
      <c t="n" r="D21" s="5">
        <v>126671</v>
      </c>
      <c t="n" r="E21" s="5">
        <v>-8591</v>
      </c>
      <c t="n" r="F21" s="5">
        <v>-17956</v>
      </c>
    </row>
    <row r="22" spans="1:6">
      <c t="s" r="A22" s="4">
        <v>453</v>
      </c>
      <c t="n" r="B22" s="5">
        <v>201880</v>
      </c>
      <c t="n" r="C22" s="5">
        <v>183352</v>
      </c>
      <c t="n" r="D22" s="5">
        <v>201880</v>
      </c>
      <c t="n" r="E22" s="5">
        <v>183352</v>
      </c>
      <c t="n" r="F22" s="5">
        <v>174737</v>
      </c>
    </row>
    <row r="23" spans="1:6">
      <c t="s" r="A23" s="4">
        <v>454</v>
      </c>
      <c t="n" r="B23" s="5">
        <v>42327</v>
      </c>
      <c t="n" r="C23" s="5">
        <v>44288</v>
      </c>
      <c t="n" r="D23" s="5">
        <v>42327</v>
      </c>
      <c t="n" r="E23" s="5">
        <v>44288</v>
      </c>
      <c t="n" r="F23" s="5">
        <v>40706</v>
      </c>
    </row>
    <row r="24" spans="1:6">
      <c t="s" r="A24" s="4">
        <v>455</v>
      </c>
      <c t="n" r="B24" s="5">
        <v>159553</v>
      </c>
      <c t="n" r="C24" s="5">
        <v>139064</v>
      </c>
      <c t="n" r="D24" s="5">
        <v>159553</v>
      </c>
      <c t="n" r="E24" s="5">
        <v>139064</v>
      </c>
      <c t="n" r="F24" s="5">
        <v>134031</v>
      </c>
    </row>
    <row r="25" spans="1:6">
      <c t="s" r="A25" s="3">
        <v>456</v>
      </c>
    </row>
    <row r="26" spans="1:6">
      <c t="s" r="A26" s="4">
        <v>457</v>
      </c>
      <c t="n" r="B26" s="5">
        <v>10702812</v>
      </c>
      <c t="n" r="C26" s="5">
        <v>9823019</v>
      </c>
      <c t="n" r="D26" s="5">
        <v>10702812</v>
      </c>
      <c t="n" r="E26" s="5">
        <v>9823019</v>
      </c>
      <c t="n" r="F26" s="5">
        <v>10308132</v>
      </c>
    </row>
    <row r="27" spans="1:6">
      <c t="s" r="A27" s="4">
        <v>454</v>
      </c>
      <c t="n" r="B27" s="5">
        <v>67731</v>
      </c>
      <c t="n" r="C27" s="5">
        <v>188385</v>
      </c>
      <c t="n" r="D27" s="5">
        <v>67731</v>
      </c>
      <c t="n" r="E27" s="5">
        <v>188385</v>
      </c>
      <c t="n" r="F27" s="5">
        <v>184903</v>
      </c>
    </row>
    <row r="28" spans="1:6">
      <c t="s" r="A28" s="4">
        <v>455</v>
      </c>
      <c t="n" r="B28" s="5">
        <v>10635081</v>
      </c>
      <c t="n" r="C28" s="5">
        <v>9634634</v>
      </c>
      <c t="n" r="D28" s="5">
        <v>10635081</v>
      </c>
      <c t="n" r="E28" s="5">
        <v>9634634</v>
      </c>
      <c t="n" r="F28" s="5">
        <v>10123229</v>
      </c>
    </row>
    <row r="29" spans="1:6">
      <c t="s" r="A29" s="4">
        <v>458</v>
      </c>
      <c t="n" r="D29" s="5">
        <v>1657</v>
      </c>
      <c t="n" r="E29" s="5">
        <v>1782</v>
      </c>
      <c t="n" r="F29" s="5">
        <v>9500</v>
      </c>
    </row>
    <row r="30" spans="1:6">
      <c t="s" r="A30" s="4">
        <v>381</v>
      </c>
    </row>
    <row r="31" spans="1:6">
      <c t="s" r="A31" s="3">
        <v>448</v>
      </c>
    </row>
    <row r="32" spans="1:6">
      <c t="s" r="A32" s="4">
        <v>449</v>
      </c>
      <c t="n" r="B32" s="7">
        <v>59390</v>
      </c>
      <c t="n" r="C32" s="5">
        <v>82160</v>
      </c>
      <c t="n" r="D32" s="7">
        <v>62460</v>
      </c>
      <c t="n" r="E32" s="5">
        <v>104705</v>
      </c>
      <c t="n" r="F32" s="5">
        <v>104705</v>
      </c>
    </row>
    <row r="33" spans="1:6">
      <c t="s" r="A33" s="4">
        <v>450</v>
      </c>
      <c t="s" r="B33" s="4">
        <v>32</v>
      </c>
      <c t="n" r="C33" s="7">
        <v>-87250</v>
      </c>
      <c t="s" r="D33" s="4">
        <v>32</v>
      </c>
      <c t="n" r="E33" s="7">
        <v>-87250</v>
      </c>
      <c t="n" r="F33" s="7">
        <v>-332299</v>
      </c>
    </row>
    <row r="34" spans="1:6">
      <c t="s" r="A34" s="4">
        <v>451</v>
      </c>
      <c t="s" r="B34" s="4">
        <v>32</v>
      </c>
      <c t="s" r="C34" s="4">
        <v>32</v>
      </c>
      <c t="n" r="D34" s="7">
        <v>70000</v>
      </c>
      <c t="s" r="E34" s="4">
        <v>32</v>
      </c>
      <c t="s" r="F34" s="4">
        <v>32</v>
      </c>
    </row>
    <row r="35" spans="1:6">
      <c t="s" r="A35" s="4">
        <v>452</v>
      </c>
      <c t="n" r="B35" s="7">
        <v>100668</v>
      </c>
      <c t="n" r="C35" s="7">
        <v>87143</v>
      </c>
      <c t="n" r="D35" s="5">
        <v>27598</v>
      </c>
      <c t="n" r="E35" s="7">
        <v>64598</v>
      </c>
      <c t="n" r="F35" s="7">
        <v>290054</v>
      </c>
    </row>
    <row r="36" spans="1:6">
      <c t="s" r="A36" s="4">
        <v>453</v>
      </c>
      <c t="n" r="B36" s="7">
        <v>160058</v>
      </c>
      <c t="n" r="C36" s="7">
        <v>82053</v>
      </c>
      <c t="n" r="D36" s="7">
        <v>160058</v>
      </c>
      <c t="n" r="E36" s="7">
        <v>82053</v>
      </c>
      <c t="n" r="F36" s="7">
        <v>62460</v>
      </c>
    </row>
    <row r="37" spans="1:6">
      <c t="s" r="A37" s="4">
        <v>454</v>
      </c>
      <c t="s" r="B37" s="4">
        <v>32</v>
      </c>
      <c t="s" r="C37" s="4">
        <v>32</v>
      </c>
      <c t="s" r="D37" s="4">
        <v>32</v>
      </c>
      <c t="s" r="E37" s="4">
        <v>32</v>
      </c>
      <c t="s" r="F37" s="4">
        <v>32</v>
      </c>
    </row>
    <row r="38" spans="1:6">
      <c t="s" r="A38" s="4">
        <v>455</v>
      </c>
      <c t="n" r="B38" s="7">
        <v>160058</v>
      </c>
      <c t="n" r="C38" s="7">
        <v>82053</v>
      </c>
      <c t="n" r="D38" s="7">
        <v>160058</v>
      </c>
      <c t="n" r="E38" s="7">
        <v>82053</v>
      </c>
      <c t="n" r="F38" s="7">
        <v>62460</v>
      </c>
    </row>
    <row r="39" spans="1:6">
      <c t="s" r="A39" s="3">
        <v>456</v>
      </c>
    </row>
    <row r="40" spans="1:6">
      <c t="s" r="A40" s="4">
        <v>457</v>
      </c>
      <c t="n" r="B40" s="5">
        <v>31926704</v>
      </c>
      <c t="n" r="C40" s="5">
        <v>30748983</v>
      </c>
      <c t="n" r="D40" s="5">
        <v>31926704</v>
      </c>
      <c t="n" r="E40" s="5">
        <v>30748983</v>
      </c>
      <c t="n" r="F40" s="5">
        <v>30280899</v>
      </c>
    </row>
    <row r="41" spans="1:6">
      <c t="s" r="A41" s="4">
        <v>454</v>
      </c>
      <c t="n" r="B41" s="5">
        <v>318349</v>
      </c>
      <c t="n" r="C41" s="5">
        <v>1217493</v>
      </c>
      <c t="n" r="D41" s="5">
        <v>318349</v>
      </c>
      <c t="n" r="E41" s="5">
        <v>1217493</v>
      </c>
      <c t="n" r="F41" s="5">
        <v>784527</v>
      </c>
    </row>
    <row r="42" spans="1:6">
      <c t="s" r="A42" s="4">
        <v>455</v>
      </c>
      <c t="n" r="B42" s="5">
        <v>31608355</v>
      </c>
      <c t="n" r="C42" s="5">
        <v>29531490</v>
      </c>
      <c t="n" r="D42" s="5">
        <v>31608355</v>
      </c>
      <c t="n" r="E42" s="5">
        <v>29531490</v>
      </c>
      <c t="n" r="F42" s="5">
        <v>29496372</v>
      </c>
    </row>
    <row r="43" spans="1:6">
      <c t="s" r="A43" s="4">
        <v>458</v>
      </c>
      <c t="n" r="D43" s="5">
        <v>15865</v>
      </c>
      <c t="n" r="E43" s="5">
        <v>30626</v>
      </c>
      <c t="n" r="F43" s="5">
        <v>36050</v>
      </c>
    </row>
    <row r="44" spans="1:6">
      <c t="s" r="A44" s="4">
        <v>383</v>
      </c>
    </row>
    <row r="45" spans="1:6">
      <c t="s" r="A45" s="3">
        <v>448</v>
      </c>
    </row>
    <row r="46" spans="1:6">
      <c t="s" r="A46" s="4">
        <v>449</v>
      </c>
      <c t="n" r="B46" s="7">
        <v>31143</v>
      </c>
      <c t="n" r="C46" s="7">
        <v>83085</v>
      </c>
      <c t="n" r="D46" s="7">
        <v>13157</v>
      </c>
      <c t="n" r="E46" s="7">
        <v>80213</v>
      </c>
      <c t="n" r="F46" s="7">
        <v>80213</v>
      </c>
    </row>
    <row r="47" spans="1:6">
      <c t="s" r="A47" s="4">
        <v>450</v>
      </c>
      <c t="s" r="B47" s="4">
        <v>32</v>
      </c>
      <c t="s" r="C47" s="4">
        <v>32</v>
      </c>
      <c t="s" r="D47" s="4">
        <v>32</v>
      </c>
      <c t="s" r="E47" s="4">
        <v>32</v>
      </c>
      <c t="s" r="F47" s="4">
        <v>32</v>
      </c>
    </row>
    <row r="48" spans="1:6">
      <c t="s" r="A48" s="4">
        <v>451</v>
      </c>
      <c t="s" r="B48" s="4">
        <v>32</v>
      </c>
      <c t="s" r="C48" s="4">
        <v>32</v>
      </c>
      <c t="s" r="D48" s="4">
        <v>32</v>
      </c>
      <c t="s" r="E48" s="4">
        <v>32</v>
      </c>
      <c t="s" r="F48" s="4">
        <v>32</v>
      </c>
    </row>
    <row r="49" spans="1:6">
      <c t="s" r="A49" s="4">
        <v>452</v>
      </c>
      <c t="n" r="B49" s="7">
        <v>8663</v>
      </c>
      <c t="n" r="C49" s="7">
        <v>5173</v>
      </c>
      <c t="n" r="D49" s="7">
        <v>26649</v>
      </c>
      <c t="n" r="E49" s="7">
        <v>8045</v>
      </c>
      <c t="n" r="F49" s="7">
        <v>-67056</v>
      </c>
    </row>
    <row r="50" spans="1:6">
      <c t="s" r="A50" s="4">
        <v>453</v>
      </c>
      <c t="n" r="B50" s="7">
        <v>39806</v>
      </c>
      <c t="n" r="C50" s="7">
        <v>88258</v>
      </c>
      <c t="n" r="D50" s="7">
        <v>39806</v>
      </c>
      <c t="n" r="E50" s="7">
        <v>88258</v>
      </c>
      <c t="n" r="F50" s="7">
        <v>13157</v>
      </c>
    </row>
    <row r="51" spans="1:6">
      <c t="s" r="A51" s="4">
        <v>454</v>
      </c>
      <c t="s" r="B51" s="4">
        <v>32</v>
      </c>
      <c t="s" r="C51" s="4">
        <v>32</v>
      </c>
      <c t="s" r="D51" s="4">
        <v>32</v>
      </c>
      <c t="s" r="E51" s="4">
        <v>32</v>
      </c>
      <c t="s" r="F51" s="4">
        <v>32</v>
      </c>
    </row>
    <row r="52" spans="1:6">
      <c t="s" r="A52" s="4">
        <v>455</v>
      </c>
      <c t="n" r="B52" s="7">
        <v>39806</v>
      </c>
      <c t="n" r="C52" s="7">
        <v>88258</v>
      </c>
      <c t="n" r="D52" s="7">
        <v>39806</v>
      </c>
      <c t="n" r="E52" s="7">
        <v>88258</v>
      </c>
      <c t="n" r="F52" s="7">
        <v>13157</v>
      </c>
    </row>
    <row r="53" spans="1:6">
      <c t="s" r="A53" s="3">
        <v>456</v>
      </c>
    </row>
    <row r="54" spans="1:6">
      <c t="s" r="A54" s="4">
        <v>457</v>
      </c>
      <c t="n" r="B54" s="5">
        <v>10860268</v>
      </c>
      <c t="n" r="C54" s="5">
        <v>8862872</v>
      </c>
      <c t="n" r="D54" s="5">
        <v>10860268</v>
      </c>
      <c t="n" r="E54" s="5">
        <v>8862872</v>
      </c>
      <c t="n" r="F54" s="7">
        <v>7973835</v>
      </c>
    </row>
    <row r="55" spans="1:6">
      <c t="s" r="A55" s="4">
        <v>454</v>
      </c>
      <c t="n" r="B55" s="5">
        <v>101948</v>
      </c>
      <c t="n" r="C55" s="5">
        <v>497215</v>
      </c>
      <c t="n" r="D55" s="5">
        <v>101948</v>
      </c>
      <c t="n" r="E55" s="5">
        <v>497215</v>
      </c>
      <c t="s" r="F55" s="4">
        <v>32</v>
      </c>
    </row>
    <row r="56" spans="1:6">
      <c t="s" r="A56" s="4">
        <v>455</v>
      </c>
      <c t="n" r="B56" s="5">
        <v>10758320</v>
      </c>
      <c t="n" r="C56" s="5">
        <v>8365657</v>
      </c>
      <c t="n" r="D56" s="5">
        <v>10758320</v>
      </c>
      <c t="n" r="E56" s="5">
        <v>8365657</v>
      </c>
      <c t="n" r="F56" s="7">
        <v>7973835</v>
      </c>
    </row>
    <row r="57" spans="1:6">
      <c t="s" r="A57" s="4">
        <v>458</v>
      </c>
      <c t="n" r="D57" s="5">
        <v>2322</v>
      </c>
      <c t="n" r="E57" s="5">
        <v>18961</v>
      </c>
      <c t="s" r="F57" s="4">
        <v>32</v>
      </c>
    </row>
    <row r="58" spans="1:6">
      <c t="s" r="A58" s="4">
        <v>393</v>
      </c>
    </row>
    <row r="59" spans="1:6">
      <c t="s" r="A59" s="3">
        <v>448</v>
      </c>
    </row>
    <row r="60" spans="1:6">
      <c t="s" r="A60" s="4">
        <v>449</v>
      </c>
      <c t="n" r="B60" s="5">
        <v>41472</v>
      </c>
      <c t="n" r="C60" s="7">
        <v>36803</v>
      </c>
      <c t="n" r="D60" s="5">
        <v>42299</v>
      </c>
      <c t="n" r="E60" s="5">
        <v>39792</v>
      </c>
      <c t="n" r="F60" s="7">
        <v>39792</v>
      </c>
    </row>
    <row r="61" spans="1:6">
      <c t="s" r="A61" s="4">
        <v>450</v>
      </c>
      <c t="n" r="B61" s="7">
        <v>-330</v>
      </c>
      <c t="s" r="C61" s="4">
        <v>32</v>
      </c>
      <c t="n" r="D61" s="7">
        <v>-870</v>
      </c>
      <c t="n" r="E61" s="7">
        <v>-7572</v>
      </c>
      <c t="n" r="F61" s="7">
        <v>-7572</v>
      </c>
    </row>
    <row r="62" spans="1:6">
      <c t="s" r="A62" s="4">
        <v>451</v>
      </c>
      <c t="s" r="B62" s="4">
        <v>32</v>
      </c>
      <c t="s" r="C62" s="4">
        <v>32</v>
      </c>
      <c t="s" r="D62" s="4">
        <v>32</v>
      </c>
      <c t="s" r="E62" s="4">
        <v>32</v>
      </c>
      <c t="s" r="F62" s="4">
        <v>32</v>
      </c>
    </row>
    <row r="63" spans="1:6">
      <c t="s" r="A63" s="4">
        <v>452</v>
      </c>
      <c t="n" r="B63" s="7">
        <v>-15146</v>
      </c>
      <c t="n" r="C63" s="7">
        <v>-4012</v>
      </c>
      <c t="n" r="D63" s="7">
        <v>-15433</v>
      </c>
      <c t="n" r="E63" s="7">
        <v>571</v>
      </c>
      <c t="n" r="F63" s="7">
        <v>10079</v>
      </c>
    </row>
    <row r="64" spans="1:6">
      <c t="s" r="A64" s="4">
        <v>453</v>
      </c>
      <c t="n" r="B64" s="5">
        <v>25996</v>
      </c>
      <c t="n" r="C64" s="5">
        <v>32791</v>
      </c>
      <c t="n" r="D64" s="5">
        <v>25996</v>
      </c>
      <c t="n" r="E64" s="5">
        <v>32791</v>
      </c>
      <c t="n" r="F64" s="5">
        <v>42299</v>
      </c>
    </row>
    <row r="65" spans="1:6">
      <c t="s" r="A65" s="4">
        <v>454</v>
      </c>
      <c t="n" r="B65" s="5">
        <v>5220</v>
      </c>
      <c t="n" r="C65" s="5">
        <v>12988</v>
      </c>
      <c t="n" r="D65" s="5">
        <v>5220</v>
      </c>
      <c t="n" r="E65" s="5">
        <v>12988</v>
      </c>
      <c t="n" r="F65" s="5">
        <v>24234</v>
      </c>
    </row>
    <row r="66" spans="1:6">
      <c t="s" r="A66" s="4">
        <v>455</v>
      </c>
      <c t="n" r="B66" s="5">
        <v>20776</v>
      </c>
      <c t="n" r="C66" s="5">
        <v>19803</v>
      </c>
      <c t="n" r="D66" s="5">
        <v>20776</v>
      </c>
      <c t="n" r="E66" s="5">
        <v>19803</v>
      </c>
      <c t="n" r="F66" s="5">
        <v>18065</v>
      </c>
    </row>
    <row r="67" spans="1:6">
      <c t="s" r="A67" s="3">
        <v>456</v>
      </c>
    </row>
    <row r="68" spans="1:6">
      <c t="s" r="A68" s="4">
        <v>457</v>
      </c>
      <c t="n" r="B68" s="5">
        <v>1160451</v>
      </c>
      <c t="n" r="C68" s="5">
        <v>1394579</v>
      </c>
      <c t="n" r="D68" s="5">
        <v>1160451</v>
      </c>
      <c t="n" r="E68" s="5">
        <v>1394579</v>
      </c>
      <c t="n" r="F68" s="5">
        <v>1308025</v>
      </c>
    </row>
    <row r="69" spans="1:6">
      <c t="s" r="A69" s="4">
        <v>454</v>
      </c>
      <c t="n" r="B69" s="5">
        <v>36157</v>
      </c>
      <c t="n" r="C69" s="5">
        <v>99597</v>
      </c>
      <c t="n" r="D69" s="5">
        <v>36157</v>
      </c>
      <c t="n" r="E69" s="5">
        <v>99597</v>
      </c>
      <c t="n" r="F69" s="5">
        <v>98258</v>
      </c>
    </row>
    <row r="70" spans="1:6">
      <c t="s" r="A70" s="4">
        <v>455</v>
      </c>
      <c t="n" r="B70" s="5">
        <v>1124294</v>
      </c>
      <c t="n" r="C70" s="5">
        <v>1294982</v>
      </c>
      <c t="n" r="D70" s="5">
        <v>1124294</v>
      </c>
      <c t="n" r="E70" s="5">
        <v>1294982</v>
      </c>
      <c t="n" r="F70" s="5">
        <v>1209767</v>
      </c>
    </row>
    <row r="71" spans="1:6">
      <c t="s" r="A71" s="4">
        <v>458</v>
      </c>
      <c t="n" r="D71" s="5">
        <v>834</v>
      </c>
      <c t="n" r="E71" s="5">
        <v>2433</v>
      </c>
      <c t="n" r="F71" s="5">
        <v>3231</v>
      </c>
    </row>
    <row r="72" spans="1:6">
      <c t="s" r="A72" s="4">
        <v>385</v>
      </c>
    </row>
    <row r="73" spans="1:6">
      <c t="s" r="A73" s="3">
        <v>448</v>
      </c>
    </row>
    <row r="74" spans="1:6">
      <c t="s" r="A74" s="4">
        <v>449</v>
      </c>
      <c t="n" r="B74" s="7">
        <v>59690</v>
      </c>
      <c t="n" r="C74" s="5">
        <v>173300</v>
      </c>
      <c t="n" r="D74" s="7">
        <v>64651</v>
      </c>
      <c t="n" r="E74" s="5">
        <v>228771</v>
      </c>
      <c t="n" r="F74" s="5">
        <v>228771</v>
      </c>
    </row>
    <row r="75" spans="1:6">
      <c t="s" r="A75" s="4">
        <v>450</v>
      </c>
      <c t="s" r="B75" s="4">
        <v>32</v>
      </c>
      <c t="n" r="C75" s="7">
        <v>-6825</v>
      </c>
      <c t="s" r="D75" s="4">
        <v>32</v>
      </c>
      <c t="n" r="E75" s="5">
        <v>-11034</v>
      </c>
      <c t="n" r="F75" s="5">
        <v>-11034</v>
      </c>
    </row>
    <row r="76" spans="1:6">
      <c t="s" r="A76" s="4">
        <v>451</v>
      </c>
      <c t="s" r="B76" s="4">
        <v>32</v>
      </c>
      <c t="s" r="C76" s="4">
        <v>32</v>
      </c>
      <c t="s" r="D76" s="4">
        <v>32</v>
      </c>
      <c t="n" r="E76" s="5">
        <v>181</v>
      </c>
      <c t="n" r="F76" s="5">
        <v>181</v>
      </c>
    </row>
    <row r="77" spans="1:6">
      <c t="s" r="A77" s="4">
        <v>452</v>
      </c>
      <c t="n" r="B77" s="7">
        <v>33516</v>
      </c>
      <c t="n" r="C77" s="7">
        <v>-73869</v>
      </c>
      <c t="n" r="D77" s="7">
        <v>28555</v>
      </c>
      <c t="n" r="E77" s="5">
        <v>-125312</v>
      </c>
      <c t="n" r="F77" s="5">
        <v>-153267</v>
      </c>
    </row>
    <row r="78" spans="1:6">
      <c t="s" r="A78" s="4">
        <v>453</v>
      </c>
      <c t="n" r="B78" s="5">
        <v>93206</v>
      </c>
      <c t="n" r="C78" s="5">
        <v>92606</v>
      </c>
      <c t="n" r="D78" s="5">
        <v>93206</v>
      </c>
      <c t="n" r="E78" s="5">
        <v>92606</v>
      </c>
      <c t="n" r="F78" s="5">
        <v>64651</v>
      </c>
    </row>
    <row r="79" spans="1:6">
      <c t="s" r="A79" s="4">
        <v>454</v>
      </c>
      <c t="n" r="B79" s="5">
        <v>25421</v>
      </c>
      <c t="n" r="C79" s="5">
        <v>24084</v>
      </c>
      <c t="n" r="D79" s="5">
        <v>25421</v>
      </c>
      <c t="n" r="E79" s="5">
        <v>24084</v>
      </c>
      <c t="n" r="F79" s="5">
        <v>1669</v>
      </c>
    </row>
    <row r="80" spans="1:6">
      <c t="s" r="A80" s="4">
        <v>455</v>
      </c>
      <c t="n" r="B80" s="5">
        <v>67785</v>
      </c>
      <c t="n" r="C80" s="5">
        <v>68522</v>
      </c>
      <c t="n" r="D80" s="5">
        <v>67785</v>
      </c>
      <c t="n" r="E80" s="5">
        <v>68522</v>
      </c>
      <c t="n" r="F80" s="5">
        <v>62982</v>
      </c>
    </row>
    <row r="81" spans="1:6">
      <c t="s" r="A81" s="3">
        <v>456</v>
      </c>
    </row>
    <row r="82" spans="1:6">
      <c t="s" r="A82" s="4">
        <v>457</v>
      </c>
      <c t="n" r="B82" s="5">
        <v>11864248</v>
      </c>
      <c t="n" r="C82" s="5">
        <v>11079128</v>
      </c>
      <c t="n" r="D82" s="5">
        <v>11864248</v>
      </c>
      <c t="n" r="E82" s="5">
        <v>11079128</v>
      </c>
      <c t="n" r="F82" s="5">
        <v>11560614</v>
      </c>
    </row>
    <row r="83" spans="1:6">
      <c t="s" r="A83" s="4">
        <v>454</v>
      </c>
      <c t="n" r="B83" s="5">
        <v>752009</v>
      </c>
      <c t="n" r="C83" s="5">
        <v>1359634</v>
      </c>
      <c t="n" r="D83" s="5">
        <v>752009</v>
      </c>
      <c t="n" r="E83" s="5">
        <v>1359634</v>
      </c>
      <c t="n" r="F83" s="5">
        <v>1150335</v>
      </c>
    </row>
    <row r="84" spans="1:6">
      <c t="s" r="A84" s="4">
        <v>455</v>
      </c>
      <c t="n" r="B84" s="5">
        <v>11112239</v>
      </c>
      <c t="n" r="C84" s="5">
        <v>9719494</v>
      </c>
      <c t="n" r="D84" s="5">
        <v>11112239</v>
      </c>
      <c t="n" r="E84" s="5">
        <v>9719494</v>
      </c>
      <c t="n" r="F84" s="5">
        <v>10410279</v>
      </c>
    </row>
    <row r="85" spans="1:6">
      <c t="s" r="A85" s="4">
        <v>458</v>
      </c>
      <c t="n" r="D85" s="5">
        <v>15423</v>
      </c>
      <c t="n" r="E85" s="5">
        <v>59106</v>
      </c>
      <c t="n" r="F85" s="5">
        <v>52730</v>
      </c>
    </row>
    <row r="86" spans="1:6">
      <c t="s" r="A86" s="4">
        <v>387</v>
      </c>
    </row>
    <row r="87" spans="1:6">
      <c t="s" r="A87" s="3">
        <v>448</v>
      </c>
    </row>
    <row r="88" spans="1:6">
      <c t="s" r="A88" s="4">
        <v>449</v>
      </c>
      <c t="n" r="B88" s="5">
        <v>612778</v>
      </c>
      <c t="n" r="C88" s="5">
        <v>492741</v>
      </c>
      <c t="n" r="D88" s="5">
        <v>476045</v>
      </c>
      <c t="n" r="E88" s="5">
        <v>624739</v>
      </c>
      <c t="n" r="F88" s="5">
        <v>624739</v>
      </c>
    </row>
    <row r="89" spans="1:6">
      <c t="s" r="A89" s="4">
        <v>450</v>
      </c>
      <c t="n" r="B89" s="5">
        <v>-59314</v>
      </c>
      <c t="n" r="C89" s="5">
        <v>-28036</v>
      </c>
      <c t="n" r="D89" s="5">
        <v>-59314</v>
      </c>
      <c t="n" r="E89" s="5">
        <v>-290697</v>
      </c>
      <c t="n" r="F89" s="5">
        <v>-290696</v>
      </c>
    </row>
    <row r="90" spans="1:6">
      <c t="s" r="A90" s="4">
        <v>451</v>
      </c>
      <c t="n" r="B90" s="5">
        <v>399</v>
      </c>
      <c t="n" r="C90" s="5">
        <v>18082</v>
      </c>
      <c t="n" r="D90" s="5">
        <v>1197</v>
      </c>
      <c t="n" r="E90" s="5">
        <v>18880</v>
      </c>
      <c t="n" r="F90" s="5">
        <v>19279</v>
      </c>
    </row>
    <row r="91" spans="1:6">
      <c t="s" r="A91" s="4">
        <v>452</v>
      </c>
      <c t="n" r="B91" s="5">
        <v>-55675</v>
      </c>
      <c t="n" r="C91" s="5">
        <v>-2007</v>
      </c>
      <c t="n" r="D91" s="5">
        <v>80260</v>
      </c>
      <c t="n" r="E91" s="5">
        <v>127858</v>
      </c>
      <c t="n" r="F91" s="5">
        <v>122723</v>
      </c>
    </row>
    <row r="92" spans="1:6">
      <c t="s" r="A92" s="4">
        <v>453</v>
      </c>
      <c t="n" r="B92" s="5">
        <v>498188</v>
      </c>
      <c t="n" r="C92" s="5">
        <v>480780</v>
      </c>
      <c t="n" r="D92" s="5">
        <v>498188</v>
      </c>
      <c t="n" r="E92" s="5">
        <v>480780</v>
      </c>
      <c t="n" r="F92" s="5">
        <v>476045</v>
      </c>
    </row>
    <row r="93" spans="1:6">
      <c t="s" r="A93" s="4">
        <v>454</v>
      </c>
      <c t="n" r="B93" s="5">
        <v>291071</v>
      </c>
      <c t="n" r="C93" s="5">
        <v>165568</v>
      </c>
      <c t="n" r="D93" s="5">
        <v>291071</v>
      </c>
      <c t="n" r="E93" s="5">
        <v>165568</v>
      </c>
      <c t="n" r="F93" s="5">
        <v>165535</v>
      </c>
    </row>
    <row r="94" spans="1:6">
      <c t="s" r="A94" s="4">
        <v>455</v>
      </c>
      <c t="n" r="B94" s="5">
        <v>207117</v>
      </c>
      <c t="n" r="C94" s="5">
        <v>315212</v>
      </c>
      <c t="n" r="D94" s="5">
        <v>207117</v>
      </c>
      <c t="n" r="E94" s="5">
        <v>315212</v>
      </c>
      <c t="n" r="F94" s="5">
        <v>310510</v>
      </c>
    </row>
    <row r="95" spans="1:6">
      <c t="s" r="A95" s="3">
        <v>456</v>
      </c>
    </row>
    <row r="96" spans="1:6">
      <c t="s" r="A96" s="4">
        <v>457</v>
      </c>
      <c t="n" r="B96" s="5">
        <v>15064655</v>
      </c>
      <c t="n" r="C96" s="5">
        <v>17155276</v>
      </c>
      <c t="n" r="D96" s="5">
        <v>15064655</v>
      </c>
      <c t="n" r="E96" s="5">
        <v>17155276</v>
      </c>
      <c t="n" r="F96" s="5">
        <v>16995363</v>
      </c>
    </row>
    <row r="97" spans="1:6">
      <c t="s" r="A97" s="4">
        <v>454</v>
      </c>
      <c t="n" r="B97" s="5">
        <v>597307</v>
      </c>
      <c t="n" r="C97" s="5">
        <v>440486</v>
      </c>
      <c t="n" r="D97" s="5">
        <v>597307</v>
      </c>
      <c t="n" r="E97" s="5">
        <v>440486</v>
      </c>
      <c t="n" r="F97" s="5">
        <v>440453</v>
      </c>
    </row>
    <row r="98" spans="1:6">
      <c t="s" r="A98" s="4">
        <v>455</v>
      </c>
      <c t="n" r="B98" s="5">
        <v>14467348</v>
      </c>
      <c t="n" r="C98" s="5">
        <v>16714790</v>
      </c>
      <c t="n" r="D98" s="5">
        <v>14467348</v>
      </c>
      <c t="n" r="E98" s="5">
        <v>16714790</v>
      </c>
      <c t="n" r="F98" s="5">
        <v>16554910</v>
      </c>
    </row>
    <row r="99" spans="1:6">
      <c t="s" r="A99" s="4">
        <v>458</v>
      </c>
      <c t="n" r="D99" s="5">
        <v>5926</v>
      </c>
      <c t="n" r="E99" s="5">
        <v>5246</v>
      </c>
      <c t="n" r="F99" s="5">
        <v>6824</v>
      </c>
    </row>
    <row r="100" spans="1:6">
      <c t="s" r="A100" s="4">
        <v>459</v>
      </c>
    </row>
    <row r="101" spans="1:6">
      <c t="s" r="A101" s="3">
        <v>448</v>
      </c>
    </row>
    <row r="102" spans="1:6">
      <c t="s" r="A102" s="4">
        <v>449</v>
      </c>
      <c t="n" r="B102" s="7">
        <v>133014</v>
      </c>
      <c t="n" r="C102" s="7">
        <v>159811</v>
      </c>
      <c t="n" r="D102" s="7">
        <v>173445</v>
      </c>
      <c t="n" r="E102" s="7">
        <v>22</v>
      </c>
      <c t="n" r="F102" s="7">
        <v>22</v>
      </c>
    </row>
    <row r="103" spans="1:6">
      <c t="s" r="A103" s="4">
        <v>450</v>
      </c>
      <c t="s" r="B103" s="4">
        <v>32</v>
      </c>
      <c t="s" r="C103" s="4">
        <v>32</v>
      </c>
      <c t="s" r="D103" s="4">
        <v>32</v>
      </c>
      <c t="s" r="E103" s="4">
        <v>32</v>
      </c>
      <c t="s" r="F103" s="4">
        <v>32</v>
      </c>
    </row>
    <row r="104" spans="1:6">
      <c t="s" r="A104" s="4">
        <v>451</v>
      </c>
      <c t="s" r="B104" s="4">
        <v>32</v>
      </c>
      <c t="s" r="C104" s="4">
        <v>32</v>
      </c>
      <c t="s" r="D104" s="4">
        <v>32</v>
      </c>
      <c t="s" r="E104" s="4">
        <v>32</v>
      </c>
      <c t="s" r="F104" s="4">
        <v>32</v>
      </c>
    </row>
    <row r="105" spans="1:6">
      <c t="s" r="A105" s="4">
        <v>452</v>
      </c>
      <c t="n" r="B105" s="7">
        <v>-38869</v>
      </c>
      <c t="n" r="C105" s="7">
        <v>21042</v>
      </c>
      <c t="n" r="D105" s="7">
        <v>-79299</v>
      </c>
      <c t="n" r="E105" s="7">
        <v>180831</v>
      </c>
      <c t="n" r="F105" s="7">
        <v>173423</v>
      </c>
    </row>
    <row r="106" spans="1:6">
      <c t="s" r="A106" s="4">
        <v>453</v>
      </c>
      <c t="n" r="B106" s="7">
        <v>94145</v>
      </c>
      <c t="n" r="C106" s="7">
        <v>180853</v>
      </c>
      <c t="n" r="D106" s="7">
        <v>94145</v>
      </c>
      <c t="n" r="E106" s="7">
        <v>180853</v>
      </c>
      <c t="n" r="F106" s="7">
        <v>173445</v>
      </c>
    </row>
    <row r="107" spans="1:6">
      <c t="s" r="A107" s="4">
        <v>454</v>
      </c>
      <c t="s" r="B107" s="4">
        <v>32</v>
      </c>
      <c t="s" r="C107" s="4">
        <v>32</v>
      </c>
      <c t="s" r="D107" s="4">
        <v>32</v>
      </c>
      <c t="s" r="E107" s="4">
        <v>32</v>
      </c>
      <c t="s" r="F107" s="4">
        <v>32</v>
      </c>
    </row>
    <row r="108" spans="1:6">
      <c t="s" r="A108" s="4">
        <v>455</v>
      </c>
      <c t="n" r="B108" s="7">
        <v>94145</v>
      </c>
      <c t="n" r="C108" s="7">
        <v>180853</v>
      </c>
      <c t="n" r="D108" s="7">
        <v>94145</v>
      </c>
      <c t="n" r="E108" s="7">
        <v>180853</v>
      </c>
      <c t="n" r="F108" s="7">
        <v>173445</v>
      </c>
    </row>
    <row r="109" spans="1:6">
      <c t="s" r="A109" s="3">
        <v>456</v>
      </c>
    </row>
    <row r="110" spans="1:6">
      <c t="s" r="A110" s="4">
        <v>457</v>
      </c>
      <c t="s" r="B110" s="4">
        <v>32</v>
      </c>
      <c t="s" r="C110" s="4">
        <v>32</v>
      </c>
      <c t="s" r="D110" s="4">
        <v>32</v>
      </c>
      <c t="s" r="E110" s="4">
        <v>32</v>
      </c>
      <c t="s" r="F110" s="4">
        <v>32</v>
      </c>
    </row>
    <row r="111" spans="1:6">
      <c t="s" r="A111" s="4">
        <v>454</v>
      </c>
      <c t="s" r="B111" s="4">
        <v>32</v>
      </c>
      <c t="s" r="C111" s="4">
        <v>32</v>
      </c>
      <c t="s" r="D111" s="4">
        <v>32</v>
      </c>
      <c t="s" r="E111" s="4">
        <v>32</v>
      </c>
      <c t="s" r="F111" s="4">
        <v>32</v>
      </c>
    </row>
    <row r="112" spans="1:6">
      <c t="s" r="A112" s="4">
        <v>455</v>
      </c>
      <c t="s" r="B112" s="4">
        <v>32</v>
      </c>
      <c t="s" r="C112" s="4">
        <v>32</v>
      </c>
      <c t="s" r="D112" s="4">
        <v>32</v>
      </c>
      <c t="s" r="E112" s="4">
        <v>32</v>
      </c>
      <c t="s" r="F112" s="4">
        <v>3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s>
  <sheetData>
    <row r="1" spans="1:4">
      <c t="s" r="A1" s="1">
        <v>460</v>
      </c>
      <c t="s" r="B1" s="2">
        <v>1</v>
      </c>
      <c t="s" r="D1" s="2">
        <v>153</v>
      </c>
    </row>
    <row r="2" spans="1:4">
      <c t="s" r="B2" s="2">
        <v>2</v>
      </c>
      <c t="s" r="C2" s="2">
        <v>78</v>
      </c>
      <c t="s" r="D2" s="2">
        <v>28</v>
      </c>
    </row>
    <row r="3" spans="1:4">
      <c t="s" r="A3" s="3">
        <v>461</v>
      </c>
    </row>
    <row r="4" spans="1:4">
      <c t="s" r="A4" s="4">
        <v>133</v>
      </c>
      <c t="n" r="B4" s="7">
        <v>1873501</v>
      </c>
      <c t="n" r="C4" s="7">
        <v>3802810</v>
      </c>
      <c t="n" r="D4" s="7">
        <v>2658476</v>
      </c>
    </row>
    <row r="5" spans="1:4">
      <c t="s" r="A5" s="3">
        <v>462</v>
      </c>
    </row>
    <row r="6" spans="1:4">
      <c t="s" r="A6" s="4">
        <v>133</v>
      </c>
      <c t="n" r="B6" s="5">
        <v>1880324</v>
      </c>
      <c t="n" r="C6" s="5">
        <v>4046019</v>
      </c>
      <c t="n" r="D6" s="5">
        <v>2912595</v>
      </c>
    </row>
    <row r="7" spans="1:4">
      <c t="s" r="A7" s="3">
        <v>463</v>
      </c>
    </row>
    <row r="8" spans="1:4">
      <c t="s" r="A8" s="4">
        <v>464</v>
      </c>
      <c t="n" r="B8" s="5">
        <v>364039</v>
      </c>
      <c t="n" r="C8" s="5">
        <v>246928</v>
      </c>
      <c t="n" r="D8" s="5">
        <v>232144</v>
      </c>
    </row>
    <row r="9" spans="1:4">
      <c t="s" r="A9" s="3">
        <v>465</v>
      </c>
    </row>
    <row r="10" spans="1:4">
      <c t="s" r="A10" s="4">
        <v>133</v>
      </c>
      <c t="n" r="B10" s="5">
        <v>1432995</v>
      </c>
      <c t="n" r="C10" s="5">
        <v>4615369</v>
      </c>
      <c t="n" r="D10" s="5">
        <v>3246728</v>
      </c>
    </row>
    <row r="11" spans="1:4">
      <c t="s" r="A11" s="3">
        <v>466</v>
      </c>
    </row>
    <row r="12" spans="1:4">
      <c t="s" r="A12" s="4">
        <v>133</v>
      </c>
      <c t="n" r="B12" s="7">
        <v>42027</v>
      </c>
      <c t="n" r="C12" s="7">
        <v>118154</v>
      </c>
      <c t="n" r="D12" s="7">
        <v>108335</v>
      </c>
    </row>
    <row r="13" spans="1:4">
      <c t="s" r="A13" s="4">
        <v>392</v>
      </c>
    </row>
    <row r="14" spans="1:4">
      <c t="s" r="A14" s="3">
        <v>461</v>
      </c>
    </row>
    <row r="15" spans="1:4">
      <c t="s" r="A15" s="4">
        <v>467</v>
      </c>
      <c t="s" r="B15" s="4">
        <v>32</v>
      </c>
      <c t="s" r="C15" s="4">
        <v>32</v>
      </c>
      <c t="s" r="D15" s="4">
        <v>32</v>
      </c>
    </row>
    <row r="16" spans="1:4">
      <c t="s" r="A16" s="4">
        <v>464</v>
      </c>
      <c t="n" r="B16" s="7">
        <v>67731</v>
      </c>
      <c t="n" r="C16" s="7">
        <v>188385</v>
      </c>
      <c t="n" r="D16" s="7">
        <v>184903</v>
      </c>
    </row>
    <row r="17" spans="1:4">
      <c t="s" r="A17" s="4">
        <v>133</v>
      </c>
      <c t="n" r="B17" s="7">
        <v>67731</v>
      </c>
      <c t="n" r="C17" s="7">
        <v>188385</v>
      </c>
      <c t="n" r="D17" s="7">
        <v>184903</v>
      </c>
    </row>
    <row r="18" spans="1:4">
      <c t="s" r="A18" s="3">
        <v>462</v>
      </c>
    </row>
    <row r="19" spans="1:4">
      <c t="s" r="A19" s="4">
        <v>467</v>
      </c>
      <c t="s" r="B19" s="4">
        <v>32</v>
      </c>
      <c t="s" r="C19" s="4">
        <v>32</v>
      </c>
      <c t="s" r="D19" s="4">
        <v>32</v>
      </c>
    </row>
    <row r="20" spans="1:4">
      <c t="s" r="A20" s="4">
        <v>464</v>
      </c>
      <c t="n" r="B20" s="7">
        <v>67731</v>
      </c>
      <c t="n" r="C20" s="7">
        <v>188385</v>
      </c>
      <c t="n" r="D20" s="7">
        <v>184903</v>
      </c>
    </row>
    <row r="21" spans="1:4">
      <c t="s" r="A21" s="4">
        <v>133</v>
      </c>
      <c t="n" r="B21" s="5">
        <v>67731</v>
      </c>
      <c t="n" r="C21" s="5">
        <v>188385</v>
      </c>
      <c t="n" r="D21" s="5">
        <v>184903</v>
      </c>
    </row>
    <row r="22" spans="1:4">
      <c t="s" r="A22" s="3">
        <v>463</v>
      </c>
    </row>
    <row r="23" spans="1:4">
      <c t="s" r="A23" s="4">
        <v>464</v>
      </c>
      <c t="n" r="B23" s="7">
        <v>42327</v>
      </c>
      <c t="n" r="C23" s="7">
        <v>44288</v>
      </c>
      <c t="n" r="D23" s="7">
        <v>40706</v>
      </c>
    </row>
    <row r="24" spans="1:4">
      <c t="s" r="A24" s="3">
        <v>465</v>
      </c>
    </row>
    <row r="25" spans="1:4">
      <c t="s" r="A25" s="4">
        <v>467</v>
      </c>
      <c t="s" r="B25" s="4">
        <v>32</v>
      </c>
      <c t="s" r="C25" s="4">
        <v>32</v>
      </c>
      <c t="s" r="D25" s="4">
        <v>32</v>
      </c>
    </row>
    <row r="26" spans="1:4">
      <c t="s" r="A26" s="4">
        <v>464</v>
      </c>
      <c t="n" r="B26" s="7">
        <v>69597</v>
      </c>
      <c t="n" r="C26" s="7">
        <v>170387</v>
      </c>
      <c t="n" r="D26" s="7">
        <v>192328</v>
      </c>
    </row>
    <row r="27" spans="1:4">
      <c t="s" r="A27" s="4">
        <v>133</v>
      </c>
      <c t="n" r="B27" s="7">
        <v>69597</v>
      </c>
      <c t="n" r="C27" s="7">
        <v>170387</v>
      </c>
      <c t="n" r="D27" s="7">
        <v>192328</v>
      </c>
    </row>
    <row r="28" spans="1:4">
      <c t="s" r="A28" s="3">
        <v>466</v>
      </c>
    </row>
    <row r="29" spans="1:4">
      <c t="s" r="A29" s="4">
        <v>467</v>
      </c>
      <c t="s" r="B29" s="4">
        <v>32</v>
      </c>
      <c t="s" r="C29" s="4">
        <v>32</v>
      </c>
      <c t="s" r="D29" s="4">
        <v>32</v>
      </c>
    </row>
    <row r="30" spans="1:4">
      <c t="s" r="A30" s="4">
        <v>464</v>
      </c>
      <c t="n" r="B30" s="7">
        <v>1657</v>
      </c>
      <c t="n" r="C30" s="7">
        <v>1782</v>
      </c>
      <c t="n" r="D30" s="7">
        <v>9500</v>
      </c>
    </row>
    <row r="31" spans="1:4">
      <c t="s" r="A31" s="4">
        <v>133</v>
      </c>
      <c t="n" r="B31" s="5">
        <v>1657</v>
      </c>
      <c t="n" r="C31" s="5">
        <v>1782</v>
      </c>
      <c t="n" r="D31" s="5">
        <v>9500</v>
      </c>
    </row>
    <row r="32" spans="1:4">
      <c t="s" r="A32" s="4">
        <v>381</v>
      </c>
    </row>
    <row r="33" spans="1:4">
      <c t="s" r="A33" s="3">
        <v>461</v>
      </c>
    </row>
    <row r="34" spans="1:4">
      <c t="s" r="A34" s="4">
        <v>467</v>
      </c>
      <c t="n" r="B34" s="7">
        <v>318349</v>
      </c>
      <c t="n" r="C34" s="7">
        <v>1217493</v>
      </c>
      <c t="n" r="D34" s="7">
        <v>784527</v>
      </c>
    </row>
    <row r="35" spans="1:4">
      <c t="s" r="A35" s="4">
        <v>464</v>
      </c>
      <c t="s" r="B35" s="4">
        <v>32</v>
      </c>
      <c t="s" r="C35" s="4">
        <v>32</v>
      </c>
      <c t="s" r="D35" s="4">
        <v>32</v>
      </c>
    </row>
    <row r="36" spans="1:4">
      <c t="s" r="A36" s="4">
        <v>133</v>
      </c>
      <c t="n" r="B36" s="7">
        <v>318349</v>
      </c>
      <c t="n" r="C36" s="7">
        <v>1217493</v>
      </c>
      <c t="n" r="D36" s="7">
        <v>784527</v>
      </c>
    </row>
    <row r="37" spans="1:4">
      <c t="s" r="A37" s="3">
        <v>462</v>
      </c>
    </row>
    <row r="38" spans="1:4">
      <c t="s" r="A38" s="4">
        <v>467</v>
      </c>
      <c t="n" r="B38" s="7">
        <v>318349</v>
      </c>
      <c t="n" r="C38" s="7">
        <v>1324923</v>
      </c>
      <c t="n" r="D38" s="7">
        <v>902746</v>
      </c>
    </row>
    <row r="39" spans="1:4">
      <c t="s" r="A39" s="4">
        <v>464</v>
      </c>
      <c t="s" r="B39" s="4">
        <v>32</v>
      </c>
      <c t="s" r="C39" s="4">
        <v>32</v>
      </c>
      <c t="s" r="D39" s="4">
        <v>32</v>
      </c>
    </row>
    <row r="40" spans="1:4">
      <c t="s" r="A40" s="4">
        <v>133</v>
      </c>
      <c t="n" r="B40" s="7">
        <v>318349</v>
      </c>
      <c t="n" r="C40" s="7">
        <v>1324923</v>
      </c>
      <c t="n" r="D40" s="7">
        <v>902746</v>
      </c>
    </row>
    <row r="41" spans="1:4">
      <c t="s" r="A41" s="3">
        <v>463</v>
      </c>
    </row>
    <row r="42" spans="1:4">
      <c t="s" r="A42" s="4">
        <v>464</v>
      </c>
      <c t="s" r="B42" s="4">
        <v>32</v>
      </c>
      <c t="s" r="C42" s="4">
        <v>32</v>
      </c>
      <c t="s" r="D42" s="4">
        <v>32</v>
      </c>
    </row>
    <row r="43" spans="1:4">
      <c t="s" r="A43" s="3">
        <v>465</v>
      </c>
    </row>
    <row r="44" spans="1:4">
      <c t="s" r="A44" s="4">
        <v>467</v>
      </c>
      <c t="s" r="B44" s="4">
        <v>32</v>
      </c>
      <c t="n" r="C44" s="7">
        <v>1714325</v>
      </c>
      <c t="n" r="D44" s="7">
        <v>1222163</v>
      </c>
    </row>
    <row r="45" spans="1:4">
      <c t="s" r="A45" s="4">
        <v>464</v>
      </c>
      <c t="s" r="B45" s="4">
        <v>32</v>
      </c>
      <c t="s" r="C45" s="4">
        <v>32</v>
      </c>
      <c t="s" r="D45" s="4">
        <v>32</v>
      </c>
    </row>
    <row r="46" spans="1:4">
      <c t="s" r="A46" s="4">
        <v>133</v>
      </c>
      <c t="s" r="B46" s="4">
        <v>32</v>
      </c>
      <c t="n" r="C46" s="7">
        <v>1714325</v>
      </c>
      <c t="n" r="D46" s="7">
        <v>1222163</v>
      </c>
    </row>
    <row r="47" spans="1:4">
      <c t="s" r="A47" s="3">
        <v>466</v>
      </c>
    </row>
    <row r="48" spans="1:4">
      <c t="s" r="A48" s="4">
        <v>467</v>
      </c>
      <c t="n" r="B48" s="7">
        <v>15865</v>
      </c>
      <c t="n" r="C48" s="7">
        <v>30626</v>
      </c>
      <c t="n" r="D48" s="7">
        <v>36050</v>
      </c>
    </row>
    <row r="49" spans="1:4">
      <c t="s" r="A49" s="4">
        <v>464</v>
      </c>
      <c t="s" r="B49" s="4">
        <v>32</v>
      </c>
      <c t="s" r="C49" s="4">
        <v>32</v>
      </c>
      <c t="s" r="D49" s="4">
        <v>32</v>
      </c>
    </row>
    <row r="50" spans="1:4">
      <c t="s" r="A50" s="4">
        <v>133</v>
      </c>
      <c t="n" r="B50" s="7">
        <v>15865</v>
      </c>
      <c t="n" r="C50" s="7">
        <v>30626</v>
      </c>
      <c t="n" r="D50" s="7">
        <v>36050</v>
      </c>
    </row>
    <row r="51" spans="1:4">
      <c t="s" r="A51" s="4">
        <v>383</v>
      </c>
    </row>
    <row r="52" spans="1:4">
      <c t="s" r="A52" s="3">
        <v>461</v>
      </c>
    </row>
    <row r="53" spans="1:4">
      <c t="s" r="A53" s="4">
        <v>467</v>
      </c>
      <c t="n" r="B53" s="7">
        <v>101948</v>
      </c>
      <c t="n" r="C53" s="7">
        <v>497215</v>
      </c>
      <c t="s" r="D53" s="4">
        <v>32</v>
      </c>
    </row>
    <row r="54" spans="1:4">
      <c t="s" r="A54" s="4">
        <v>464</v>
      </c>
      <c t="s" r="B54" s="4">
        <v>32</v>
      </c>
      <c t="s" r="C54" s="4">
        <v>32</v>
      </c>
      <c t="s" r="D54" s="4">
        <v>32</v>
      </c>
    </row>
    <row r="55" spans="1:4">
      <c t="s" r="A55" s="4">
        <v>133</v>
      </c>
      <c t="n" r="B55" s="7">
        <v>101948</v>
      </c>
      <c t="n" r="C55" s="7">
        <v>497215</v>
      </c>
      <c t="s" r="D55" s="4">
        <v>32</v>
      </c>
    </row>
    <row r="56" spans="1:4">
      <c t="s" r="A56" s="3">
        <v>462</v>
      </c>
    </row>
    <row r="57" spans="1:4">
      <c t="s" r="A57" s="4">
        <v>467</v>
      </c>
      <c t="n" r="B57" s="7">
        <v>101948</v>
      </c>
      <c t="n" r="C57" s="7">
        <v>497215</v>
      </c>
      <c t="s" r="D57" s="4">
        <v>32</v>
      </c>
    </row>
    <row r="58" spans="1:4">
      <c t="s" r="A58" s="4">
        <v>464</v>
      </c>
      <c t="s" r="B58" s="4">
        <v>32</v>
      </c>
      <c t="s" r="C58" s="4">
        <v>32</v>
      </c>
      <c t="s" r="D58" s="4">
        <v>32</v>
      </c>
    </row>
    <row r="59" spans="1:4">
      <c t="s" r="A59" s="4">
        <v>133</v>
      </c>
      <c t="n" r="B59" s="7">
        <v>101948</v>
      </c>
      <c t="n" r="C59" s="7">
        <v>497215</v>
      </c>
      <c t="s" r="D59" s="4">
        <v>32</v>
      </c>
    </row>
    <row r="60" spans="1:4">
      <c t="s" r="A60" s="3">
        <v>463</v>
      </c>
    </row>
    <row r="61" spans="1:4">
      <c t="s" r="A61" s="4">
        <v>464</v>
      </c>
      <c t="s" r="B61" s="4">
        <v>32</v>
      </c>
      <c t="s" r="C61" s="4">
        <v>32</v>
      </c>
      <c t="s" r="D61" s="4">
        <v>32</v>
      </c>
    </row>
    <row r="62" spans="1:4">
      <c t="s" r="A62" s="3">
        <v>465</v>
      </c>
    </row>
    <row r="63" spans="1:4">
      <c t="s" r="A63" s="4">
        <v>467</v>
      </c>
      <c t="n" r="B63" s="7">
        <v>101958</v>
      </c>
      <c t="n" r="C63" s="7">
        <v>498473</v>
      </c>
      <c t="s" r="D63" s="4">
        <v>32</v>
      </c>
    </row>
    <row r="64" spans="1:4">
      <c t="s" r="A64" s="4">
        <v>464</v>
      </c>
      <c t="s" r="B64" s="4">
        <v>32</v>
      </c>
      <c t="s" r="C64" s="4">
        <v>32</v>
      </c>
      <c t="s" r="D64" s="4">
        <v>32</v>
      </c>
    </row>
    <row r="65" spans="1:4">
      <c t="s" r="A65" s="4">
        <v>133</v>
      </c>
      <c t="n" r="B65" s="7">
        <v>101958</v>
      </c>
      <c t="n" r="C65" s="7">
        <v>498473</v>
      </c>
      <c t="s" r="D65" s="4">
        <v>32</v>
      </c>
    </row>
    <row r="66" spans="1:4">
      <c t="s" r="A66" s="3">
        <v>466</v>
      </c>
    </row>
    <row r="67" spans="1:4">
      <c t="s" r="A67" s="4">
        <v>467</v>
      </c>
      <c t="n" r="B67" s="7">
        <v>2322</v>
      </c>
      <c t="n" r="C67" s="7">
        <v>18961</v>
      </c>
      <c t="s" r="D67" s="4">
        <v>32</v>
      </c>
    </row>
    <row r="68" spans="1:4">
      <c t="s" r="A68" s="4">
        <v>464</v>
      </c>
      <c t="s" r="B68" s="4">
        <v>32</v>
      </c>
      <c t="s" r="C68" s="4">
        <v>32</v>
      </c>
      <c t="s" r="D68" s="4">
        <v>32</v>
      </c>
    </row>
    <row r="69" spans="1:4">
      <c t="s" r="A69" s="4">
        <v>133</v>
      </c>
      <c t="n" r="B69" s="7">
        <v>2322</v>
      </c>
      <c t="n" r="C69" s="7">
        <v>18961</v>
      </c>
      <c t="s" r="D69" s="4">
        <v>32</v>
      </c>
    </row>
    <row r="70" spans="1:4">
      <c t="s" r="A70" s="4">
        <v>393</v>
      </c>
    </row>
    <row r="71" spans="1:4">
      <c t="s" r="A71" s="3">
        <v>461</v>
      </c>
    </row>
    <row r="72" spans="1:4">
      <c t="s" r="A72" s="4">
        <v>467</v>
      </c>
      <c t="s" r="B72" s="4">
        <v>32</v>
      </c>
      <c t="s" r="C72" s="4">
        <v>32</v>
      </c>
      <c t="s" r="D72" s="4">
        <v>32</v>
      </c>
    </row>
    <row r="73" spans="1:4">
      <c t="s" r="A73" s="4">
        <v>464</v>
      </c>
      <c t="n" r="B73" s="7">
        <v>36157</v>
      </c>
      <c t="n" r="C73" s="7">
        <v>99597</v>
      </c>
      <c t="n" r="D73" s="7">
        <v>98258</v>
      </c>
    </row>
    <row r="74" spans="1:4">
      <c t="s" r="A74" s="4">
        <v>133</v>
      </c>
      <c t="n" r="B74" s="7">
        <v>36157</v>
      </c>
      <c t="n" r="C74" s="7">
        <v>99597</v>
      </c>
      <c t="n" r="D74" s="7">
        <v>98258</v>
      </c>
    </row>
    <row r="75" spans="1:4">
      <c t="s" r="A75" s="3">
        <v>462</v>
      </c>
    </row>
    <row r="76" spans="1:4">
      <c t="s" r="A76" s="4">
        <v>467</v>
      </c>
      <c t="s" r="B76" s="4">
        <v>32</v>
      </c>
      <c t="s" r="C76" s="4">
        <v>32</v>
      </c>
      <c t="s" r="D76" s="4">
        <v>32</v>
      </c>
    </row>
    <row r="77" spans="1:4">
      <c t="s" r="A77" s="4">
        <v>464</v>
      </c>
      <c t="n" r="B77" s="7">
        <v>36157</v>
      </c>
      <c t="n" r="C77" s="7">
        <v>228909</v>
      </c>
      <c t="n" r="D77" s="7">
        <v>227570</v>
      </c>
    </row>
    <row r="78" spans="1:4">
      <c t="s" r="A78" s="4">
        <v>133</v>
      </c>
      <c t="n" r="B78" s="5">
        <v>36157</v>
      </c>
      <c t="n" r="C78" s="5">
        <v>228909</v>
      </c>
      <c t="n" r="D78" s="5">
        <v>227570</v>
      </c>
    </row>
    <row r="79" spans="1:4">
      <c t="s" r="A79" s="3">
        <v>463</v>
      </c>
    </row>
    <row r="80" spans="1:4">
      <c t="s" r="A80" s="4">
        <v>464</v>
      </c>
      <c t="n" r="B80" s="7">
        <v>5219</v>
      </c>
      <c t="n" r="C80" s="7">
        <v>12988</v>
      </c>
      <c t="n" r="D80" s="7">
        <v>24234</v>
      </c>
    </row>
    <row r="81" spans="1:4">
      <c t="s" r="A81" s="3">
        <v>465</v>
      </c>
    </row>
    <row r="82" spans="1:4">
      <c t="s" r="A82" s="4">
        <v>467</v>
      </c>
      <c t="s" r="B82" s="4">
        <v>32</v>
      </c>
      <c t="s" r="C82" s="4">
        <v>32</v>
      </c>
      <c t="s" r="D82" s="4">
        <v>32</v>
      </c>
    </row>
    <row r="83" spans="1:4">
      <c t="s" r="A83" s="4">
        <v>464</v>
      </c>
      <c t="n" r="B83" s="7">
        <v>37174</v>
      </c>
      <c t="n" r="C83" s="7">
        <v>106198</v>
      </c>
      <c t="n" r="D83" s="7">
        <v>100914</v>
      </c>
    </row>
    <row r="84" spans="1:4">
      <c t="s" r="A84" s="4">
        <v>133</v>
      </c>
      <c t="n" r="B84" s="7">
        <v>37174</v>
      </c>
      <c t="n" r="C84" s="7">
        <v>106198</v>
      </c>
      <c t="n" r="D84" s="7">
        <v>100914</v>
      </c>
    </row>
    <row r="85" spans="1:4">
      <c t="s" r="A85" s="3">
        <v>466</v>
      </c>
    </row>
    <row r="86" spans="1:4">
      <c t="s" r="A86" s="4">
        <v>467</v>
      </c>
      <c t="s" r="B86" s="4">
        <v>32</v>
      </c>
      <c t="s" r="C86" s="4">
        <v>32</v>
      </c>
      <c t="s" r="D86" s="4">
        <v>32</v>
      </c>
    </row>
    <row r="87" spans="1:4">
      <c t="s" r="A87" s="4">
        <v>464</v>
      </c>
      <c t="n" r="B87" s="7">
        <v>834</v>
      </c>
      <c t="n" r="C87" s="7">
        <v>2433</v>
      </c>
      <c t="n" r="D87" s="7">
        <v>3231</v>
      </c>
    </row>
    <row r="88" spans="1:4">
      <c t="s" r="A88" s="4">
        <v>133</v>
      </c>
      <c t="n" r="B88" s="5">
        <v>834</v>
      </c>
      <c t="n" r="C88" s="5">
        <v>2433</v>
      </c>
      <c t="n" r="D88" s="5">
        <v>3231</v>
      </c>
    </row>
    <row r="89" spans="1:4">
      <c t="s" r="A89" s="4">
        <v>385</v>
      </c>
    </row>
    <row r="90" spans="1:4">
      <c t="s" r="A90" s="3">
        <v>461</v>
      </c>
    </row>
    <row r="91" spans="1:4">
      <c t="s" r="A91" s="4">
        <v>467</v>
      </c>
      <c t="n" r="B91" s="5">
        <v>453471</v>
      </c>
      <c t="n" r="C91" s="5">
        <v>745552</v>
      </c>
      <c t="n" r="D91" s="5">
        <v>936667</v>
      </c>
    </row>
    <row r="92" spans="1:4">
      <c t="s" r="A92" s="4">
        <v>464</v>
      </c>
      <c t="n" r="B92" s="5">
        <v>298538</v>
      </c>
      <c t="n" r="C92" s="5">
        <v>614082</v>
      </c>
      <c t="n" r="D92" s="5">
        <v>213668</v>
      </c>
    </row>
    <row r="93" spans="1:4">
      <c t="s" r="A93" s="4">
        <v>133</v>
      </c>
      <c t="n" r="B93" s="5">
        <v>752009</v>
      </c>
      <c t="n" r="C93" s="5">
        <v>1359634</v>
      </c>
      <c t="n" r="D93" s="5">
        <v>1150335</v>
      </c>
    </row>
    <row r="94" spans="1:4">
      <c t="s" r="A94" s="3">
        <v>462</v>
      </c>
    </row>
    <row r="95" spans="1:4">
      <c t="s" r="A95" s="4">
        <v>467</v>
      </c>
      <c t="n" r="B95" s="5">
        <v>453471</v>
      </c>
      <c t="n" r="C95" s="5">
        <v>745552</v>
      </c>
      <c t="n" r="D95" s="5">
        <v>936667</v>
      </c>
    </row>
    <row r="96" spans="1:4">
      <c t="s" r="A96" s="4">
        <v>464</v>
      </c>
      <c t="n" r="B96" s="5">
        <v>305361</v>
      </c>
      <c t="n" r="C96" s="5">
        <v>620550</v>
      </c>
      <c t="n" r="D96" s="5">
        <v>220256</v>
      </c>
    </row>
    <row r="97" spans="1:4">
      <c t="s" r="A97" s="4">
        <v>133</v>
      </c>
      <c t="n" r="B97" s="5">
        <v>758832</v>
      </c>
      <c t="n" r="C97" s="5">
        <v>1366101</v>
      </c>
      <c t="n" r="D97" s="5">
        <v>1156923</v>
      </c>
    </row>
    <row r="98" spans="1:4">
      <c t="s" r="A98" s="3">
        <v>463</v>
      </c>
    </row>
    <row r="99" spans="1:4">
      <c t="s" r="A99" s="4">
        <v>464</v>
      </c>
      <c t="n" r="B99" s="5">
        <v>25421</v>
      </c>
      <c t="n" r="C99" s="5">
        <v>24084</v>
      </c>
      <c t="n" r="D99" s="5">
        <v>1669</v>
      </c>
    </row>
    <row r="100" spans="1:4">
      <c t="s" r="A100" s="3">
        <v>465</v>
      </c>
    </row>
    <row r="101" spans="1:4">
      <c t="s" r="A101" s="4">
        <v>467</v>
      </c>
      <c t="n" r="B101" s="5">
        <v>321851</v>
      </c>
      <c t="n" r="C101" s="5">
        <v>972961</v>
      </c>
      <c t="n" r="D101" s="5">
        <v>1028010</v>
      </c>
    </row>
    <row r="102" spans="1:4">
      <c t="s" r="A102" s="4">
        <v>464</v>
      </c>
      <c t="n" r="B102" s="5">
        <v>304749</v>
      </c>
      <c t="n" r="C102" s="5">
        <v>625396</v>
      </c>
      <c t="n" r="D102" s="5">
        <v>220987</v>
      </c>
    </row>
    <row r="103" spans="1:4">
      <c t="s" r="A103" s="4">
        <v>133</v>
      </c>
      <c t="n" r="B103" s="5">
        <v>626600</v>
      </c>
      <c t="n" r="C103" s="5">
        <v>1598357</v>
      </c>
      <c t="n" r="D103" s="5">
        <v>1248997</v>
      </c>
    </row>
    <row r="104" spans="1:4">
      <c t="s" r="A104" s="3">
        <v>466</v>
      </c>
    </row>
    <row r="105" spans="1:4">
      <c t="s" r="A105" s="4">
        <v>467</v>
      </c>
      <c t="n" r="B105" s="5">
        <v>2415</v>
      </c>
      <c t="n" r="C105" s="5">
        <v>37538</v>
      </c>
      <c t="n" r="D105" s="5">
        <v>39938</v>
      </c>
    </row>
    <row r="106" spans="1:4">
      <c t="s" r="A106" s="4">
        <v>464</v>
      </c>
      <c t="n" r="B106" s="5">
        <v>13008</v>
      </c>
      <c t="n" r="C106" s="5">
        <v>21568</v>
      </c>
      <c t="n" r="D106" s="5">
        <v>12792</v>
      </c>
    </row>
    <row r="107" spans="1:4">
      <c t="s" r="A107" s="4">
        <v>133</v>
      </c>
      <c t="n" r="B107" s="5">
        <v>15423</v>
      </c>
      <c t="n" r="C107" s="5">
        <v>59106</v>
      </c>
      <c t="n" r="D107" s="5">
        <v>52730</v>
      </c>
    </row>
    <row r="108" spans="1:4">
      <c t="s" r="A108" s="4">
        <v>387</v>
      </c>
    </row>
    <row r="109" spans="1:4">
      <c t="s" r="A109" s="3">
        <v>461</v>
      </c>
    </row>
    <row r="110" spans="1:4">
      <c t="s" r="A110" s="4">
        <v>467</v>
      </c>
      <c t="n" r="B110" s="5">
        <v>162236</v>
      </c>
      <c t="n" r="C110" s="5">
        <v>162236</v>
      </c>
      <c t="n" r="D110" s="5">
        <v>162236</v>
      </c>
    </row>
    <row r="111" spans="1:4">
      <c t="s" r="A111" s="4">
        <v>464</v>
      </c>
      <c t="n" r="B111" s="5">
        <v>435071</v>
      </c>
      <c t="n" r="C111" s="5">
        <v>278250</v>
      </c>
      <c t="n" r="D111" s="5">
        <v>278217</v>
      </c>
    </row>
    <row r="112" spans="1:4">
      <c t="s" r="A112" s="4">
        <v>133</v>
      </c>
      <c t="n" r="B112" s="5">
        <v>597307</v>
      </c>
      <c t="n" r="C112" s="5">
        <v>440486</v>
      </c>
      <c t="n" r="D112" s="5">
        <v>440453</v>
      </c>
    </row>
    <row r="113" spans="1:4">
      <c t="s" r="A113" s="3">
        <v>462</v>
      </c>
    </row>
    <row r="114" spans="1:4">
      <c t="s" r="A114" s="4">
        <v>467</v>
      </c>
      <c t="n" r="B114" s="5">
        <v>162236</v>
      </c>
      <c t="n" r="C114" s="5">
        <v>162236</v>
      </c>
      <c t="n" r="D114" s="5">
        <v>162236</v>
      </c>
    </row>
    <row r="115" spans="1:4">
      <c t="s" r="A115" s="4">
        <v>464</v>
      </c>
      <c t="n" r="B115" s="5">
        <v>435071</v>
      </c>
      <c t="n" r="C115" s="5">
        <v>278250</v>
      </c>
      <c t="n" r="D115" s="5">
        <v>278217</v>
      </c>
    </row>
    <row r="116" spans="1:4">
      <c t="s" r="A116" s="4">
        <v>133</v>
      </c>
      <c t="n" r="B116" s="5">
        <v>597307</v>
      </c>
      <c t="n" r="C116" s="5">
        <v>440486</v>
      </c>
      <c t="n" r="D116" s="5">
        <v>440453</v>
      </c>
    </row>
    <row r="117" spans="1:4">
      <c t="s" r="A117" s="3">
        <v>463</v>
      </c>
    </row>
    <row r="118" spans="1:4">
      <c t="s" r="A118" s="4">
        <v>464</v>
      </c>
      <c t="n" r="B118" s="5">
        <v>291071</v>
      </c>
      <c t="n" r="C118" s="5">
        <v>165568</v>
      </c>
      <c t="n" r="D118" s="5">
        <v>165535</v>
      </c>
    </row>
    <row r="119" spans="1:4">
      <c t="s" r="A119" s="3">
        <v>465</v>
      </c>
    </row>
    <row r="120" spans="1:4">
      <c t="s" r="A120" s="4">
        <v>467</v>
      </c>
      <c t="n" r="B120" s="5">
        <v>162236</v>
      </c>
      <c t="n" r="C120" s="5">
        <v>249365</v>
      </c>
      <c t="n" r="D120" s="5">
        <v>204071</v>
      </c>
    </row>
    <row r="121" spans="1:4">
      <c t="s" r="A121" s="4">
        <v>464</v>
      </c>
      <c t="n" r="B121" s="5">
        <v>435429</v>
      </c>
      <c t="n" r="C121" s="5">
        <v>278264</v>
      </c>
      <c t="n" r="D121" s="5">
        <v>278255</v>
      </c>
    </row>
    <row r="122" spans="1:4">
      <c t="s" r="A122" s="4">
        <v>133</v>
      </c>
      <c t="n" r="B122" s="7">
        <v>597665</v>
      </c>
      <c t="n" r="C122" s="5">
        <v>527629</v>
      </c>
      <c t="n" r="D122" s="5">
        <v>482326</v>
      </c>
    </row>
    <row r="123" spans="1:4">
      <c t="s" r="A123" s="3">
        <v>466</v>
      </c>
    </row>
    <row r="124" spans="1:4">
      <c t="s" r="A124" s="4">
        <v>467</v>
      </c>
      <c t="s" r="B124" s="4">
        <v>32</v>
      </c>
      <c t="n" r="C124" s="5">
        <v>564</v>
      </c>
      <c t="n" r="D124" s="5">
        <v>564</v>
      </c>
    </row>
    <row r="125" spans="1:4">
      <c t="s" r="A125" s="4">
        <v>464</v>
      </c>
      <c t="n" r="B125" s="7">
        <v>5926</v>
      </c>
      <c t="n" r="C125" s="5">
        <v>4682</v>
      </c>
      <c t="n" r="D125" s="5">
        <v>6260</v>
      </c>
    </row>
    <row r="126" spans="1:4">
      <c t="s" r="A126" s="4">
        <v>133</v>
      </c>
      <c t="n" r="B126" s="7">
        <v>5926</v>
      </c>
      <c t="n" r="C126" s="7">
        <v>5246</v>
      </c>
      <c t="n" r="D126" s="7">
        <v>68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r="1" spans="1:4">
      <c t="s" r="A1" s="1">
        <v>468</v>
      </c>
      <c t="s" r="B1" s="2">
        <v>1</v>
      </c>
    </row>
    <row r="2" spans="1:4">
      <c t="s" r="B2" s="2">
        <v>469</v>
      </c>
      <c t="s" r="C2" s="2">
        <v>470</v>
      </c>
      <c t="s" r="D2" s="2">
        <v>471</v>
      </c>
    </row>
    <row r="3" spans="1:4">
      <c t="s" r="A3" s="3">
        <v>472</v>
      </c>
    </row>
    <row r="4" spans="1:4">
      <c t="s" r="A4" s="4">
        <v>473</v>
      </c>
      <c t="n" r="B4" s="5">
        <v>12</v>
      </c>
      <c t="n" r="D4" s="5">
        <v>13</v>
      </c>
    </row>
    <row r="5" spans="1:4">
      <c t="s" r="A5" s="4">
        <v>474</v>
      </c>
      <c t="s" r="B5" s="4">
        <v>475</v>
      </c>
      <c t="s" r="D5" s="4">
        <v>476</v>
      </c>
    </row>
    <row r="6" spans="1:4">
      <c t="s" r="A6" s="4">
        <v>477</v>
      </c>
      <c t="n" r="B6" s="5">
        <v>5</v>
      </c>
      <c t="n" r="D6" s="5">
        <v>6</v>
      </c>
    </row>
    <row r="7" spans="1:4">
      <c t="s" r="A7" s="4">
        <v>478</v>
      </c>
      <c t="n" r="B7" s="7">
        <v>558828</v>
      </c>
      <c t="n" r="D7" s="7">
        <v>1176190</v>
      </c>
    </row>
    <row r="8" spans="1:4">
      <c t="s" r="A8" s="4">
        <v>479</v>
      </c>
      <c t="n" r="B8" s="5">
        <v>6</v>
      </c>
      <c t="n" r="C8" s="5">
        <v>11</v>
      </c>
    </row>
    <row r="9" spans="1:4">
      <c t="s" r="A9" s="4">
        <v>480</v>
      </c>
      <c t="n" r="B9" s="7">
        <v>594950</v>
      </c>
      <c t="n" r="C9" s="7">
        <v>212990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6"/>
  </cols>
  <sheetData>
    <row r="1" spans="1:4">
      <c t="s" r="A1" s="1">
        <v>481</v>
      </c>
      <c t="s" r="B1" s="2">
        <v>1</v>
      </c>
      <c t="s" r="D1" s="2">
        <v>153</v>
      </c>
    </row>
    <row r="2" spans="1:4">
      <c t="s" r="B2" s="2">
        <v>2</v>
      </c>
      <c t="s" r="C2" s="2">
        <v>78</v>
      </c>
      <c t="s" r="D2" s="2">
        <v>28</v>
      </c>
    </row>
    <row r="3" spans="1:4">
      <c t="s" r="A3" s="3">
        <v>209</v>
      </c>
    </row>
    <row r="4" spans="1:4">
      <c t="s" r="A4" s="4">
        <v>449</v>
      </c>
      <c t="n" r="B4" s="7">
        <v>1441095</v>
      </c>
      <c t="n" r="C4" s="7">
        <v>1544234</v>
      </c>
      <c t="n" r="D4" s="7">
        <v>1544234</v>
      </c>
    </row>
    <row r="5" spans="1:4">
      <c t="s" r="A5" s="4">
        <v>482</v>
      </c>
      <c t="n" r="B5" s="5">
        <v>459000</v>
      </c>
      <c t="n" r="D5" s="5">
        <v>788921</v>
      </c>
    </row>
    <row r="6" spans="1:4">
      <c t="s" r="A6" s="4">
        <v>483</v>
      </c>
      <c t="n" r="B6" s="5">
        <v>-78860</v>
      </c>
      <c t="n" r="D6" s="7">
        <v>-892060</v>
      </c>
    </row>
    <row r="7" spans="1:4">
      <c t="s" r="A7" s="4">
        <v>484</v>
      </c>
      <c t="n" r="B7" s="5">
        <v>111000</v>
      </c>
      <c t="s" r="C7" s="4">
        <v>32</v>
      </c>
      <c t="s" r="D7" s="4">
        <v>32</v>
      </c>
    </row>
    <row r="8" spans="1:4">
      <c t="s" r="A8" s="4">
        <v>453</v>
      </c>
      <c t="n" r="B8" s="7">
        <v>1710235</v>
      </c>
      <c t="n" r="D8" s="7">
        <v>144109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76</v>
      </c>
      <c t="s" r="B1" s="2">
        <v>77</v>
      </c>
      <c t="s" r="D1" s="2">
        <v>1</v>
      </c>
    </row>
    <row r="2" spans="1:5">
      <c t="s" r="B2" s="2">
        <v>2</v>
      </c>
      <c t="s" r="C2" s="2">
        <v>78</v>
      </c>
      <c t="s" r="D2" s="2">
        <v>2</v>
      </c>
      <c t="s" r="E2" s="2">
        <v>78</v>
      </c>
    </row>
    <row r="3" spans="1:5">
      <c t="s" r="A3" s="3">
        <v>79</v>
      </c>
    </row>
    <row r="4" spans="1:5">
      <c t="s" r="A4" s="4">
        <v>80</v>
      </c>
      <c t="n" r="B4" s="7">
        <v>1043497</v>
      </c>
      <c t="n" r="C4" s="7">
        <v>960189</v>
      </c>
      <c t="n" r="D4" s="7">
        <v>3016506</v>
      </c>
      <c t="n" r="E4" s="7">
        <v>2907466</v>
      </c>
    </row>
    <row r="5" spans="1:5">
      <c t="s" r="A5" s="4">
        <v>81</v>
      </c>
      <c t="n" r="B5" s="5">
        <v>122631</v>
      </c>
      <c t="n" r="C5" s="5">
        <v>163644</v>
      </c>
      <c t="n" r="D5" s="5">
        <v>382498</v>
      </c>
      <c t="n" r="E5" s="5">
        <v>494097</v>
      </c>
    </row>
    <row r="6" spans="1:5">
      <c t="s" r="A6" s="4">
        <v>82</v>
      </c>
      <c t="n" r="B6" s="5">
        <v>7405</v>
      </c>
      <c t="n" r="C6" s="5">
        <v>6978</v>
      </c>
      <c t="n" r="D6" s="5">
        <v>24904</v>
      </c>
      <c t="n" r="E6" s="5">
        <v>1918</v>
      </c>
    </row>
    <row r="7" spans="1:5">
      <c t="s" r="A7" s="4">
        <v>83</v>
      </c>
      <c t="n" r="B7" s="5">
        <v>1173533</v>
      </c>
      <c t="n" r="C7" s="5">
        <v>1130811</v>
      </c>
      <c t="n" r="D7" s="5">
        <v>3423908</v>
      </c>
      <c t="n" r="E7" s="5">
        <v>3421381</v>
      </c>
    </row>
    <row r="8" spans="1:5">
      <c t="s" r="A8" s="3">
        <v>84</v>
      </c>
    </row>
    <row r="9" spans="1:5">
      <c t="s" r="A9" s="4">
        <v>49</v>
      </c>
      <c t="n" r="B9" s="5">
        <v>31500</v>
      </c>
      <c t="n" r="C9" s="5">
        <v>30417</v>
      </c>
      <c t="n" r="D9" s="5">
        <v>82440</v>
      </c>
      <c t="n" r="E9" s="5">
        <v>95549</v>
      </c>
    </row>
    <row r="10" spans="1:5">
      <c t="s" r="A10" s="4">
        <v>85</v>
      </c>
      <c t="n" r="B10" s="5">
        <v>47909</v>
      </c>
      <c t="n" r="C10" s="5">
        <v>55043</v>
      </c>
      <c t="n" r="D10" s="5">
        <v>138173</v>
      </c>
      <c t="n" r="E10" s="5">
        <v>171118</v>
      </c>
    </row>
    <row r="11" spans="1:5">
      <c t="s" r="A11" s="4">
        <v>86</v>
      </c>
      <c t="n" r="B11" s="5">
        <v>13690</v>
      </c>
      <c t="n" r="C11" s="5">
        <v>13912</v>
      </c>
      <c t="n" r="D11" s="5">
        <v>45169</v>
      </c>
      <c t="n" r="E11" s="5">
        <v>41620</v>
      </c>
    </row>
    <row r="12" spans="1:5">
      <c t="s" r="A12" s="4">
        <v>87</v>
      </c>
      <c t="n" r="B12" s="5">
        <v>93100</v>
      </c>
      <c t="n" r="C12" s="5">
        <v>99372</v>
      </c>
      <c t="n" r="D12" s="5">
        <v>265782</v>
      </c>
      <c t="n" r="E12" s="5">
        <v>308287</v>
      </c>
    </row>
    <row r="13" spans="1:5">
      <c t="s" r="A13" s="4">
        <v>88</v>
      </c>
      <c t="n" r="B13" s="5">
        <v>1080434</v>
      </c>
      <c t="n" r="C13" s="5">
        <v>1031439</v>
      </c>
      <c t="n" r="D13" s="5">
        <v>3158126</v>
      </c>
      <c t="n" r="E13" s="5">
        <v>3113094</v>
      </c>
    </row>
    <row r="14" spans="1:5">
      <c t="s" r="A14" s="4">
        <v>89</v>
      </c>
      <c t="n" r="B14" s="5">
        <v>65000</v>
      </c>
      <c t="n" r="C14" s="5">
        <v>70000</v>
      </c>
      <c t="n" r="D14" s="5">
        <v>195000</v>
      </c>
      <c t="n" r="E14" s="5">
        <v>248000</v>
      </c>
    </row>
    <row r="15" spans="1:5">
      <c t="s" r="A15" s="4">
        <v>90</v>
      </c>
      <c t="n" r="B15" s="5">
        <v>1015434</v>
      </c>
      <c t="n" r="C15" s="5">
        <v>961439</v>
      </c>
      <c t="n" r="D15" s="5">
        <v>2963126</v>
      </c>
      <c t="n" r="E15" s="5">
        <v>2865094</v>
      </c>
    </row>
    <row r="16" spans="1:5">
      <c t="s" r="A16" s="3">
        <v>91</v>
      </c>
    </row>
    <row r="17" spans="1:5">
      <c t="s" r="A17" s="4">
        <v>92</v>
      </c>
      <c t="n" r="B17" s="5">
        <v>86274</v>
      </c>
      <c t="n" r="C17" s="5">
        <v>83683</v>
      </c>
      <c t="n" r="D17" s="5">
        <v>273111</v>
      </c>
      <c t="n" r="E17" s="5">
        <v>222541</v>
      </c>
    </row>
    <row r="18" spans="1:5">
      <c t="s" r="A18" s="4">
        <v>93</v>
      </c>
      <c t="n" r="B18" s="7">
        <v>29057</v>
      </c>
      <c t="n" r="C18" s="5">
        <v>7890</v>
      </c>
      <c t="n" r="D18" s="5">
        <v>67055</v>
      </c>
      <c t="n" r="E18" s="5">
        <v>26276</v>
      </c>
    </row>
    <row r="19" spans="1:5">
      <c t="s" r="A19" s="4">
        <v>94</v>
      </c>
      <c t="s" r="B19" s="4">
        <v>32</v>
      </c>
      <c t="n" r="C19" s="5">
        <v>70069</v>
      </c>
      <c t="n" r="D19" s="5">
        <v>111077</v>
      </c>
      <c t="n" r="E19" s="5">
        <v>65591</v>
      </c>
    </row>
    <row r="20" spans="1:5">
      <c t="s" r="A20" s="4">
        <v>95</v>
      </c>
      <c t="n" r="B20" s="7">
        <v>9527</v>
      </c>
      <c t="n" r="C20" s="5">
        <v>3208</v>
      </c>
      <c t="n" r="D20" s="5">
        <v>33013</v>
      </c>
      <c t="n" r="E20" s="5">
        <v>16165</v>
      </c>
    </row>
    <row r="21" spans="1:5">
      <c t="s" r="A21" s="4">
        <v>96</v>
      </c>
      <c t="n" r="B21" s="5">
        <v>124858</v>
      </c>
      <c t="n" r="C21" s="5">
        <v>164850</v>
      </c>
      <c t="n" r="D21" s="5">
        <v>484257</v>
      </c>
      <c t="n" r="E21" s="5">
        <v>330573</v>
      </c>
    </row>
    <row r="22" spans="1:5">
      <c t="s" r="A22" s="3">
        <v>97</v>
      </c>
    </row>
    <row r="23" spans="1:5">
      <c t="s" r="A23" s="4">
        <v>98</v>
      </c>
      <c t="n" r="B23" s="5">
        <v>497751</v>
      </c>
      <c t="n" r="C23" s="5">
        <v>505191</v>
      </c>
      <c t="n" r="D23" s="5">
        <v>1451082</v>
      </c>
      <c t="n" r="E23" s="5">
        <v>1451153</v>
      </c>
    </row>
    <row r="24" spans="1:5">
      <c t="s" r="A24" s="4">
        <v>99</v>
      </c>
      <c t="n" r="B24" s="5">
        <v>84942</v>
      </c>
      <c t="n" r="C24" s="5">
        <v>79646</v>
      </c>
      <c t="n" r="D24" s="5">
        <v>237572</v>
      </c>
      <c t="n" r="E24" s="5">
        <v>232748</v>
      </c>
    </row>
    <row r="25" spans="1:5">
      <c t="s" r="A25" s="4">
        <v>100</v>
      </c>
      <c t="n" r="B25" s="5">
        <v>107735</v>
      </c>
      <c t="n" r="C25" s="5">
        <v>86715</v>
      </c>
      <c t="n" r="D25" s="5">
        <v>300149</v>
      </c>
      <c t="n" r="E25" s="5">
        <v>262716</v>
      </c>
    </row>
    <row r="26" spans="1:5">
      <c t="s" r="A26" s="4">
        <v>101</v>
      </c>
      <c t="n" r="B26" s="5">
        <v>131582</v>
      </c>
      <c t="n" r="C26" s="5">
        <v>62236</v>
      </c>
      <c t="n" r="D26" s="5">
        <v>278307</v>
      </c>
      <c t="n" r="E26" s="5">
        <v>178636</v>
      </c>
    </row>
    <row r="27" spans="1:5">
      <c t="s" r="A27" s="4">
        <v>102</v>
      </c>
      <c t="n" r="B27" s="5">
        <v>30220</v>
      </c>
      <c t="n" r="C27" s="5">
        <v>31214</v>
      </c>
      <c t="n" r="D27" s="5">
        <v>95481</v>
      </c>
      <c t="n" r="E27" s="5">
        <v>91778</v>
      </c>
    </row>
    <row r="28" spans="1:5">
      <c t="s" r="A28" s="4">
        <v>103</v>
      </c>
      <c t="n" r="B28" s="5">
        <v>90724</v>
      </c>
      <c t="n" r="C28" s="5">
        <v>88473</v>
      </c>
      <c t="n" r="D28" s="5">
        <v>273327</v>
      </c>
      <c t="n" r="E28" s="5">
        <v>248961</v>
      </c>
    </row>
    <row r="29" spans="1:5">
      <c t="s" r="A29" s="4">
        <v>104</v>
      </c>
      <c t="n" r="B29" s="5">
        <v>32358</v>
      </c>
      <c t="n" r="C29" s="5">
        <v>19838</v>
      </c>
      <c t="n" r="D29" s="5">
        <v>203265</v>
      </c>
      <c t="n" r="E29" s="5">
        <v>12229</v>
      </c>
    </row>
    <row r="30" spans="1:5">
      <c t="s" r="A30" s="4">
        <v>105</v>
      </c>
      <c t="n" r="B30" s="5">
        <v>68152</v>
      </c>
      <c t="n" r="C30" s="5">
        <v>88159</v>
      </c>
      <c t="n" r="D30" s="5">
        <v>259966</v>
      </c>
      <c t="n" r="E30" s="5">
        <v>343124</v>
      </c>
    </row>
    <row r="31" spans="1:5">
      <c t="s" r="A31" s="4">
        <v>106</v>
      </c>
      <c t="n" r="B31" s="5">
        <v>1043464</v>
      </c>
      <c t="n" r="C31" s="5">
        <v>961472</v>
      </c>
      <c t="n" r="D31" s="5">
        <v>3099149</v>
      </c>
      <c t="n" r="E31" s="5">
        <v>2821345</v>
      </c>
    </row>
    <row r="32" spans="1:5">
      <c t="s" r="A32" s="4">
        <v>107</v>
      </c>
      <c t="n" r="B32" s="5">
        <v>96829</v>
      </c>
      <c t="n" r="C32" s="5">
        <v>164817</v>
      </c>
      <c t="n" r="D32" s="5">
        <v>348234</v>
      </c>
      <c t="n" r="E32" s="5">
        <v>374322</v>
      </c>
    </row>
    <row r="33" spans="1:5">
      <c t="s" r="A33" s="4">
        <v>108</v>
      </c>
      <c t="n" r="B33" s="5">
        <v>-44776</v>
      </c>
      <c t="n" r="C33" s="5">
        <v>-11924</v>
      </c>
      <c t="n" r="D33" s="5">
        <v>-115828</v>
      </c>
      <c t="n" r="E33" s="5">
        <v>-13290</v>
      </c>
    </row>
    <row r="34" spans="1:5">
      <c t="s" r="A34" s="4">
        <v>109</v>
      </c>
      <c t="n" r="B34" s="7">
        <v>52053</v>
      </c>
      <c t="n" r="C34" s="5">
        <v>152893</v>
      </c>
      <c t="n" r="D34" s="7">
        <v>232406</v>
      </c>
      <c t="n" r="E34" s="5">
        <v>361032</v>
      </c>
    </row>
    <row r="35" spans="1:5">
      <c t="s" r="A35" s="4">
        <v>110</v>
      </c>
      <c t="s" r="B35" s="4">
        <v>32</v>
      </c>
      <c t="n" r="C35" s="5">
        <v>4449</v>
      </c>
      <c t="s" r="D35" s="4">
        <v>32</v>
      </c>
      <c t="n" r="E35" s="5">
        <v>13345</v>
      </c>
    </row>
    <row r="36" spans="1:5">
      <c t="s" r="A36" s="4">
        <v>111</v>
      </c>
      <c t="n" r="B36" s="7">
        <v>35190</v>
      </c>
      <c t="n" r="C36" s="5">
        <v>35192</v>
      </c>
      <c t="n" r="D36" s="7">
        <v>105570</v>
      </c>
      <c t="n" r="E36" s="5">
        <v>103290</v>
      </c>
    </row>
    <row r="37" spans="1:5">
      <c t="s" r="A37" s="4">
        <v>112</v>
      </c>
      <c t="n" r="B37" s="7">
        <v>16863</v>
      </c>
      <c t="n" r="C37" s="7">
        <v>113252</v>
      </c>
      <c t="n" r="D37" s="7">
        <v>126836</v>
      </c>
      <c t="n" r="E37" s="7">
        <v>244397</v>
      </c>
    </row>
    <row r="38" spans="1:5">
      <c t="s" r="A38" s="3">
        <v>113</v>
      </c>
    </row>
    <row r="39" spans="1:5">
      <c t="s" r="A39" s="4">
        <v>114</v>
      </c>
      <c t="n" r="B39" s="8">
        <v>0.01</v>
      </c>
      <c t="n" r="C39" s="8">
        <v>0.06</v>
      </c>
      <c t="n" r="D39" s="8">
        <v>0.07000000000000001</v>
      </c>
      <c t="n" r="E39" s="8">
        <v>0.14</v>
      </c>
    </row>
    <row r="40" spans="1:5">
      <c t="s" r="A40" s="4">
        <v>115</v>
      </c>
      <c t="n" r="B40" s="5">
        <v>1765939</v>
      </c>
      <c t="n" r="C40" s="5">
        <v>1764439</v>
      </c>
      <c t="n" r="D40" s="5">
        <v>1765939</v>
      </c>
      <c t="n" r="E40" s="5">
        <v>17644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85</v>
      </c>
      <c t="s" r="B1" s="2">
        <v>486</v>
      </c>
      <c t="s" r="C1" s="2">
        <v>487</v>
      </c>
      <c t="s" r="D1" s="2">
        <v>2</v>
      </c>
      <c t="s" r="E1" s="2">
        <v>28</v>
      </c>
      <c t="s" r="F1" s="2">
        <v>488</v>
      </c>
      <c t="s" r="G1" s="2">
        <v>489</v>
      </c>
    </row>
    <row r="2" spans="1:7">
      <c t="s" r="A2" s="4">
        <v>63</v>
      </c>
    </row>
    <row r="3" spans="1:7">
      <c t="s" r="A3" s="3">
        <v>490</v>
      </c>
    </row>
    <row r="4" spans="1:7">
      <c t="s" r="A4" s="4">
        <v>74</v>
      </c>
      <c t="n" r="C4" s="5">
        <v>3285</v>
      </c>
      <c t="n" r="D4" s="5">
        <v>1400</v>
      </c>
      <c t="n" r="E4" s="5">
        <v>1400</v>
      </c>
    </row>
    <row r="5" spans="1:7">
      <c t="s" r="A5" s="4">
        <v>75</v>
      </c>
      <c t="n" r="D5" s="5">
        <v>1400</v>
      </c>
      <c t="n" r="E5" s="5">
        <v>1400</v>
      </c>
      <c t="n" r="F5" s="5">
        <v>2129</v>
      </c>
      <c t="n" r="G5" s="5">
        <v>3285</v>
      </c>
    </row>
    <row r="6" spans="1:7">
      <c t="s" r="A6" s="4">
        <v>491</v>
      </c>
      <c t="n" r="C6" s="7">
        <v>1000</v>
      </c>
    </row>
    <row r="7" spans="1:7">
      <c t="s" r="A7" s="4">
        <v>492</v>
      </c>
      <c t="s" r="C7" s="4">
        <v>493</v>
      </c>
    </row>
    <row r="8" spans="1:7">
      <c t="s" r="A8" s="4">
        <v>494</v>
      </c>
      <c t="s" r="B8" s="4">
        <v>495</v>
      </c>
    </row>
    <row r="9" spans="1:7">
      <c t="s" r="A9" s="4">
        <v>496</v>
      </c>
      <c t="s" r="B9" s="4">
        <v>497</v>
      </c>
    </row>
    <row r="10" spans="1:7">
      <c t="s" r="A10" s="4">
        <v>498</v>
      </c>
      <c t="n" r="B10" s="7">
        <v>121210</v>
      </c>
    </row>
    <row r="11" spans="1:7">
      <c t="s" r="A11" s="4">
        <v>499</v>
      </c>
      <c t="n" r="B11" s="7">
        <v>206370</v>
      </c>
    </row>
    <row r="12" spans="1:7">
      <c t="s" r="A12" s="4">
        <v>65</v>
      </c>
    </row>
    <row r="13" spans="1:7">
      <c t="s" r="A13" s="3">
        <v>490</v>
      </c>
    </row>
    <row r="14" spans="1:7">
      <c t="s" r="A14" s="4">
        <v>74</v>
      </c>
      <c t="n" r="C14" s="5">
        <v>164</v>
      </c>
      <c t="n" r="D14" s="5">
        <v>164</v>
      </c>
      <c t="n" r="E14" s="5">
        <v>164</v>
      </c>
    </row>
    <row r="15" spans="1:7">
      <c t="s" r="A15" s="4">
        <v>75</v>
      </c>
      <c t="n" r="D15" s="5">
        <v>164</v>
      </c>
      <c t="n" r="E15" s="5">
        <v>164</v>
      </c>
    </row>
    <row r="16" spans="1:7">
      <c t="s" r="A16" s="4">
        <v>491</v>
      </c>
      <c t="n" r="C16" s="7">
        <v>1000</v>
      </c>
    </row>
    <row r="17" spans="1:7">
      <c t="s" r="A17" s="4">
        <v>500</v>
      </c>
      <c t="n" r="C17" s="8">
        <v>0.01</v>
      </c>
    </row>
    <row r="18" spans="1:7">
      <c t="s" r="A18" s="4">
        <v>501</v>
      </c>
      <c t="n" r="C18" s="7">
        <v>3285000</v>
      </c>
    </row>
    <row r="19" spans="1:7">
      <c t="s" r="A19" s="4">
        <v>502</v>
      </c>
      <c t="s" r="D19" s="4">
        <v>49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503</v>
      </c>
      <c t="s" r="B1" s="2">
        <v>488</v>
      </c>
      <c t="s" r="C1" s="2">
        <v>489</v>
      </c>
      <c t="s" r="D1" s="2">
        <v>28</v>
      </c>
      <c t="s" r="E1" s="2">
        <v>375</v>
      </c>
      <c t="s" r="F1" s="2">
        <v>2</v>
      </c>
    </row>
    <row r="2" spans="1:6">
      <c t="s" r="A2" s="3">
        <v>490</v>
      </c>
    </row>
    <row r="3" spans="1:6">
      <c t="s" r="A3" s="4">
        <v>504</v>
      </c>
      <c t="n" r="C3" s="7">
        <v>954001</v>
      </c>
    </row>
    <row r="4" spans="1:6">
      <c t="s" r="A4" s="4">
        <v>63</v>
      </c>
    </row>
    <row r="5" spans="1:6">
      <c t="s" r="A5" s="3">
        <v>490</v>
      </c>
    </row>
    <row r="6" spans="1:6">
      <c t="s" r="A6" s="4">
        <v>505</v>
      </c>
      <c t="n" r="C6" s="8">
        <v>825.26</v>
      </c>
    </row>
    <row r="7" spans="1:6">
      <c t="s" r="A7" s="4">
        <v>72</v>
      </c>
      <c t="n" r="C7" s="7">
        <v>1000</v>
      </c>
      <c t="n" r="D7" s="8">
        <v>0.01</v>
      </c>
      <c t="n" r="F7" s="8">
        <v>0.01</v>
      </c>
    </row>
    <row r="8" spans="1:6">
      <c t="s" r="A8" s="4">
        <v>506</v>
      </c>
      <c t="n" r="B8" s="5">
        <v>729</v>
      </c>
      <c t="n" r="C8" s="5">
        <v>1156</v>
      </c>
    </row>
    <row r="9" spans="1:6">
      <c t="s" r="A9" s="4">
        <v>507</v>
      </c>
      <c t="n" r="B9" s="5">
        <v>2129</v>
      </c>
      <c t="n" r="C9" s="5">
        <v>3285</v>
      </c>
      <c t="n" r="D9" s="5">
        <v>1400</v>
      </c>
      <c t="n" r="F9" s="5">
        <v>1400</v>
      </c>
    </row>
    <row r="10" spans="1:6">
      <c t="s" r="A10" s="4">
        <v>508</v>
      </c>
      <c t="n" r="C10" s="5">
        <v>2129</v>
      </c>
    </row>
    <row r="11" spans="1:6">
      <c t="s" r="A11" s="4">
        <v>509</v>
      </c>
      <c t="n" r="B11" s="7">
        <v>66000</v>
      </c>
      <c t="n" r="D11" s="7">
        <v>58000</v>
      </c>
      <c t="n" r="E11" s="7">
        <v>104000</v>
      </c>
    </row>
    <row r="12" spans="1:6">
      <c t="s" r="A12" s="4">
        <v>510</v>
      </c>
    </row>
    <row r="13" spans="1:6">
      <c t="s" r="A13" s="3">
        <v>490</v>
      </c>
    </row>
    <row r="14" spans="1:6">
      <c t="s" r="A14" s="4">
        <v>504</v>
      </c>
      <c t="n" r="C14" s="7">
        <v>1135412</v>
      </c>
    </row>
    <row r="15" spans="1:6">
      <c t="s" r="A15" s="4">
        <v>65</v>
      </c>
    </row>
    <row r="16" spans="1:6">
      <c t="s" r="A16" s="3">
        <v>490</v>
      </c>
    </row>
    <row r="17" spans="1:6">
      <c t="s" r="A17" s="4">
        <v>505</v>
      </c>
      <c t="n" r="C17" s="7">
        <v>801</v>
      </c>
    </row>
    <row r="18" spans="1:6">
      <c t="s" r="A18" s="4">
        <v>72</v>
      </c>
      <c t="n" r="C18" s="7">
        <v>1000</v>
      </c>
      <c t="n" r="D18" s="8">
        <v>0.01</v>
      </c>
      <c t="n" r="F18" s="8">
        <v>0.01</v>
      </c>
    </row>
    <row r="19" spans="1:6">
      <c t="s" r="A19" s="4">
        <v>507</v>
      </c>
      <c t="n" r="D19" s="5">
        <v>164</v>
      </c>
      <c t="n" r="F19" s="5">
        <v>164</v>
      </c>
    </row>
    <row r="20" spans="1:6">
      <c t="s" r="A20" s="4">
        <v>508</v>
      </c>
      <c t="n" r="C20" s="5">
        <v>164</v>
      </c>
    </row>
    <row r="21" spans="1:6">
      <c t="s" r="A21" s="4">
        <v>131</v>
      </c>
    </row>
    <row r="22" spans="1:6">
      <c t="s" r="A22" s="3">
        <v>490</v>
      </c>
    </row>
    <row r="23" spans="1:6">
      <c t="s" r="A23" s="4">
        <v>504</v>
      </c>
      <c t="n" r="C23" s="7">
        <v>18141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6</v>
      </c>
      <c t="s" r="B1" s="2">
        <v>77</v>
      </c>
      <c t="s" r="D1" s="2">
        <v>1</v>
      </c>
    </row>
    <row r="2" spans="1:5">
      <c t="s" r="B2" s="2">
        <v>2</v>
      </c>
      <c t="s" r="C2" s="2">
        <v>78</v>
      </c>
      <c t="s" r="D2" s="2">
        <v>2</v>
      </c>
      <c t="s" r="E2" s="2">
        <v>78</v>
      </c>
    </row>
    <row r="3" spans="1:5">
      <c t="s" r="A3" s="3">
        <v>117</v>
      </c>
    </row>
    <row r="4" spans="1:5">
      <c t="s" r="A4" s="4">
        <v>118</v>
      </c>
      <c t="n" r="B4" s="7">
        <v>52053</v>
      </c>
      <c t="n" r="C4" s="7">
        <v>152893</v>
      </c>
      <c t="n" r="D4" s="7">
        <v>232406</v>
      </c>
      <c t="n" r="E4" s="7">
        <v>361032</v>
      </c>
    </row>
    <row r="5" spans="1:5">
      <c t="s" r="A5" s="3">
        <v>119</v>
      </c>
    </row>
    <row r="6" spans="1:5">
      <c t="s" r="A6" s="4">
        <v>120</v>
      </c>
      <c t="n" r="B6" s="5">
        <v>141435</v>
      </c>
      <c t="n" r="C6" s="5">
        <v>-64117</v>
      </c>
      <c t="n" r="D6" s="5">
        <v>164090</v>
      </c>
      <c t="n" r="E6" s="5">
        <v>308601</v>
      </c>
    </row>
    <row r="7" spans="1:5">
      <c t="s" r="A7" s="4">
        <v>121</v>
      </c>
      <c t="n" r="B7" s="5">
        <v>0</v>
      </c>
      <c t="n" r="C7" s="5">
        <v>-46246</v>
      </c>
      <c t="n" r="D7" s="5">
        <v>-76454</v>
      </c>
      <c t="n" r="E7" s="5">
        <v>-43290</v>
      </c>
    </row>
    <row r="8" spans="1:5">
      <c t="s" r="A8" s="4">
        <v>122</v>
      </c>
      <c t="n" r="B8" s="5">
        <v>141435</v>
      </c>
      <c t="n" r="C8" s="5">
        <v>-110363</v>
      </c>
      <c t="n" r="D8" s="5">
        <v>87636</v>
      </c>
      <c t="n" r="E8" s="5">
        <v>265311</v>
      </c>
    </row>
    <row r="9" spans="1:5">
      <c t="s" r="A9" s="4">
        <v>123</v>
      </c>
      <c t="n" r="B9" s="7">
        <v>193487</v>
      </c>
      <c t="n" r="C9" s="7">
        <v>42530</v>
      </c>
      <c t="n" r="D9" s="7">
        <v>320042</v>
      </c>
      <c t="n" r="E9" s="7">
        <v>6263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4</v>
      </c>
      <c t="s" r="B1" s="2">
        <v>77</v>
      </c>
      <c t="s" r="D1" s="2">
        <v>1</v>
      </c>
    </row>
    <row r="2" spans="1:5">
      <c t="s" r="B2" s="2">
        <v>2</v>
      </c>
      <c t="s" r="C2" s="2">
        <v>78</v>
      </c>
      <c t="s" r="D2" s="2">
        <v>2</v>
      </c>
      <c t="s" r="E2" s="2">
        <v>78</v>
      </c>
    </row>
    <row r="3" spans="1:5">
      <c t="s" r="A3" s="3">
        <v>117</v>
      </c>
    </row>
    <row r="4" spans="1:5">
      <c t="s" r="A4" s="4">
        <v>125</v>
      </c>
      <c t="n" r="B4" s="7">
        <v>77742</v>
      </c>
      <c t="n" r="C4" s="7">
        <v>-33030</v>
      </c>
      <c t="n" r="D4" s="7">
        <v>86090</v>
      </c>
      <c t="n" r="E4" s="7">
        <v>158976</v>
      </c>
    </row>
    <row r="5" spans="1:5">
      <c t="s" r="A5" s="4">
        <v>126</v>
      </c>
      <c t="n" r="B5" s="7">
        <v>0</v>
      </c>
      <c t="n" r="C5" s="7">
        <v>23823</v>
      </c>
      <c t="n" r="D5" s="7">
        <v>34623</v>
      </c>
      <c t="n" r="E5" s="7">
        <v>223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25"/>
    <col customWidth="1" max="5" min="5" width="29"/>
    <col customWidth="1" max="6" min="6" width="46"/>
    <col customWidth="1" max="7" min="7" width="13"/>
  </cols>
  <sheetData>
    <row r="1" spans="1:7">
      <c t="s" r="A1" s="1">
        <v>127</v>
      </c>
      <c t="s" r="B1" s="2">
        <v>128</v>
      </c>
      <c t="s" r="C1" s="2">
        <v>129</v>
      </c>
      <c t="s" r="D1" s="2">
        <v>130</v>
      </c>
      <c t="s" r="E1" s="2">
        <v>131</v>
      </c>
      <c t="s" r="F1" s="2">
        <v>132</v>
      </c>
      <c t="s" r="G1" s="2">
        <v>133</v>
      </c>
    </row>
    <row r="2" spans="1:7">
      <c t="s" r="A2" s="4">
        <v>134</v>
      </c>
      <c t="n" r="B2" s="7">
        <v>2283499</v>
      </c>
      <c t="n" r="C2" s="7">
        <v>17644</v>
      </c>
      <c t="n" r="D2" s="7">
        <v>17688324</v>
      </c>
      <c t="n" r="E2" s="7">
        <v>-7049470</v>
      </c>
      <c t="n" r="F2" s="7">
        <v>-531380</v>
      </c>
      <c t="n" r="G2" s="7">
        <v>12408617</v>
      </c>
    </row>
    <row r="3" spans="1:7">
      <c t="s" r="A3" s="4">
        <v>135</v>
      </c>
      <c t="n" r="B3" s="5">
        <v>2293</v>
      </c>
      <c t="n" r="C3" s="5">
        <v>1764439</v>
      </c>
    </row>
    <row r="4" spans="1:7">
      <c t="s" r="A4" s="3">
        <v>136</v>
      </c>
    </row>
    <row r="5" spans="1:7">
      <c t="s" r="A5" s="4">
        <v>137</v>
      </c>
      <c t="n" r="B5" s="7">
        <v>15639</v>
      </c>
      <c t="n" r="E5" s="5">
        <v>-15639</v>
      </c>
      <c t="s" r="G5" s="4">
        <v>32</v>
      </c>
    </row>
    <row r="6" spans="1:7">
      <c t="s" r="A6" s="4">
        <v>138</v>
      </c>
      <c t="n" r="B6" s="5">
        <v>-2294</v>
      </c>
      <c t="n" r="E6" s="5">
        <v>2294</v>
      </c>
      <c t="s" r="G6" s="4">
        <v>32</v>
      </c>
    </row>
    <row r="7" spans="1:7">
      <c t="s" r="A7" s="4">
        <v>139</v>
      </c>
      <c t="n" r="E7" s="5">
        <v>-103290</v>
      </c>
      <c t="n" r="G7" s="7">
        <v>-103290</v>
      </c>
    </row>
    <row r="8" spans="1:7">
      <c t="s" r="A8" s="4">
        <v>140</v>
      </c>
      <c t="n" r="B8" s="7">
        <v>-739566</v>
      </c>
      <c t="n" r="G8" s="5">
        <v>-739566</v>
      </c>
    </row>
    <row r="9" spans="1:7">
      <c t="s" r="A9" s="4">
        <v>141</v>
      </c>
      <c t="n" r="B9" s="5">
        <v>-729</v>
      </c>
    </row>
    <row r="10" spans="1:7">
      <c t="s" r="A10" s="4">
        <v>109</v>
      </c>
      <c t="n" r="E10" s="5">
        <v>361032</v>
      </c>
      <c t="n" r="G10" s="5">
        <v>361032</v>
      </c>
    </row>
    <row r="11" spans="1:7">
      <c t="s" r="A11" s="4">
        <v>142</v>
      </c>
      <c t="n" r="F11" s="5">
        <v>265311</v>
      </c>
      <c t="n" r="G11" s="5">
        <v>265311</v>
      </c>
    </row>
    <row r="12" spans="1:7">
      <c t="s" r="A12" s="4">
        <v>143</v>
      </c>
      <c t="n" r="B12" s="7">
        <v>1557278</v>
      </c>
      <c t="n" r="C12" s="7">
        <v>17644</v>
      </c>
      <c t="n" r="D12" s="5">
        <v>17688324</v>
      </c>
      <c t="n" r="E12" s="5">
        <v>-6805073</v>
      </c>
      <c t="n" r="F12" s="5">
        <v>-266069</v>
      </c>
      <c t="n" r="G12" s="5">
        <v>12192104</v>
      </c>
    </row>
    <row r="13" spans="1:7">
      <c t="s" r="A13" s="4">
        <v>144</v>
      </c>
      <c t="n" r="B13" s="5">
        <v>1564</v>
      </c>
      <c t="n" r="C13" s="5">
        <v>1764439</v>
      </c>
    </row>
    <row r="14" spans="1:7">
      <c t="s" r="A14" s="4">
        <v>145</v>
      </c>
      <c t="n" r="B14" s="7">
        <v>1564000</v>
      </c>
      <c t="n" r="C14" s="7">
        <v>17644</v>
      </c>
      <c t="n" r="D14" s="5">
        <v>17693644</v>
      </c>
      <c t="n" r="E14" s="5">
        <v>-5850277</v>
      </c>
      <c t="n" r="F14" s="5">
        <v>-80063</v>
      </c>
      <c t="n" r="G14" s="5">
        <v>13344948</v>
      </c>
    </row>
    <row r="15" spans="1:7">
      <c t="s" r="A15" s="4">
        <v>146</v>
      </c>
      <c t="n" r="B15" s="5">
        <v>1564</v>
      </c>
      <c t="n" r="C15" s="5">
        <v>1764439</v>
      </c>
    </row>
    <row r="16" spans="1:7">
      <c t="s" r="A16" s="3">
        <v>136</v>
      </c>
    </row>
    <row r="17" spans="1:7">
      <c t="s" r="A17" s="4">
        <v>139</v>
      </c>
      <c t="n" r="E17" s="5">
        <v>-105570</v>
      </c>
      <c t="n" r="G17" s="5">
        <v>-105570</v>
      </c>
    </row>
    <row r="18" spans="1:7">
      <c t="s" r="A18" s="4">
        <v>147</v>
      </c>
      <c t="n" r="D18" s="5">
        <v>16614</v>
      </c>
      <c t="n" r="G18" s="5">
        <v>16614</v>
      </c>
    </row>
    <row r="19" spans="1:7">
      <c t="s" r="A19" s="4">
        <v>148</v>
      </c>
      <c t="n" r="C19" s="7">
        <v>15</v>
      </c>
      <c t="n" r="D19" s="5">
        <v>5565</v>
      </c>
      <c t="n" r="G19" s="5">
        <v>5580</v>
      </c>
    </row>
    <row r="20" spans="1:7">
      <c t="s" r="A20" s="4">
        <v>149</v>
      </c>
      <c t="n" r="C20" s="5">
        <v>1500</v>
      </c>
    </row>
    <row r="21" spans="1:7">
      <c t="s" r="A21" s="4">
        <v>109</v>
      </c>
      <c t="n" r="E21" s="5">
        <v>232406</v>
      </c>
      <c t="n" r="G21" s="5">
        <v>232406</v>
      </c>
    </row>
    <row r="22" spans="1:7">
      <c t="s" r="A22" s="4">
        <v>142</v>
      </c>
      <c t="n" r="F22" s="5">
        <v>87636</v>
      </c>
      <c t="n" r="G22" s="5">
        <v>87636</v>
      </c>
    </row>
    <row r="23" spans="1:7">
      <c t="s" r="A23" s="4">
        <v>150</v>
      </c>
      <c t="n" r="B23" s="7">
        <v>1564000</v>
      </c>
      <c t="n" r="C23" s="7">
        <v>17659</v>
      </c>
      <c t="n" r="D23" s="7">
        <v>17715823</v>
      </c>
      <c t="n" r="E23" s="7">
        <v>-5723441</v>
      </c>
      <c t="n" r="F23" s="7">
        <v>7573</v>
      </c>
      <c t="n" r="G23" s="7">
        <v>13581614</v>
      </c>
    </row>
    <row r="24" spans="1:7">
      <c t="s" r="A24" s="4">
        <v>151</v>
      </c>
      <c t="n" r="B24" s="5">
        <v>1564</v>
      </c>
      <c t="n" r="C24" s="5">
        <v>176593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152</v>
      </c>
      <c t="s" r="B1" s="2">
        <v>77</v>
      </c>
      <c t="s" r="D1" s="2">
        <v>1</v>
      </c>
      <c t="s" r="F1" s="2">
        <v>153</v>
      </c>
    </row>
    <row r="2" spans="1:6">
      <c t="s" r="B2" s="2">
        <v>2</v>
      </c>
      <c t="s" r="C2" s="2">
        <v>78</v>
      </c>
      <c t="s" r="D2" s="2">
        <v>2</v>
      </c>
      <c t="s" r="E2" s="2">
        <v>78</v>
      </c>
      <c t="s" r="F2" s="2">
        <v>28</v>
      </c>
    </row>
    <row r="3" spans="1:6">
      <c t="s" r="A3" s="3">
        <v>154</v>
      </c>
    </row>
    <row r="4" spans="1:6">
      <c t="s" r="A4" s="4">
        <v>109</v>
      </c>
      <c t="n" r="B4" s="7">
        <v>52053</v>
      </c>
      <c t="n" r="C4" s="7">
        <v>152893</v>
      </c>
      <c t="n" r="D4" s="7">
        <v>232406</v>
      </c>
      <c t="n" r="E4" s="7">
        <v>361032</v>
      </c>
    </row>
    <row r="5" spans="1:6">
      <c t="s" r="A5" s="3">
        <v>155</v>
      </c>
    </row>
    <row r="6" spans="1:6">
      <c t="s" r="A6" s="4">
        <v>89</v>
      </c>
      <c t="n" r="B6" s="7">
        <v>65000</v>
      </c>
      <c t="n" r="C6" s="5">
        <v>70000</v>
      </c>
      <c t="n" r="D6" s="5">
        <v>195000</v>
      </c>
      <c t="n" r="E6" s="7">
        <v>248000</v>
      </c>
      <c t="n" r="F6" s="7">
        <v>358000</v>
      </c>
    </row>
    <row r="7" spans="1:6">
      <c t="s" r="A7" s="4">
        <v>156</v>
      </c>
      <c t="n" r="D7" s="5">
        <v>16614</v>
      </c>
      <c t="s" r="E7" s="4">
        <v>32</v>
      </c>
    </row>
    <row r="8" spans="1:6">
      <c t="s" r="A8" s="4">
        <v>157</v>
      </c>
      <c t="n" r="D8" s="5">
        <v>143764</v>
      </c>
      <c t="n" r="E8" s="7">
        <v>126746</v>
      </c>
    </row>
    <row r="9" spans="1:6">
      <c t="s" r="A9" s="4">
        <v>158</v>
      </c>
      <c t="n" r="D9" s="5">
        <v>97500</v>
      </c>
      <c t="n" r="E9" s="5">
        <v>89907</v>
      </c>
    </row>
    <row r="10" spans="1:6">
      <c t="s" r="A10" s="4">
        <v>159</v>
      </c>
      <c t="n" r="D10" s="5">
        <v>8393</v>
      </c>
      <c t="n" r="E10" s="5">
        <v>-4593</v>
      </c>
    </row>
    <row r="11" spans="1:6">
      <c t="s" r="A11" s="4">
        <v>160</v>
      </c>
      <c t="n" r="D11" s="5">
        <v>2312</v>
      </c>
      <c t="n" r="E11" s="5">
        <v>-39</v>
      </c>
    </row>
    <row r="12" spans="1:6">
      <c t="s" r="A12" s="4">
        <v>161</v>
      </c>
      <c t="s" r="B12" s="4">
        <v>32</v>
      </c>
      <c t="n" r="C12" s="5">
        <v>-70069</v>
      </c>
      <c t="n" r="D12" s="5">
        <v>-111077</v>
      </c>
      <c t="n" r="E12" s="7">
        <v>-65591</v>
      </c>
    </row>
    <row r="13" spans="1:6">
      <c t="s" r="A13" s="4">
        <v>162</v>
      </c>
      <c t="n" r="D13" s="5">
        <v>111000</v>
      </c>
      <c t="s" r="E13" s="4">
        <v>32</v>
      </c>
      <c t="s" r="F13" s="4">
        <v>32</v>
      </c>
    </row>
    <row r="14" spans="1:6">
      <c t="s" r="A14" s="4">
        <v>163</v>
      </c>
      <c t="n" r="D14" s="5">
        <v>12413</v>
      </c>
      <c t="n" r="E14" s="7">
        <v>-17456</v>
      </c>
    </row>
    <row r="15" spans="1:6">
      <c t="s" r="A15" s="4">
        <v>164</v>
      </c>
      <c t="n" r="D15" s="5">
        <v>134265</v>
      </c>
      <c t="n" r="E15" s="5">
        <v>46051</v>
      </c>
    </row>
    <row r="16" spans="1:6">
      <c t="s" r="A16" s="4">
        <v>165</v>
      </c>
      <c t="n" r="D16" s="5">
        <v>159749</v>
      </c>
      <c t="n" r="E16" s="5">
        <v>114366</v>
      </c>
    </row>
    <row r="17" spans="1:6">
      <c t="s" r="A17" s="4">
        <v>166</v>
      </c>
      <c t="n" r="D17" s="5">
        <v>1002339</v>
      </c>
      <c t="n" r="E17" s="5">
        <v>898423</v>
      </c>
    </row>
    <row r="18" spans="1:6">
      <c t="s" r="A18" s="3">
        <v>167</v>
      </c>
    </row>
    <row r="19" spans="1:6">
      <c t="s" r="A19" s="4">
        <v>168</v>
      </c>
      <c t="n" r="D19" s="7">
        <v>-2651606</v>
      </c>
      <c t="n" r="E19" s="5">
        <v>-8309565</v>
      </c>
    </row>
    <row r="20" spans="1:6">
      <c t="s" r="A20" s="4">
        <v>169</v>
      </c>
      <c t="s" r="D20" s="4">
        <v>32</v>
      </c>
      <c t="n" r="E20" s="5">
        <v>-247500</v>
      </c>
    </row>
    <row r="21" spans="1:6">
      <c t="s" r="A21" s="4">
        <v>170</v>
      </c>
      <c t="n" r="D21" s="7">
        <v>2266048</v>
      </c>
      <c t="n" r="E21" s="5">
        <v>705981</v>
      </c>
    </row>
    <row r="22" spans="1:6">
      <c t="s" r="A22" s="4">
        <v>171</v>
      </c>
      <c t="n" r="C22" s="5">
        <v>5530749</v>
      </c>
      <c t="n" r="D22" s="5">
        <v>5130038</v>
      </c>
      <c t="n" r="E22" s="5">
        <v>9214860</v>
      </c>
    </row>
    <row r="23" spans="1:6">
      <c t="s" r="A23" s="4">
        <v>172</v>
      </c>
      <c t="n" r="D23" s="5">
        <v>219900</v>
      </c>
      <c t="n" r="E23" s="5">
        <v>214900</v>
      </c>
    </row>
    <row r="24" spans="1:6">
      <c t="s" r="A24" s="4">
        <v>173</v>
      </c>
      <c t="n" r="D24" s="5">
        <v>-3699785</v>
      </c>
      <c t="n" r="E24" s="5">
        <v>-2066936</v>
      </c>
    </row>
    <row r="25" spans="1:6">
      <c t="s" r="A25" s="4">
        <v>174</v>
      </c>
      <c t="n" r="D25" s="5">
        <v>-15829</v>
      </c>
      <c t="n" r="E25" s="5">
        <v>-26736</v>
      </c>
    </row>
    <row r="26" spans="1:6">
      <c t="s" r="A26" s="4">
        <v>175</v>
      </c>
      <c t="n" r="D26" s="5">
        <v>66447</v>
      </c>
      <c t="n" r="E26" s="5">
        <v>302977</v>
      </c>
    </row>
    <row r="27" spans="1:6">
      <c t="s" r="A27" s="4">
        <v>176</v>
      </c>
      <c t="n" r="D27" s="5">
        <v>1315213</v>
      </c>
      <c t="n" r="E27" s="5">
        <v>-212019</v>
      </c>
    </row>
    <row r="28" spans="1:6">
      <c t="s" r="A28" s="3">
        <v>177</v>
      </c>
    </row>
    <row r="29" spans="1:6">
      <c t="s" r="A29" s="4">
        <v>178</v>
      </c>
      <c t="n" r="D29" s="5">
        <v>1698080</v>
      </c>
      <c t="n" r="E29" s="5">
        <v>1296479</v>
      </c>
    </row>
    <row r="30" spans="1:6">
      <c t="s" r="A30" s="4">
        <v>179</v>
      </c>
      <c t="n" r="D30" s="7">
        <v>6170252</v>
      </c>
      <c t="n" r="E30" s="5">
        <v>-1716955</v>
      </c>
    </row>
    <row r="31" spans="1:6">
      <c t="s" r="A31" s="4">
        <v>180</v>
      </c>
      <c t="s" r="D31" s="4">
        <v>32</v>
      </c>
      <c t="n" r="E31" s="5">
        <v>-369000</v>
      </c>
    </row>
    <row r="32" spans="1:6">
      <c t="s" r="A32" s="4">
        <v>181</v>
      </c>
      <c t="n" r="D32" s="7">
        <v>-4500000</v>
      </c>
      <c t="n" r="E32" s="5">
        <v>1500000</v>
      </c>
    </row>
    <row r="33" spans="1:6">
      <c t="s" r="A33" s="4">
        <v>140</v>
      </c>
      <c t="s" r="D33" s="4">
        <v>32</v>
      </c>
      <c t="n" r="E33" s="7">
        <v>-739566</v>
      </c>
    </row>
    <row r="34" spans="1:6">
      <c t="s" r="A34" s="4">
        <v>182</v>
      </c>
      <c t="n" r="D34" s="7">
        <v>5580</v>
      </c>
      <c t="s" r="E34" s="4">
        <v>32</v>
      </c>
    </row>
    <row r="35" spans="1:6">
      <c t="s" r="A35" s="4">
        <v>183</v>
      </c>
      <c t="n" r="D35" s="5">
        <v>-105570</v>
      </c>
      <c t="n" r="E35" s="7">
        <v>-103290</v>
      </c>
    </row>
    <row r="36" spans="1:6">
      <c t="s" r="A36" s="4">
        <v>184</v>
      </c>
      <c t="n" r="D36" s="5">
        <v>3268342</v>
      </c>
      <c t="n" r="E36" s="5">
        <v>-132332</v>
      </c>
    </row>
    <row r="37" spans="1:6">
      <c t="s" r="A37" s="4">
        <v>185</v>
      </c>
      <c t="n" r="D37" s="5">
        <v>5585894</v>
      </c>
      <c t="n" r="E37" s="5">
        <v>554072</v>
      </c>
    </row>
    <row r="38" spans="1:6">
      <c t="s" r="A38" s="4">
        <v>186</v>
      </c>
      <c t="n" r="D38" s="5">
        <v>3034889</v>
      </c>
      <c t="n" r="E38" s="5">
        <v>1638635</v>
      </c>
      <c t="n" r="F38" s="7">
        <v>1638635</v>
      </c>
    </row>
    <row r="39" spans="1:6">
      <c t="s" r="A39" s="4">
        <v>187</v>
      </c>
      <c t="n" r="B39" s="7">
        <v>8620783</v>
      </c>
      <c t="n" r="C39" s="7">
        <v>2192707</v>
      </c>
      <c t="n" r="D39" s="5">
        <v>8620783</v>
      </c>
      <c t="n" r="E39" s="5">
        <v>2192707</v>
      </c>
      <c t="n" r="F39" s="7">
        <v>3034889</v>
      </c>
    </row>
    <row r="40" spans="1:6">
      <c t="s" r="A40" s="3">
        <v>188</v>
      </c>
    </row>
    <row r="41" spans="1:6">
      <c t="s" r="A41" s="4">
        <v>189</v>
      </c>
      <c t="n" r="D41" s="5">
        <v>263470</v>
      </c>
      <c t="n" r="E41" s="5">
        <v>308326</v>
      </c>
    </row>
    <row r="42" spans="1:6">
      <c t="s" r="A42" s="4">
        <v>190</v>
      </c>
      <c t="n" r="D42" s="5">
        <v>459000</v>
      </c>
      <c t="n" r="E42" s="5">
        <v>545922</v>
      </c>
    </row>
    <row r="43" spans="1:6">
      <c t="s" r="A43" s="4">
        <v>191</v>
      </c>
      <c t="n" r="D43" s="7">
        <v>12253</v>
      </c>
      <c t="n" r="E43" s="7">
        <v>1329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 (un</vt:lpstr>
      <vt:lpstr>Consolidated Balance Sheets (u3</vt:lpstr>
      <vt:lpstr>Consolidated Statements of Inco</vt:lpstr>
      <vt:lpstr>Consolidated Condensed Statemen</vt:lpstr>
      <vt:lpstr>Consolidated Condensed Stateme6</vt:lpstr>
      <vt:lpstr>Consolidated Statements of Chan</vt:lpstr>
      <vt:lpstr>Consolidated Statements of Cash</vt:lpstr>
      <vt:lpstr>Business and Basis of Presentat</vt:lpstr>
      <vt:lpstr>Summary of Significant Accounti</vt:lpstr>
      <vt:lpstr>Recently Issued Accounting Pron</vt:lpstr>
      <vt:lpstr>Fair Value Measurements</vt:lpstr>
      <vt:lpstr>Investment Securities</vt:lpstr>
      <vt:lpstr>Loans Receivable</vt:lpstr>
      <vt:lpstr>Other Real Estate Owned</vt:lpstr>
      <vt:lpstr>Dividends on Series A Preferred</vt:lpstr>
      <vt:lpstr>Summary of Significant Accoun17</vt:lpstr>
      <vt:lpstr>Summary of Significant Accoun18</vt:lpstr>
      <vt:lpstr>Fair Value Measurements (Tables</vt:lpstr>
      <vt:lpstr>Investment Securities (Tables)</vt:lpstr>
      <vt:lpstr>Loans Receivable (Tables)</vt:lpstr>
      <vt:lpstr>Other Real Estate Owned (Tables</vt:lpstr>
      <vt:lpstr>Summary of Significant Accoun23</vt:lpstr>
      <vt:lpstr>Fair Value Measurements (Detail</vt:lpstr>
      <vt:lpstr>Fair Value Measurements (Deta25</vt:lpstr>
      <vt:lpstr>Fair Value Measurements (Deta26</vt:lpstr>
      <vt:lpstr>Fair Value Measurements (Deta27</vt:lpstr>
      <vt:lpstr>Investment Securities (Details)</vt:lpstr>
      <vt:lpstr>Investment Securities (Details </vt:lpstr>
      <vt:lpstr>Investment Securities (Detail30</vt:lpstr>
      <vt:lpstr>Investment Securities (Detail31</vt:lpstr>
      <vt:lpstr>Loans Receivable (Details)</vt:lpstr>
      <vt:lpstr>Loans Receivable (Details 2)</vt:lpstr>
      <vt:lpstr>Loans Receivable (Details 3)</vt:lpstr>
      <vt:lpstr>Loans Receivable (Details 4)</vt:lpstr>
      <vt:lpstr>Loans Receivable (Details 5)</vt:lpstr>
      <vt:lpstr>Loans Receivable (Details 6)</vt:lpstr>
      <vt:lpstr>Loans Receivable (Details Narra</vt:lpstr>
      <vt:lpstr>Other Real Estate Owned (Detail</vt:lpstr>
      <vt:lpstr>Dividends on Series A Preferr40</vt:lpstr>
      <vt:lpstr>Dividends on Series A Preferr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1:47:21Z</dcterms:created>
  <dcterms:modified xmlns:dcterms="http://purl.org/dc/terms/" xmlns:xsi="http://www.w3.org/2001/XMLSchema-instance" xsi:type="dcterms:W3CDTF">2015-11-10T11:47:21Z</dcterms:modified>
  <dc:title xmlns:dc="http://purl.org/dc/elements/1.1/">Untitled</dc:title>
  <dc:description xmlns:dc="http://purl.org/dc/elements/1.1/"/>
  <dc:subject xmlns:dc="http://purl.org/dc/elements/1.1/"/>
  <cp:keywords/>
  <cp:category/>
</cp:coreProperties>
</file>